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Equipment and Leasehold Improve" sheetId="12" state="visible" r:id="rId12"/>
    <sheet xmlns:r="http://schemas.openxmlformats.org/officeDocument/2006/relationships" name="Employee Benefit Plan"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Reinsurance" sheetId="17" state="visible" r:id="rId17"/>
    <sheet xmlns:r="http://schemas.openxmlformats.org/officeDocument/2006/relationships" name="Loss and Loss Adjustment Expens" sheetId="18" state="visible" r:id="rId18"/>
    <sheet xmlns:r="http://schemas.openxmlformats.org/officeDocument/2006/relationships" name="Income Taxes" sheetId="19" state="visible" r:id="rId19"/>
    <sheet xmlns:r="http://schemas.openxmlformats.org/officeDocument/2006/relationships" name="Share Repurchase Program" sheetId="20" state="visible" r:id="rId20"/>
    <sheet xmlns:r="http://schemas.openxmlformats.org/officeDocument/2006/relationships" name="Statutory Net Income and Surplu" sheetId="21" state="visible" r:id="rId21"/>
    <sheet xmlns:r="http://schemas.openxmlformats.org/officeDocument/2006/relationships" name="Fair Value of Financial Instrum" sheetId="22" state="visible" r:id="rId22"/>
    <sheet xmlns:r="http://schemas.openxmlformats.org/officeDocument/2006/relationships" name="Quarterly Results of Operations" sheetId="23" state="visible" r:id="rId23"/>
    <sheet xmlns:r="http://schemas.openxmlformats.org/officeDocument/2006/relationships" name="Related Party Transactions" sheetId="24" state="visible" r:id="rId24"/>
    <sheet xmlns:r="http://schemas.openxmlformats.org/officeDocument/2006/relationships" name="Subsequent Event" sheetId="25" state="visible" r:id="rId25"/>
    <sheet xmlns:r="http://schemas.openxmlformats.org/officeDocument/2006/relationships" name="Schedule I - Summary of Investm" sheetId="26" state="visible" r:id="rId26"/>
    <sheet xmlns:r="http://schemas.openxmlformats.org/officeDocument/2006/relationships" name="Schedule II - Condensed Financi" sheetId="27" state="visible" r:id="rId27"/>
    <sheet xmlns:r="http://schemas.openxmlformats.org/officeDocument/2006/relationships" name="Schedule III - Supplementary In" sheetId="28" state="visible" r:id="rId28"/>
    <sheet xmlns:r="http://schemas.openxmlformats.org/officeDocument/2006/relationships" name="Schedule IV - Reinsurance" sheetId="29" state="visible" r:id="rId29"/>
    <sheet xmlns:r="http://schemas.openxmlformats.org/officeDocument/2006/relationships" name="Schedule V - Valuation and Qual" sheetId="30" state="visible" r:id="rId30"/>
    <sheet xmlns:r="http://schemas.openxmlformats.org/officeDocument/2006/relationships" name="Schedule VI - Supplemental Info"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s (Tables)" sheetId="34" state="visible" r:id="rId34"/>
    <sheet xmlns:r="http://schemas.openxmlformats.org/officeDocument/2006/relationships" name="Equipment and Leasehold Impro_2" sheetId="35" state="visible" r:id="rId35"/>
    <sheet xmlns:r="http://schemas.openxmlformats.org/officeDocument/2006/relationships" name="Share-Based Compensation (Table" sheetId="36" state="visible" r:id="rId36"/>
    <sheet xmlns:r="http://schemas.openxmlformats.org/officeDocument/2006/relationships" name="Commitments and Contingencies (" sheetId="37" state="visible" r:id="rId37"/>
    <sheet xmlns:r="http://schemas.openxmlformats.org/officeDocument/2006/relationships" name="Reinsurance (Tables)" sheetId="38" state="visible" r:id="rId38"/>
    <sheet xmlns:r="http://schemas.openxmlformats.org/officeDocument/2006/relationships" name="Loss and Loss Adjustment Expe_2" sheetId="39" state="visible" r:id="rId39"/>
    <sheet xmlns:r="http://schemas.openxmlformats.org/officeDocument/2006/relationships" name="Income Taxes (Tables)" sheetId="40" state="visible" r:id="rId40"/>
    <sheet xmlns:r="http://schemas.openxmlformats.org/officeDocument/2006/relationships" name="Fair Value of Financial Instr_2" sheetId="41" state="visible" r:id="rId41"/>
    <sheet xmlns:r="http://schemas.openxmlformats.org/officeDocument/2006/relationships" name="Quarterly Results of Operatio_2" sheetId="42" state="visible" r:id="rId42"/>
    <sheet xmlns:r="http://schemas.openxmlformats.org/officeDocument/2006/relationships" name="Basis of Presentation (Details)" sheetId="43" state="visible" r:id="rId43"/>
    <sheet xmlns:r="http://schemas.openxmlformats.org/officeDocument/2006/relationships" name="Summary of Significant Accoun_4" sheetId="44" state="visible" r:id="rId44"/>
    <sheet xmlns:r="http://schemas.openxmlformats.org/officeDocument/2006/relationships" name="Investments (Details)" sheetId="45" state="visible" r:id="rId45"/>
    <sheet xmlns:r="http://schemas.openxmlformats.org/officeDocument/2006/relationships" name="Investments Amortized Cost and " sheetId="46" state="visible" r:id="rId46"/>
    <sheet xmlns:r="http://schemas.openxmlformats.org/officeDocument/2006/relationships" name="Investments Gross Realized Gain" sheetId="47" state="visible" r:id="rId47"/>
    <sheet xmlns:r="http://schemas.openxmlformats.org/officeDocument/2006/relationships" name="Investments Gross Unrealized Lo" sheetId="48" state="visible" r:id="rId48"/>
    <sheet xmlns:r="http://schemas.openxmlformats.org/officeDocument/2006/relationships" name="Investments Other (Details)" sheetId="49" state="visible" r:id="rId49"/>
    <sheet xmlns:r="http://schemas.openxmlformats.org/officeDocument/2006/relationships" name="Investments Components of Net I" sheetId="50" state="visible" r:id="rId50"/>
    <sheet xmlns:r="http://schemas.openxmlformats.org/officeDocument/2006/relationships" name="Equipment and Leasehold Impro_3" sheetId="51" state="visible" r:id="rId51"/>
    <sheet xmlns:r="http://schemas.openxmlformats.org/officeDocument/2006/relationships" name="Employee Benefit Plan (Details)" sheetId="52" state="visible" r:id="rId52"/>
    <sheet xmlns:r="http://schemas.openxmlformats.org/officeDocument/2006/relationships" name="Share-Based Compensation (Detai" sheetId="53" state="visible" r:id="rId53"/>
    <sheet xmlns:r="http://schemas.openxmlformats.org/officeDocument/2006/relationships" name="Share-Based Compensation Stock " sheetId="54" state="visible" r:id="rId54"/>
    <sheet xmlns:r="http://schemas.openxmlformats.org/officeDocument/2006/relationships" name="Share-Based Compensation Restri" sheetId="55" state="visible" r:id="rId55"/>
    <sheet xmlns:r="http://schemas.openxmlformats.org/officeDocument/2006/relationships" name="Commitments and Contingencies_2" sheetId="56" state="visible" r:id="rId56"/>
    <sheet xmlns:r="http://schemas.openxmlformats.org/officeDocument/2006/relationships" name="Debt (Details)" sheetId="57" state="visible" r:id="rId57"/>
    <sheet xmlns:r="http://schemas.openxmlformats.org/officeDocument/2006/relationships" name="Reinsurance (Details)" sheetId="58" state="visible" r:id="rId58"/>
    <sheet xmlns:r="http://schemas.openxmlformats.org/officeDocument/2006/relationships" name="Reinsurance Written and Earned " sheetId="59" state="visible" r:id="rId59"/>
    <sheet xmlns:r="http://schemas.openxmlformats.org/officeDocument/2006/relationships" name="Loss and Loss Adjustment Expe_3" sheetId="60" state="visible" r:id="rId60"/>
    <sheet xmlns:r="http://schemas.openxmlformats.org/officeDocument/2006/relationships" name="Loss and Loss Adjustment Expe_4" sheetId="61" state="visible" r:id="rId61"/>
    <sheet xmlns:r="http://schemas.openxmlformats.org/officeDocument/2006/relationships" name="Loss and Loss Adjustment Expe_5" sheetId="62" state="visible" r:id="rId62"/>
    <sheet xmlns:r="http://schemas.openxmlformats.org/officeDocument/2006/relationships" name="Loss and Loss Adjustment Expe_6" sheetId="63" state="visible" r:id="rId63"/>
    <sheet xmlns:r="http://schemas.openxmlformats.org/officeDocument/2006/relationships" name="Income Taxes (Details)" sheetId="64" state="visible" r:id="rId64"/>
    <sheet xmlns:r="http://schemas.openxmlformats.org/officeDocument/2006/relationships" name="Income Taxes (Sources of Differ" sheetId="65" state="visible" r:id="rId65"/>
    <sheet xmlns:r="http://schemas.openxmlformats.org/officeDocument/2006/relationships" name="Income Taxes (Temporary Differe" sheetId="66" state="visible" r:id="rId66"/>
    <sheet xmlns:r="http://schemas.openxmlformats.org/officeDocument/2006/relationships" name="Share Repurchase Program (Detai" sheetId="67" state="visible" r:id="rId67"/>
    <sheet xmlns:r="http://schemas.openxmlformats.org/officeDocument/2006/relationships" name="Statutory Net Income and Surp_2"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Quarterly Results of Operatio_3" sheetId="71" state="visible" r:id="rId71"/>
    <sheet xmlns:r="http://schemas.openxmlformats.org/officeDocument/2006/relationships" name="Related Party Transactions (Det" sheetId="72" state="visible" r:id="rId72"/>
    <sheet xmlns:r="http://schemas.openxmlformats.org/officeDocument/2006/relationships" name="Schedule I - Summary of Inves_2" sheetId="73" state="visible" r:id="rId73"/>
    <sheet xmlns:r="http://schemas.openxmlformats.org/officeDocument/2006/relationships" name="Schedule II - Condensed Finan_2" sheetId="74" state="visible" r:id="rId74"/>
    <sheet xmlns:r="http://schemas.openxmlformats.org/officeDocument/2006/relationships" name="Schedule II - Condensed Finan_3" sheetId="75" state="visible" r:id="rId75"/>
    <sheet xmlns:r="http://schemas.openxmlformats.org/officeDocument/2006/relationships" name="Schedule II - Condensed Finan_4" sheetId="76" state="visible" r:id="rId76"/>
    <sheet xmlns:r="http://schemas.openxmlformats.org/officeDocument/2006/relationships" name="Schedule III - Supplementary _2" sheetId="77" state="visible" r:id="rId77"/>
    <sheet xmlns:r="http://schemas.openxmlformats.org/officeDocument/2006/relationships" name="Schedule IV - Reinsurance (Deta" sheetId="78" state="visible" r:id="rId78"/>
    <sheet xmlns:r="http://schemas.openxmlformats.org/officeDocument/2006/relationships" name="Schedule V - Valuation and Qu_2" sheetId="79" state="visible" r:id="rId79"/>
    <sheet xmlns:r="http://schemas.openxmlformats.org/officeDocument/2006/relationships" name="Schedule VI - Supplemental In_2" sheetId="80" state="visible" r:id="rId80"/>
  </sheets>
  <definedNames/>
  <calcPr calcId="124519" fullCalcOnLoad="1"/>
</workbook>
</file>

<file path=xl/sharedStrings.xml><?xml version="1.0" encoding="utf-8"?>
<sst xmlns="http://schemas.openxmlformats.org/spreadsheetml/2006/main" uniqueCount="859">
  <si>
    <t>Document and Entity Information - USD ($)</t>
  </si>
  <si>
    <t>12 Months Ended</t>
  </si>
  <si>
    <t>Dec. 31, 2018</t>
  </si>
  <si>
    <t>Feb. 15, 2019</t>
  </si>
  <si>
    <t>Jun. 30, 2018</t>
  </si>
  <si>
    <t>Document and Entity Information</t>
  </si>
  <si>
    <t>Entity Registrant Name</t>
  </si>
  <si>
    <t>SAFETY INSURANCE GROUP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Shell Company</t>
  </si>
  <si>
    <t>Entity Filer Category</t>
  </si>
  <si>
    <t>Large Accelerated Filer</t>
  </si>
  <si>
    <t>Entity Public Float</t>
  </si>
  <si>
    <t>Entity Small Business</t>
  </si>
  <si>
    <t>Entity Emerging Growth Company</t>
  </si>
  <si>
    <t>Entity Common Stock, Shares Outstanding</t>
  </si>
  <si>
    <t>Document Fiscal Year Focus</t>
  </si>
  <si>
    <t>Document Fiscal Period Focus</t>
  </si>
  <si>
    <t>FY</t>
  </si>
  <si>
    <t>Consolidated Balance Sheets - USD ($) $ in Thousands</t>
  </si>
  <si>
    <t>Dec. 31, 2017</t>
  </si>
  <si>
    <t>Investments:</t>
  </si>
  <si>
    <t>Fixed maturities, available for sale, at fair value (amortized cost: $1,175,413 and $1,156,697)</t>
  </si>
  <si>
    <t>Equity securities, at fair value (cost: $142,948 and $90,481)</t>
  </si>
  <si>
    <t>Other invested assets</t>
  </si>
  <si>
    <t>Total investments</t>
  </si>
  <si>
    <t>Cash and cash equivalents</t>
  </si>
  <si>
    <t>Accounts receivable, net of allowance for doubtful accounts</t>
  </si>
  <si>
    <t>Receivable for securities sold</t>
  </si>
  <si>
    <t>Accrued investment income</t>
  </si>
  <si>
    <t>Taxes recoverable</t>
  </si>
  <si>
    <t>Receivable from reinsurers related to paid loss and loss adjustment expenses</t>
  </si>
  <si>
    <t>Receivable from reinsurers related to unpaid loss and loss adjustment expenses</t>
  </si>
  <si>
    <t>Ceded unearned premiums</t>
  </si>
  <si>
    <t>Deferred policy acquisition costs</t>
  </si>
  <si>
    <t>Deferred income taxes</t>
  </si>
  <si>
    <t>Equity and deposits in pools</t>
  </si>
  <si>
    <t>Other assets</t>
  </si>
  <si>
    <t>Total assets</t>
  </si>
  <si>
    <t>Liabilities</t>
  </si>
  <si>
    <t>Loss and loss adjustment expense reserves</t>
  </si>
  <si>
    <t>Unearned premium reserves</t>
  </si>
  <si>
    <t>Accounts payable and accrued liabilities</t>
  </si>
  <si>
    <t>Payable for securities purchased</t>
  </si>
  <si>
    <t>Payable to reinsurers</t>
  </si>
  <si>
    <t>Taxes payable</t>
  </si>
  <si>
    <t>Other liabilities</t>
  </si>
  <si>
    <t>Total liabilities</t>
  </si>
  <si>
    <t>Commitments and contingencies (Note 7)</t>
  </si>
  <si>
    <t xml:space="preserve"> </t>
  </si>
  <si>
    <t>Shareholders' equity</t>
  </si>
  <si>
    <t>Common stock: $0.01 par value; 30,000,000 shares authorized; 17,566,180 and 17,499,544 shares issued</t>
  </si>
  <si>
    <t>Additional paid-in capital</t>
  </si>
  <si>
    <t>Accumulated other comprehensive (loss) income, net of taxes</t>
  </si>
  <si>
    <t>Retained earnings</t>
  </si>
  <si>
    <t>Treasury stock, at cost: 2,279,570 shares</t>
  </si>
  <si>
    <t>Total shareholders' equity</t>
  </si>
  <si>
    <t>Total liabilities and shareholders' equity</t>
  </si>
  <si>
    <t>Consolidated Balance Sheets (Parenthetical) - USD ($) $ in Thousands</t>
  </si>
  <si>
    <t>Consolidated Balance Sheets</t>
  </si>
  <si>
    <t>Fixed maturity securities, amortized cost</t>
  </si>
  <si>
    <t>Equity securities, at cost</t>
  </si>
  <si>
    <t>Common stock par value (in dollars per share)</t>
  </si>
  <si>
    <t>Common stock shares authorized</t>
  </si>
  <si>
    <t>Common stock shares issued</t>
  </si>
  <si>
    <t>Treasury stock shares</t>
  </si>
  <si>
    <t>Consolidated Statements of Operations - USD ($) $ in Thousands</t>
  </si>
  <si>
    <t>Dec. 31, 2016</t>
  </si>
  <si>
    <t>Revenues</t>
  </si>
  <si>
    <t>Net earned premiums</t>
  </si>
  <si>
    <t>Net investment income</t>
  </si>
  <si>
    <t>Earnings from partnership investments</t>
  </si>
  <si>
    <t>Net realized gains on investments</t>
  </si>
  <si>
    <t>Change in net unrealized gains on equity investments</t>
  </si>
  <si>
    <t>Net impairment losses on investments (a)</t>
  </si>
  <si>
    <t>[1]</t>
  </si>
  <si>
    <t>Finance and other service income</t>
  </si>
  <si>
    <t>Total revenue</t>
  </si>
  <si>
    <t>Expenses</t>
  </si>
  <si>
    <t>Losses and loss adjustment expenses</t>
  </si>
  <si>
    <t>Underwriting, operating and related expenses</t>
  </si>
  <si>
    <t>Interest expense</t>
  </si>
  <si>
    <t>Total expenses</t>
  </si>
  <si>
    <t>Income before income taxes</t>
  </si>
  <si>
    <t>Income tax expense</t>
  </si>
  <si>
    <t>Net income</t>
  </si>
  <si>
    <t>Earnings per weighted average common share:</t>
  </si>
  <si>
    <t>Basic (in dollars per share)</t>
  </si>
  <si>
    <t>Diluted (in dollars per share)</t>
  </si>
  <si>
    <t>Cash dividends paid per common share (in dollars per share)</t>
  </si>
  <si>
    <t>Number of shares used in computing earnings per share:</t>
  </si>
  <si>
    <t>Basic (in shares)</t>
  </si>
  <si>
    <t>Diluted (in shares)</t>
  </si>
  <si>
    <t>No portion of the other-than-temporary impairments recognized in the period indicated were included in Other Comprehensive Income.</t>
  </si>
  <si>
    <t>Consolidated Statements of Comprehensive Income - USD ($) $ in Thousands</t>
  </si>
  <si>
    <t>Consolidated Statements of Comprehensive Income</t>
  </si>
  <si>
    <t>Other comprehensive (loss) income, net of tax:</t>
  </si>
  <si>
    <t>Unrealized holding (losses) gains during the period, net of income tax (benefit) expense of ($5,387), $6,027, and $1,611.</t>
  </si>
  <si>
    <t>Reclassification adjustment for net realized gains on investments included in net income, net of income tax expense of ($678), ($2,112), and ($1,945).</t>
  </si>
  <si>
    <t>Comprehensive income</t>
  </si>
  <si>
    <t>Consolidated Statements of Comprehensive Income (Loss) (Parenthetical) - USD ($) $ in Thousands</t>
  </si>
  <si>
    <t>Consolidated Statements of Comprehensive Income.</t>
  </si>
  <si>
    <t>Tax (benefit) expense on unrealized holding (losses) gains during the period</t>
  </si>
  <si>
    <t>Tax expense on reclassification adjustment for gains included in net income</t>
  </si>
  <si>
    <t>Consolidated Statements of Changes in Shareholders' Equity - USD ($) $ in Thousands</t>
  </si>
  <si>
    <t>Common Stock</t>
  </si>
  <si>
    <t>Additional Paid-in Capital</t>
  </si>
  <si>
    <t>Accumulated Other Comprehensive (Loss) Income, Net of Taxes</t>
  </si>
  <si>
    <t>Retained Earnings</t>
  </si>
  <si>
    <t>Treasury Stock</t>
  </si>
  <si>
    <t>Total</t>
  </si>
  <si>
    <t>Balance at Dec. 31, 2015</t>
  </si>
  <si>
    <t>Unrealized gains (losses) on securities available for sale, net of deferred federal income taxes</t>
  </si>
  <si>
    <t>Restricted share awards issued</t>
  </si>
  <si>
    <t>Recognition of employee share-based compensation, net of deferred federal income taxes</t>
  </si>
  <si>
    <t>Exercise of options, net of federal income taxes</t>
  </si>
  <si>
    <t>Dividends paid and accrued</t>
  </si>
  <si>
    <t>Balance at Dec. 31, 2016</t>
  </si>
  <si>
    <t>Balance at Dec. 31, 2017</t>
  </si>
  <si>
    <t>Cumulative effect of adoption of updated accounting guidance for equity financial instruments at January 1, 2018</t>
  </si>
  <si>
    <t>Reclassification of certain tax effects from accumulated other comprehensive (loss) income at January 1, 2018</t>
  </si>
  <si>
    <t>Balance at Dec. 31, 2018</t>
  </si>
  <si>
    <t>Consolidated Statements of Cash Flows - USD ($) $ in Thousands</t>
  </si>
  <si>
    <t>Cash flows from operating activities:</t>
  </si>
  <si>
    <t>Adjustments to reconcile net income to net cash provided by operating activities:</t>
  </si>
  <si>
    <t>Investment amortization, net</t>
  </si>
  <si>
    <t>Fixed Asset depreciation, net</t>
  </si>
  <si>
    <t>Stock based compensation</t>
  </si>
  <si>
    <t>(Credit) provision for deferred income taxes</t>
  </si>
  <si>
    <t>Net impairment losses on investments</t>
  </si>
  <si>
    <t>Changes in assets and liabilities:</t>
  </si>
  <si>
    <t>Accounts receivable</t>
  </si>
  <si>
    <t>Receivable from reinsurers</t>
  </si>
  <si>
    <t>Net cash provided by operating activities</t>
  </si>
  <si>
    <t>Cash flows from investing activities:</t>
  </si>
  <si>
    <t>Fixed maturities purchased</t>
  </si>
  <si>
    <t>Equity securities purchased</t>
  </si>
  <si>
    <t>Other invested assets purchased</t>
  </si>
  <si>
    <t>Proceeds from sales and paydowns of fixed maturities</t>
  </si>
  <si>
    <t>Proceeds from maturities, redemptions, and calls of fixed maturities</t>
  </si>
  <si>
    <t>Proceed from sales of equity securities</t>
  </si>
  <si>
    <t>Proceeds from other invested assets redeemed</t>
  </si>
  <si>
    <t>Fixed assets purchased</t>
  </si>
  <si>
    <t>Net cash used for investing activities</t>
  </si>
  <si>
    <t>Cash flows from financing activities:</t>
  </si>
  <si>
    <t>Proceeds from stock options exercised</t>
  </si>
  <si>
    <t>Excess tax expense from stock options exercised</t>
  </si>
  <si>
    <t>Dividends paid to shareholders</t>
  </si>
  <si>
    <t>Net cash used for financing activities</t>
  </si>
  <si>
    <t>Net (decrease) increase in cash and cash equivalents</t>
  </si>
  <si>
    <t>Cash and cash equivalents at beginning of year</t>
  </si>
  <si>
    <t>Cash and cash equivalents at end of period</t>
  </si>
  <si>
    <t>Supplemental disclosure of cash flow information:</t>
  </si>
  <si>
    <t>Federal and state income taxes</t>
  </si>
  <si>
    <t>Interest</t>
  </si>
  <si>
    <t>Basis of Presentation</t>
  </si>
  <si>
    <t>1.
The consolidated financial statements have been prepared on the basis of accounting principles generally accepted in the United States of America (“GAAP”). The consolidated financial statements include Safety Insurance Group, Inc. and its subsidiaries (the “Company”). The subsidiaries consist of Safety Insurance Company, Safety Indemnity Insurance Company, Safety Property and Casualty Insurance Company, Safety Asset Management Corporation (“SAMC”), and Safety Management Corporation, which is SAMC’s holding company. All intercompany transactions have been eliminated.
The Company was incorporated on June 25, 2001 in the State of Delaware. On October 16, 2001, the Company acquired all of the issued and outstanding common stock of Thomas Black Corporation (“TBC”) and its property and casualty subsidiaries. TBC subsequently merged with and into Safety Insurance Group, Inc. with Safety Insurance Group, Inc. being the corporation surviving the merger.
The Company is a leading provider of property and casualty insurance focused primarily on the Massachusetts market. The Company’s principal product line is private passenger automobile insurance, which accounted for 55.7% of its direct written premiums in 2018. The Company operates through its insurance company subsidiaries, Safety Insurance Company, Safety Indemnity Insurance Company, and Safety Property and Casualty Insurance Company (together referred to as the “Insurance Subsidiaries”).
The Insurance Subsidiaries began writing private passenger automobile and homeowners insurance in New Hampshire during 2008, personal umbrella insurance in New Hampshire during 2009, and commercial automobile insurance in New Hampshire during 2011. The Insurance Subsidiaries began writing all of these lines of business in Maine during 2016.</t>
  </si>
  <si>
    <t>Summary of Significant Accounting Policies</t>
  </si>
  <si>
    <t>2.
Investments
Investments in fixed maturities, which include taxable and non‑taxable bonds and redeemable preferred stocks, are reported at fair value. Investments in equity securities, which include interests in common stocks, mutual funds and a real estate investment trust (“REIT”), are reported at fair value. Fair values for fixed maturity securities are based on estimates obtained from independent pricing services. Fair values for equity securities are derived from external market quotations, with the exception of the REIT whose fair value was determined using the trust’s net asset value obtained from its audited financial statements. Short‑term investments, which consist of U.S. Treasury securities, are reported at amortized cost, which approximates fair value. Other long‑term investments consist of investments in limited partnerships. The partnership interest is accounted for using the equity method of accounting and recorded in earnings from partnership investments. The carrying value of this investment is written down, or impaired, to fair value when a decline in value is considered to be other‑than‑temporary. In applying the equity method (including assessment for other‑than‑temporary impairment), the Company uses financial information provided by the investee, generally on a three month lag. Unrealized gains or losses on fixed maturity securities reported at fair value are excluded from earnings and reported in a separate component of shareholders’ equity, known as “Accumulated other comprehensive (loss) income, net of taxes,” until realized. Realized gains or losses on the sale or maturity of investments are determined based on the specific cost identification method. Fixed maturities and equity securities that experience declines in value that are other‑than‑temporary are written down to fair value with a corresponding charge to net impairment losses on investments.
Investment income is recognized on an accrual basis of accounting. Bonds not backed by other loans are amortized using the interest method. Loan‑backed bonds and structured securities are amortized using the interest method and significant changes in estimated cash flows from the original purchase assumptions are accounted for using the retrospective method.
Cash and Cash Equivalents
Cash and cash equivalents includes money market accounts and United States (“U.S.”) Treasury bills with original maturities of three months or less from the date of purchase. U.S. Treasury bills are stated at amortized cost, which approximates fair value.
Accounts Receivable
Amounts included in accounts receivable represent premiums as well as finance charges, the majority of which are both billed on a monthly installment basis. Accounts receivable are stated net of allowances for doubtful accounts. At December 31, 2018 and 2017, these allowances were $482 and $414, respectively. Uncollected premium balances over ninety days past due are written off.
Deferred Policy Acquisition Costs
Amounts that vary with and are primarily related to the successful acquisition of a new or renewal insurance contract, principally commissions and premium taxes, are deferred and amortized ratably over the effective period of the policies. All other acquisition expenses are expensed as incurred. Deferred policy acquisition costs are reviewed to determine if they are recoverable from future income, and if not, are charged to expense. Future investment income attributable to related premiums is not taken into account in measuring the recoverability of the carrying value of this asset. Amortization of acquisition costs in the amount of $146,601, $144,703, and $141,540 was charged to underwriting, operating and other expenses for the years ended 2018, 2017 and 2016, respectively.
Equity and Deposits in Pools
Equity and deposits in pools represents the net receivable amounts from the residual market mechanisms, Commonwealth Automobile Reinsurers (“CAR”) for automobile and Massachusetts Property Insurance Underwriting Association (“FAIR Plan”) for homeowner insurance in Massachusetts. See Note 9 for a discussion of the Company’s accounting for amounts assumed from residual markets.
Equipment and Leasehold Improvements
Property, equipment, leasehold improvements, and software which are included in other assets are carried at cost less accumulated depreciation. Depreciation is provided using the straight‑ line or accelerated method over the estimated useful lives of the related assets, which range from 3 to 10 years. Amortization of leasehold improvements is provided using the straight‑line method over the term of the lease. The costs of computer software developed or obtained for internal use are capitalized and amortized over the estimated life of the business system, beginning when the software is ready for its intended use. Maintenance and repairs are charged to expense as incurred.
Losses and Loss Adjustment Expenses
Liabilities for losses and loss adjustment expenses (“LAE”) include case basis estimates for open claims reported prior to year‑end and estimates of unreported claims and claim adjustment expenses, net of salvage and subrogation. The estimates are continually reviewed and modified to reflect current conditions, and any resulting adjustments are reflected in current operating results. Adjustments for anticipated salvage and subrogation are recorded on incurred and reported and incurred but not reported losses.
The Company determines its loss and LAE reserves estimate based upon the analysis of our actuaries. A reasonable estimate is derived by selecting a point estimate within a range of indications as calculated by our actuaries using generally accepted actuarial techniques. The key assumption in most actuarial analysis is that past patterns of frequency and severity will repeat in the future, unless a significant change in the factors described above takes place. Our key factors and resulting assumptions are the ultimate frequency and severity of claims, based upon the most recent ten years of claims reported to the Company, and the data reported to us to calculate our share of the residual market. For each accident year and each coverage within a line of business our actuaries calculate the ultimate losses incurred.
Premiums and Unearned Premiums
Premiums are earned over the terms of the respective policies, which are generally one year. Unearned premiums represent the portion of premiums written applicable to the unexpired terms of the policies.
Ceded premiums are charged to income over the terms of the respective policies and the applicable term of the reinsurance contracts with third‑party reinsurers. Ceded unearned premiums represent the unexpired portion of premiums ceded to CAR and other reinsurers.
Premiums received in advance of the policy effective date are recorded as a liability and not recognized as income until earned. Such amounts are included in accounts payable and accrued liabilities and totaled $14,649 and $14,371 at December 31, 2018 and 2017, respectively.
Reinsurance
Liabilities for unearned premiums and unpaid losses are stated before deductions for ceded reinsurance. The ceded amounts are carried as receivables. Earned premiums are stated net of deductions for ceded reinsurance.
The Company, as primary insurer, will be required to pay losses in their entirety in the event that the reinsurers are unable to discharge their obligations under the reinsurance agreements.
Advertising Costs
Advertising costs are charged to expense when they are incurred. Total advertising costs were $2,500, $2,216 and $2,063 for the years ended December 31, 2018, 2017, and 2016, respectively.
Finance and Other Service Income
Finance and other service income primarily include revenues from premium installment charges, which are recognized when earned.
Income Taxes
The Company and its subsidiaries file a consolidated U.S. federal income tax return. The method of allocation among members of the consolidated group is subject to a written agreement approved by the Board of Directors (the “Board”). The consolidated tax liability (benefit) is allocated on the basis of the members’ proportionate contribution to consolidated taxable income (loss).
Deferred income taxes are generally recognized when assets and liabilities have different values for financial statement and tax reporting purposes, and for other temporary taxable and deductible differences as defined by Accounting Standards Codification (“ASC”) 740, Income Taxes. A valuation allowance is established where management has assessed that it is more likely than not that the Company will not be able to utilize the full deferred tax asset.
On December 22, 2017, the TCJA was enacted, which significantly amends the Internal Revenue Code of 1986. The TCJA, among other things, reduces the corporate tax rate from a statutory rate of 35% to 21%, imposes additional limitations on net operating losses and executive compensation, allows for the full expensing of certain capital expenditures, and enacts other changes impacting the insurance industry.
Earnings per Weighted Average Common share
Basic earnings per weighted average common share (“EPS”) are calculated by dividing net income by the weighted average number of basic common shares outstanding during the period. Diluted earnings per share amounts are based on the weighted average number of common shares including non-vested performance stock grants and the net effect of potentially dilutive common stock options.
The following table sets forth the computation of basic and diluted EPS for the periods indicated.
Years Ended December 31,
2018
2017
2016
Earnings attributable to common shareholders - basic and diluted):
Net income from continuing operations
$
83,195
$
62,387
$
64,585
Allocation of income for participating shares
(496)
(392)
(436)
Net income from continuing operations attributed to common shareholders
$
82,699
$
61,995
$
64,149
Earnings per share denominator - basis and diluted
Total weighted average common shares outstanding, including participating shares
15,170,754
15,105,558
15,048,048
Less: weighted average participating shares
(90,485)
(94,807)
(101,595)
Basic earnings per share denominator
15,080,269
15,010,751
14,946,453
Common equivalent shares- stock options
—
—
134
Common equivalent shares- non-vested performance stock grants
149,629
124,597
85,676
Diluted earnings per share denominator
15,229,898
15,135,348
15,032,263
Basic earnings per share
$
5.48
$
4.13
$
4.29
Diluted earnings per share
$
5.43
$
4.10
$
4.27
Undistributed earnings attributable to common shareholders - basic and diluted:
Net income from continuing operations attributable to common shareholders -Basic
$
5.48
$
4.13
$
4.29
Dividends declared
(3.20)
(3.00)
(2.80)
Undistributed earnings
$
2.28
$
1.13
$
1.49
Net income from continuing operations attributable to common shareholders -Diluted
$
5.43
$
4.10
$
4.27
Dividends declared
(3.20)
(3.00)
(2.80)
Undistributed earnings
$
2.23
$
1.10
$
1.47
Diluted EPS excludes stock options with exercise prices and exercise tax benefits greater than the average market price of the Company’s common stock during the period because their inclusion would be anti‑dilutive. There were no anti‑dilutive stock options or non-vested performance stock grants for the years ended December 31, 2018 and 2017.
Share‑Based Compensation
Accounting Standards Codification (“ASC”) 718, Compensation —Stock Compensation requires the Company to measure and recognize the cost of employee services received in exchange for an award of equity instruments. Under the provisions of ASC 718, share-based compensation cost is measured at the grant date, based on the fair value of the award, and is recognized as an expense over the requisite service period (generally the vesting period of the equity grant).
See Note 6 for further information regarding share‑based compens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Recent Accounting Pronouncements
On August 17, 2018, the SEC adopted amendments to eliminate, integrate, update or modify certain of its disclosure requirements. The amendments which are focused on disclosure requirements that have become redundant, duplicative, overlapping, outdated, or superseded, are intended to facilitate the disclosure of information to investors and simplify compliance without significantly altering the total mix of information provided to investors. The amended rules generally reduce disclosures but some provisions added new disclosure requirements. The amendment is effective November 5, 2018 and the Company has elected to early adopt the amendment in this filing. The adoption of the new rules did not have a material impact on the Company’s financial position, results of operations, cash flows, or disclosures.
In February 2018, the Financial Accounting Standards Board (“FASB”) issued Accounting Standards Update (“ASU”) No. 2018-02, Income Statement – Reporting Comprehensive Income (Topic 220): Reclassification of Certain Tax Effects from Accumulated Other Comprehensive Income . The ASU permits a reclassification from accumulated other comprehensive income to retained earnings for stranded tax effects resulting from the newly enacted federal corporate income tax rate as a result of the 2017 Tax Cuts and Jobs Act (“TCJA”). The amount of the reclassification is the difference between the historical corporate income tax rate of thirty-five percent and the newly enacted twenty-one percent corporate income tax rate. The ASU is effective for fiscal years beginning after December 15, 2018. Early adoption is permitted. The Company adopted the updated guidance effective January 1, 2018 and elected to reclassify the income tax effects of the TCJA from accumulated other comprehensive income (“AOCI”) to retained earnings at the beginning of the period of adoption. This reclassification resulted in a decrease of $4,736 in retained earnings as of January 1, 2018 and an increase in AOCI by the same amount.
In March 2017, the FASB issued ASU 2017-08, Receivables – Nonrefundable Fees and Other Costs (Subtopic 310-20): Premium Amortization on Purchased Callable Debt Securities , which requires certain premiums on callable debt securities to be amortized to the earliest call date. The amortization period for callable debt securities purchased at a discount will not be impacted. For public business entities with calendar year ends, the amendments in ASU No. 2017-08 are effective for fiscal years beginning after December 15, 2018, including interim periods within those fiscal years. Early adoption is permitted, including adoption in an interim period. If early adopted in an interim period, any adjustments should be reflected as of the beginning of the fiscal year that includes the interim period. The Company is evaluating the impact of ASU 2017-08 on its financial position and results of operations. The extent of the impact will depend upon the nature and characteristics of the Company’s portfolio at the adoption date.
In August 2016, the FASB issued ASU 2016-15 , Statement of Cash Flows (Topic 230): Classification of Certain Cash Receipts and Cash Payments. ASU 2016-15 reduces diversity in practice in how certain transactions are classified in the statement of cash flows. The amendments in ASU 2016-15 provide guidance on specific cash flow issue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and distributions received from equity method investees. ASU 2016-15 is effective for annual and interim periods beginning after December 15, 2017. The impact of the adoption of ASU 2016-15 was not material to the Company’s Consolidated Statements of Cash Flows.
In June 2016, the FASB issued ASU 2016-13, Financial Instruments – Credit Losses (Topic 326): Measurement of Credit Losses on Financial Statements , which amends the guidance for the impairment of financial instruments and is expected to result in more timely recognition of impairment losses. The update introduces an impairment model referred to as the current expected credit loss (“CECL”) model. The impairment model is based on expected losses rather than incurred losses. Under the new guidance, an entity recognizes as an allowance its estimate of expected credit losses. The ASU is also intended to reduce the complexity of the current guidance by decreasing the number of credit impairment models that entities use to account for debt instruments. For public business entities that are SEC filers, the amendments in ASU No. 2016-13 are effective for fiscal years beginning after December 15, 2019, including interim periods within those fiscal years. Entities may adopt the amendments in this update earlier as of the fiscal years beginning after December 15, 2018, including interim periods within those fiscal years. The Company is evaluating the impact of ASU 2016-13 on its financial position and results of operations with regards to potential credit losses on its Available For Sale investment portfolio. The extent of the increase of credit losses is under evaluation, but will depend upon the nature and characteristics of the Company’s portfolio at the adoption date, and the macroeconomic conditions and forecasts at the date.
In March 2016, the FASB issued ASU 2016-09, Compensation-Stock Compensation (Topic 718): Improvements to Employee Share-Based Payment Accounting . This ASC update requires all excess tax benefits and tax deficiencies to be recognized as income tax expense or benefit in the income statement, and be treated as discrete items in the reporting period in which they occur. Additionally, excess tax benefits will be classified with other income tax cash flows as an operating activity and cash paid by an employer when directly withholding shares for tax withholding purposes will be classified as a financing activity. Awards that are used to settle employee tax liabilities will be allowed to qualify for equity classification for withholdings up to the maximum statutory tax rates in applicable jurisdictions. Regarding forfeitures, a company can make an entity-wide accounting policy election to either continue estimating the number of awards that are expected to vest or account for forfeitures when they occur. The updated guidance was effective for annual periods beginning after December 15, 2016 and interim periods within those annual periods. The impact of the adoption of ASU 2016-09 was not material to the Company’s financial position, results of operations or cash flows.
In February 2016, the FASB issued ASU 2016-02, Leases .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In 2018, the FASB issued two additional updates, ASU 2018-10, Codification Improvements to Topic 842, Leases and ASU 2018-11, Leases (Topic 842): Targeted Improvements, both of which have the same effective date and transition requirements as ASU 2016-02. ASU 2018-10 makes sixteen technical corrections to alleviate unintended consequences from applying the new standard and does not make any substantive changes to the core provisions or principals of the new standard. ASU 2019-11 creates an additional transition method which allows companies to elect to not adjust their comparative period financial information and disclosures for the effects of the new lease standard and also creates a practical expedient for lessors to not separate lease and non-lease components. The Company is currently evaluating the impact of ASU 2016-02, ASU 2018-10 and ASU 2018-11 by reviewing its existing lease contracts. The Company expects a gross-up of its Consolidated Balance Sheets as a result of recognizing lease liabilities and right of use assets. The gross-up related to lease liabilities is approximately $35,000 which primarily reflects the liability associated with our leased office space. The Company does not expect material changes to the Consolidated Statements of Operations.
In January 2016, the FASB issued ASU 2016-01, Financial Instruments-Overall (Subtopic 825-10), Recognition and Measurement of Financial Assets and Financial Liabilities . The amendments in this ASC update address certain aspects of recognition, measurement, presentation and disclosure of financial instruments. ASU 2016-01: (1) requires equity investments (except those accounted for under the equity method or those that result in the consolidation of the investee) to be measured at fair value with changes in the fair value recognized in net income; (2) simplifies the impairment assessment of equity investments without readily determinable fair values by requiring a qualitative assessment to identify impairment; (3) requires the use of the exit price notion when measuring the fair value of financial instruments for disclosure purposes; and (4) requires separate presentation of financial assets and financial liabilities by measurement category and form of financial asset on the balance sheet or the notes to the financial statements. These amendments were effective for fiscal years beginning after December 15, 2017, including interim periods within those fiscal years. The Company adopted the updated guidance effective January 1, 2018 which resulted in the recognition of $16,895 of net after-tax unrealized gains on equity investments as a cumulative effect adjustment that increased retained earnings as of January 1, 2018 and decreased AOCI by the same amount. At December 31, 2017, equity investments were classified as available-for-sale on the Company’s Consolidated Balance Sheets; however, upon adoption, the updated guidance eliminated the available-for-sale balance sheet classification for equity investments
In August 2014, the FASB issued ASU 2014-15, Presentation of Financial Statements – Going Concern (Subtopic 205-40): Disclosures of Uncertainties about an Entity’s Ability as a Going Concern. ASU 2014-15 provides guidance on determining when and how to disclose going concern uncertainties in the financial statements, and requires management to perform interim and annual assessments of an entity’s ability to continue as a going concern within one year of the date the financial statements are issued. ASU 2014-15 is effective for annual periods ending after December 15, 2016 and interim periods thereafter. Management has assessed and concluded that there were no conditions or events, considered in the aggregate, that raise substantial doubt about the Company’s ability to continue as a going concern within one year after the date the financial statements were issued.
In May 2014, the FASB issued as final, ASU 2014-09, Revenue from Contracts with Customers (Topic 606) ,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was effective for interim and annual reporting periods in fiscal years beginning after December 15, 2017 and allows early adoption. ASU 2014-09 allows for the use of either the retrospective or modified retrospective approach of adoption. The Company adopted the updated guidance effective January 1, 2018 using the modified retrospective approach. The adoption of ASU 2014-09 did not have a material impact on the Company’s financial position, results of operations, cash flows, or disclosures.
Segments
Segment Reporting, the financial information of the segment is presented consistent with the way results are regularly evaluated by the chief operating decision maker in deciding how to allocate resources and in assessing performance.</t>
  </si>
  <si>
    <t>Investments</t>
  </si>
  <si>
    <t>3.
The gross unrealized gains and losses on investments in fixed maturity securities, including redeemable preferred stocks that have characteristics of fixed maturities, and equity securities, including interests in mutual funds, and other invested assets, were as follows for the periods indicated.
As of December 31, 2018
Gross Unrealized Losses (3)
Cost or
Gross
Non-OTTI
OTTI
Estimated
Amortized
Unrealized
Unrealized
Unrealized
Fair
Cost
Gains
Losses
Losses (4)
Value
U.S. Treasury securities
$
1,807
$
—
$
(30)
$
—
$
1,777
Obligations of states and political subdivisions
262,772
5,098
(1,672)
—
266,198
Residential mortgage-backed securities (1)
300,387
1,477
(4,841)
—
297,023
Commercial mortgage-backed securities
60,897
337
(898)
—
60,336
Other asset-backed securities
61,310
95
(329)
—
61,076
Corporate and other securities
488,240
1,775
(14,563)
—
475,452
Subtotal, fixed maturity securities
1,175,413
8,782
(22,333)
—
1,161,862
Equity securities (2)
142,948
15,419
(10,356)
—
148,011
Other invested assets (5)
23,481
—
—
—
23,481
Totals
$
1,341,842
$
24,201
$
(32,689)
$
—
$
1,333,354
As of December 31, 2017
Gross Unrealized Losses (3)
Cost or
Gross
Non-OTTI
OTTI
Estimated
Amortized
Unrealized
Unrealized
Unrealized
Fair
Cost
Gains
Losses
Losses (4)
Value
U.S. Treasury securities
$
1,809
$
—
$
(18)
$
—
$
1,791
Obligations of states and political subdivisions
391,806
12,244
(966)
—
403,084
Residential mortgage-backed securities (1)
223,257
2,352
(2,843)
—
222,766
Commercial mortgage-backed securities
39,268
415
(314)
—
39,369
Other asset-backed securities
72,665
173
(225)
—
72,613
Corporate and other securities
427,892
6,962
(2,451)
—
432,403
Subtotal, fixed maturity securities
1,156,697
22,146
(6,817)
—
1,172,026
Equity securities (2)
90,481
21,995
(609)
—
111,867
Other invested assets (5)
23,162
—
—
—
23,162
Totals
$
1,270,340
$
44,141
$
(7,426)
$
—
$
1,307,055
(1)
Residential mortgage‑backed securities consists primarily of obligations of U.S. Government agencies including collateralized mortgage obligations issued, guaranteed and/or insured by the following issuers: Government National Mortgage Association (GNMA), Federal Home Loan Mortgage Corporation (FHLMC), Federal National Mortgage Association (FNMA) and the Federal Home Loan Bank (FHLB).
(2)
Equity securities include common stock, preferred stock, mutual funds and interests in mutual funds held to fund the Company’s executive deferred compensation plan.
(3)
The Company’s investment portfolio included 958 and 367 securities in an unrealized loss position at December 31, 2018 and December 31, 2017, respectively.
(4)
Amounts in this column represent other‑than‑temporary impairment (“OTTI”) recognized in accumulated other comprehensive (loss) income.
(5)
Other invested assets are accounted for under the equity method which approximates fair value.
The amortized cost and the estimated fair value of fixed maturity securities, by maturity, are shown below for the period indicated. Expected maturities will differ from contractual maturities because borrowers may have the right to call or prepay obligations with or without call or prepayment penalties.
As of December 31, 2018
Amortized
Estimated
Cost
Fair Value
Due in one year or less
$
32,505
$
32,467
Due after one year through five years
281,428
280,060
Due after five years through ten years
295,645
287,379
Due after ten years through twenty years
139,596
140,107
Due after twenty years
3,645
3,414
Asset-backed securities
422,594
418,435
Totals
$
1,175,413
$
1,161,862
The gross realized gains and losses on sales of investments were as follows for the periods indicated.
Years Ended December 31,
2018
2017
2016
Gross realized gains
Fixed maturity securities
$
1,022
$
1,468
$
803
Equity securities
5,129
5,244
6,946
Gross realized losses
Fixed maturity securities
(1,878)
(504)
(1,242)
Equity securities
(1,047)
(172)
(948)
Net realized gains on investments
$
3,226
$
6,036
$
5,559
In the normal course of business, the Company enters into transactions involving various types of financial instruments, including investments in fixed maturities and equity securities. Investment transactions have credit exposure to the extent that a counter party may default on an obligation to the Company. Credit risk is a consequence of carrying, trading and investing in securities. To manage credit risk, the Company focuses on higher quality fixed income securities, reviews the credit strength of all companies in which it invests, limits its exposure in any one investment and monitors the portfolio quality, taking into account credit ratings assigned by recognized statistical rating organizations.
The following tables as of December 31, 2018 and 2017 present the gross unrealized losses included in the Company’s investment portfolio and the fair value of those securities aggregated by investment category. The tables also present the length of time that they have been in a continuous unrealized loss position.
As of December 31, 2018
Less than 12 Months
12 Months or More
Total
Estimated
Unrealized
Estimated
Unrealized
Estimated
Unrealized
Fair Value
Losses
Fair Value
Losses
Fair Value
Losses
U.S. Treasury securities
$
—
$
—
$
1,777
$
30
$
1,777
$
30
Obligations of states and political subdivisions
80,856
707
16,049
965
96,905
1,672
Residential mortgage-backed securities
64,101
694
138,572
4,147
202,673
4,841
Commercial mortgage-backed securities
22,652
270
13,117
628
35,769
898
Other asset-backed securities
33,866
112
23,532
217
57,398
329
Corporate and other securities
288,786
10,149
87,546
4,414
376,332
14,563
Subtotal, fixed maturity securities
490,261
11,932
280,593
10,401
770,854
22,333
Equity securities
71,439
9,955
2,072
401
73,511
10,356
Total temporarily impaired securities
$
561,700
$
21,887
$
282,665
$
10,802
$
844,365
$
32,689
As of December 31, 2017
Less than 12 Months
12 Months or More
Total
Estimated
Unrealized
Estimated
Unrealized
Estimated
Unrealized
Fair Value
Losses
Fair Value
Losses
Fair Value
Losses
U.S. Treasury securities
$
1,791
$
18
$
—
$
—
$
1,791
$
18
Obligations of states and political subdivisions
19,603
152
30,018
814
49,621
966
Residential mortgage-backed securities
126,713
1,724
39,638
1,119
166,351
2,843
Commercial mortgage-backed securities
5,457
30
8,027
284
13,484
314
Other asset-backed securities
25,769
167
18,270
58
44,039
225
Corporate and other securities
94,863
1,189
36,440
1,262
131,303
2,451
Subtotal, fixed maturity securities
274,196
3,280
132,393
3,537
406,589
6,817
Equity securities
4,730
361
2,420
248
7,150
609
Total temporarily impaired securities
$
278,926
$
3,641
$
134,813
$
3,785
$
413,739
$
7,426
Other‑Than‑Temporary Impairments
ASC 320, Investments—Debt and Equity Securities requires entities to separate an OTTI of a debt security into two components when there are credit related losses associated with the impaired debt security for which the Company asserts that it does not have the intent to sell the security, and it is more likely than not that it will not be required to sell the security before recovery of its cost basis. Under ASC 320, the amount of the OTTI related to a credit loss is recognized in earnings, and the amount of the OTTI related to other factors is recorded as a component of other comprehensive income. In instances where no credit loss exists but it is more likely than not that the Company will have to sell the debt security prior to the anticipated recovery, the decline in market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as recognized in earnings, the difference between the new amortized cost basis and the cash flows expected to be collected will be accreted or amortized into net investment income.
The Company holds no subprime mortgage debt securities. All of the Company’s holdings in mortgage‑backed securities are either U.S. Government or Agency guaranteed or are rated investment grade by either Moody’s or Standard &amp; Poor’s.
The unrealized losses in the Company’s fixed income and equity portfolio as of December 31, 2018 were reviewed for potential other-than-temporary asset impairments. The Company held three debt securities at December 31, 2018 with a material (20% or greater) unrealized loss for four or more consecutive quarters that additionally had certain qualitative factors that led to an impairment charge. As a result of our analysis, during the year ended December 31, 2018, the Company recognized $228 of OTTI losses which consisted entirely of credit losses related to fixed maturity securities. During the year ended December 31, 2017, the Company recognized $256 of OTTI losses which consisted entirely of credit losses related to fixed maturity securities.
Specific qualitative analysis was also performed for any additional securities appearing on the Company’s “Watch List,” if any. Qualitative analysis considered such factors as the financial condition and the near term prospects of the issuer, whether the debtor is current on its contractually obligated interest and principal payments, changes to the rating of the security by a rating agency and the historical volatility of the fair value of the security.
The qualitative analysis performed by the Company concluded that outside of the securities that were recognized through OTTI, the unrealized losses recorded on the investment portfolio at December 31, 2018 resulted from fluctuations in market interest rates and other temporary market conditions as opposed to fundamental changes in the credit quality of the issuers of such securities. Therefore, decreases in fair values of the Company’s securities are viewed as being temporary.
The following table summarizes the credit loss recognized in earnings related to fixed maturity securities:
Years Ended December 31,
2018
2017
2016
Credit losses on fixed maturity securities, beginning of period
$
892
$
1,094
$
796
Add: credit losses on OTTI not previously recognized
228
256
798
Less: credit losses on securities sold
(276)
(458)
(500)
Less: credit losses on securities impaired due to intent to sell
—
—
—
Add: credit losses on previously impaired securities
—
—
—
Less: increases in cash flows expected on previously impaired securities
—
—
—
Credit losses on fixed maturity securities, end of period
$
844
$
892
$
1,094
At December 31, 2018 and December 31, 2017, there were no amounts included in accumulated other comprehensive (loss) income related to securities which were considered by the Company to be other‑than‑temporarily impaired.
Based upon the qualitative analysis performed, the Company’s decision to hold these securities, the Company’s current level of liquidity and its positive operating cash flows, management believes it is more likely than not that it will not be required to sell any of its securities before the anticipated recovery in the fair value to its amortized cost basis.
Net Investment Income
The components of net investment income were as follows for the periods indicated.
Years Ended December 31,
2018
2017
2016
Interest on fixed maturity securities
$
40,988
$
37,246
$
36,961
Dividends on equity securities
4,500
3,093
3,401
Equity in earnings of other invested assets
1,182
1,016
949
Interest on other assets
62
89
64
Interest on cash and cash equivalents
—
—
43
Total Investment Income
46,732
41,444
41,418
Investment expenses
2,944
2,686
3,005
Net investment income
$
43,788
$
38,758
$
38,413</t>
  </si>
  <si>
    <t>Equipment and Leasehold Improvements</t>
  </si>
  <si>
    <t>4.
The carrying value of equipment and leasehold improvements by classification was as follows for the periods indicated.
As of December 31,
2018
2017
Software
$
36,161
$
34,252
Computer equipment
9,195
8,820
Leasehold improvements
8,264
2,524
Other equipment
3,116
2,770
Furniture and fixtures
4,129
1,338
Total cost
60,865
49,704
Less accumulated depreciation and amortization
45,281
39,837
Equipment and leasehold improvements, net
$
15,584
$
9,867</t>
  </si>
  <si>
    <t>Employee Benefit Plan</t>
  </si>
  <si>
    <t>Share-Based Compensation</t>
  </si>
  <si>
    <t>6.
2018 Long Term Incentive Plan
On April 2, 2018, the Company’s Board of Directors adopted the Safety Insurance Group, Inc. 2018 Long-Term Incentive Plan (“the 2018 Plan”), which was subsequently approved by our shareholders at the 2018 Annual Meeting of Shareholders. The 2018 Plan enables the grant of stock awards, performance shares, cash-based performance units, other stock-based awards, stock options, stock appreciation rights, and stock unit awards, each of which may be granted separately or in tandem with other awards. Eligibility to participate includes officers, directors, employees and other individuals who provide bona fide services to the Company. The 2018 Plan supersedes the Company’s 2002 Management Omnibus Incentive Plan (“the 2002 Incentive Plan”).
The 2018 Plan establishes an initial pool of 350,000 shares of common stock available for issuance to our employees and other eligible participants. The Board of Directors and the Compensation Committee intend to issue awards under the 2018 Plan in the future.
The maximum number of shares of common stock between both the 2018 Plan and 2002 Incentive Plan with respect to which awards may be granted is 2,850,000. No further grants will be allowed under the 2002 Incentive Plan and there have been no grants issued under the 2018 Plan during the current year. At December 31, 2018, there were 350,000 shares available for future grant.
Stock Options
The following table summarizes stock option activity under the Incentive Plan.
Years Ended December 31,
2018
2017
2016
Shares
Weighted
Shares
Weighted
Shares
Weighted
Under
Average
Under
Average
Under
Average
Option
Exercise Price
Option
Exercise Price
Option
Exercise Price
Outstanding at beginning of year
$
—
$
—
$
—
$
—
$
6,200
$
42.85
Exercised
—
—
—
—
(6,000)
42.85
Forfeited
—
—
—
—
(200)
42.85
Outstanding at end of period
—
—
—
—
—
—
Exercisable at end of period
$
—
$
—
$
—
$
—
$
—
$
—
As of December 31, 2016, all stock option awards have expired and all compensation expense related to stock option awards has been recognized.
Restricted Stock
Service-based restricted stock awarded in the form of unvested shares is recorded at the market value of the Company’s common stock on the grant date and amortized ratably as compensation expense over the requisite service period. Service-based restricted stock awards generally vest over a three-year period and vest 30% on the first and second anniversaries of the grant date and 40% on the third anniversary of the grant date, and independent directors’ stock awards which vest immediately. Our independent directors are subject to stock ownership guidelines, which require them to have a value equal to four times their annual cash retainer.
In addition to service-based awards, the Company grants performance-based restricted shares to certain employees. These performance shares cliff vest after a three-year performance period provided certain performance measures are attained. A portion of these awards, which contain a market condition, vest according to the level of total shareholder return achieved by the Company compared to its property-casualty insurance peers over a three-year period. The remainders, which contain a performance condition, vest according to the level of Company’s combined ratio results compared to a target based on its property-casualty insurance peers.
Actual payouts can range from 0% to 200% of target shares awarded depending upon the level of achievement of the respective market and performance conditions during a three fiscal-year performance period. Compensation expense for share awards with a performance condition is based on the probable number of awards expected to vest using the performance level most likely to be achieved at the end of the performance period.
Performance-based awards with market conditions are accounted for and measured differently from awards that have a performance or service condition. The effect of a market condition is reflected in the award’s fair value on the grant date. That fair value is recognized as compensation cost over the requisite service period regardless of whether the market-based performance objective has been satisfied.
All of the Company’s restricted stock awards are issued as incentive compensation and are equity classified.
The following table summarizes restricted stock activity under the previously existing Incentive Plan assuming a target payout for the performance-based shares.
Years Ended December 31,
2018
2017
2016
Shares
Weighted
Shares
Weighted
Shares
Weighted
Under
Average
Under
Average
Under
Average
Restriction
Fair Value
Restriction
Fair Value
Restriction
Fair Value
Outstanding at beginning of year
93,086
$
63.13
95,493
$
55.86
112,024
$
54.44
Granted
39,451
75.05
40,226
73.42
46,556
56.09
Vested and unrestricted
(43,276)
62.46
(42,453)
56.56
(56,279)
53.43
Forfeited
(126)
70.63
(180)
63.87
(6,808)
50.02
Outstanding at end of period
89,135
$
68.70
93,086
$
63.13
95,493
$
55.86
Years Ended December 31,
2018
2017
2016
Performance-based
Weighted
Performance-based
Weighted
Performance-based
Weighted
Shares Under
Average
Shares Under
Average
Shares Under
Average
Restriction
Fair Value
Restriction
Fair Value
Restriction
Fair Value
Outstanding at beginning of year
105,660
$
62.75
94,610
$
57.60
99,101
$
55.55
Granted
31,832
75.14
29,829
74.96
44,626
61.07
Vested and unrestricted
(27,801)
61.50
(18,259)
53.99
(15,289)
47.42
Forfeited
(4,521)
62.41
(520)
53.99
(33,828)
52.07
Outstanding at end of period
105,170
$
66.79
105,660
$
62.75
94,610
$
57.60
As of December 31, 2018, there was $6,376 of unrecognized compensation expense related to non‑vested restricted stock awards that is expected to be recognized over a weighted average period of 1.5 years. The total fair value of the shares that were vested and unrestricted during the years ended December 31, 2018, 2017, and 2016 was $4,413, $3,387 and $3,732, respectively. For the years ended December 31, 2018, 2017, and 2016, the Company recorded compensation expense related to awards under the Incentive Plan of $5,197, $3,358, and $2,797, net of income tax benefit of $1,382, $1,808, and $1,506, respectively.</t>
  </si>
  <si>
    <t>Commitments and Contingencies</t>
  </si>
  <si>
    <t>7. Commitments and Contingencies
Lease Commitments
The Company has various non‑cancelable long‑term operating leases. The approximate minimum annual rental payments due under these lease agreements as of December 31, 2018 are presented in the following table.
2019
$
4,044
2020
4,037
2021
3,988
2022
4,005
2023
3,892
2024 and after
20,064
Total minimum lease payments
$
40,030
Certain lease agreements contain renewal options and, in addition to the minimum annual rentals, generally provide for payment of a share of the real estate taxes and operating expenses in excess of a base amount. Rental expense was $3,531, $4,557 and $4,242 for the years ended December 31, 2018, 2017, and 2016, respectively. All leases expire prior to 2029. The Company expects that in the normal course of business, leases that expire will be renewed.
A ninth amendment to a lease agreement for the lease of office space was executed on November 7, 2017. Under the provisions of this amendment, the lease term was extended an additional eleven years commencing on January 1, 2018, with an option to renew for two additional five‑year terms.
As part of the Company’s investment activity, we have committed $80,000 to investments in limited partnerships. The Company has contributed $34,794 to these commitments as of December 31, 2018. As of December 31, 2018, the remaining committed capital that could be called is $46,898, which includes potential recallable capital distributions.
Contingencies
Various claims, generally incidental to the conduct of normal business, are pending or alleged against the Company from time to time. In the opinion of management, based in part on the advice of legal counsel, the ultimate resolution of such claims will not have a material adverse effect on the Company’s consolidated financial statements. However, if estimates of the ultimate resolutions of those proceedings are revised, liabilities related to those proceedings could be adjusted in the near term.</t>
  </si>
  <si>
    <t>Debt</t>
  </si>
  <si>
    <t>8. Debt
On August 10, 2018, the Company extended its Revolving Credit Agreement (the “Credit Agreement”) with Citizens Bank, N.A. (formerly known as RBS Citizens, N.A. (“Citizens Bank”)) to a maturity date of August 10, 2023. The Credit Agreement provides a $30,000 revolving credit facility with an accordion feature allowing for future expansion of the committed amount up to $50,000. Loans under the credit facility bear interest at the Company’s option at either (i) the LIBOR rate plus 1.25% per annum or (ii) the higher of Citizens Bank prime rate or 0.5% above the federal funds rate plus 1.25% per annum. Interest only is payable prior to maturity.
The Company’s obligations under the credit facility are secured by pledges of its assets and the capital stock of its operating subsidiaries. The credit facility is guaranteed by the Company’s non‑insurance company subsidiaries. The credit facility contains covenants including requirements to maintain minimum risk‑based capital ratios and statutory surplus of Safety Insurance Company as well as limitations or restrictions on indebtedness, liens, and other matters. As of December 31, 2018, the Company was in compliance with all covenants. In addition, the credit facility includes customary events of default, including a cross‑default provision permitting the lenders to accelerate the facility if the Company (i) defaults in any payment obligation under debt having a principal amount in excess of $10,000 or (ii) fails to perform any other covenant permitting acceleration of all such debt.
The Company had no amounts outstanding on its credit facility at December 31, 2018 or 2017. The credit facility commitment fee included in interest expense was computed at a rate of 0.25% per annum on the $30,000 commitment at December 31, 2018 and 2017.
The Company is a member of the Federal Home Loan Bank of Boston (“FHLB-Boston”). Membership in the FHLB-Boston allows the Company to borrow money at competitive interest rates provided the loan is collateralized by specific U.S Government residential mortgage backed securities. At December 31, 2018, the Company has the ability to borrow approximately $284,369 using eligible invested assets that would be used as collateral. The Company has no amounts outstanding from the FHLB-Boston at December 31, 2018.</t>
  </si>
  <si>
    <t>Reinsurance</t>
  </si>
  <si>
    <t>9. Reinsurance
The Company cedes insurance to CAR and to other reinsurers. The Company has a property catastrophe excess of loss agreement and a casualty excess of loss agreement that qualify as reinsurance treaties and are designed to protect against large or unusual loss and LAE activity. Reinsurance contracts do not relieve the Company from its obligations to policyholders. Failure of reinsurers to honor their obligations could result in losses to the Company. The Company evaluates the financial condition of its reinsurers and monitors economic characteristics of the reinsurers to minimize its exposure to significant losses from reinsurer insolvencies.
On December 15, 2015, the Company filed for arbitration with a reinsurer in regards to the reinsurance recoverable resulting from the 2015 winter storm losses that are admissible under our contract. The total amount of recoverable in dispute, which was based on our total incurred loss, was $20,918 as of December 31, 2017. On January 8, 2018 the Company received a final order from the panel of arbitrators in which the reinsurer would pay the Company $9,200 for settlement of all paid and outstanding losses. This amount has been collected. The remaining unrecovered amount of $11,718 was expensed in 2017.
The Company is subject to concentration of credit risk with respect to reinsurance ceded. At December 31, 2018, reinsurance receivables on paid and unpaid loss and LAE with a carrying value of $113,544 and ceded unearned premiums of $32,447 were associated with CAR. At December 31, 2017, reinsurance receivables on paid and unpaid loss and LAE with a carrying value of $86,291 and ceded unearned premiums of $30,706 were associated with CAR. The Company assumes a proportionate share of the obligations from CAR. The Company makes an estimate of its share of assumed activity from the most recent quarter reported by CAR and records adjustments to the reported activity to reflect its anticipated final assumed obligations. The Company’s participation in CAR resulted in assumed net losses of $5,362, $5,444 and $2,341 for the years ended December 31, 2018, 2017 and 2016, respectively.
CAR has been, with few exceptions, required by law to issue a policy to any applicant who seeks it. As a servicing carrier of CAR, this requirement has applied to the Company.
The effect of assumed and ceded premiums on net written and earned premiums and losses and LAE incurred is as follows.
Years Ended December 31,
2018
2017
2016
Written Premiums
Direct
$
843,675
$
827,316
$
811,559
Assumed
32,403
34,214
30,424
Ceded
(89,166)
(80,476)
(75,513)
Net written premiums
$
786,912
$
781,054
$
766,470
Earned Premiums
Direct
$
836,759
$
818,804
$
796,366
Assumed
32,196
32,502
29,544
Ceded
(87,368)
(76,886)
(70,150)
Net earned premiums
$
781,587
$
774,420
$
755,760
Loss and LAE
Direct
$
538,569
$
517,146
$
515,506
Assumed
28,815
28,003
23,343
Ceded
(81,871)
(41,262)
(45,416)
Net loss and LAE
$
485,513
$
503,887
$
493,433</t>
  </si>
  <si>
    <t>Loss and Loss Adjustment Expense Reserves</t>
  </si>
  <si>
    <t>10.
The following table sets forth a reconciliation of beginning and ending reserves for losses and loss adjustment expenses (“LAE”), as shown in the Company’s consolidated financial statements for the periods indicated.
Years Ended December 31,
2018
2017
2016
Reserves for losses and LAE at beginning of year
$
574,054
$
560,321
$
553,977
Less receivable from reinsurers related to unpaid losses and LAE
(83,085)
(83,724)
(68,261)
Net reserves for losses and LAE at beginning of year
490,969
476,597
485,716
Incurred losses and LAE, related to:
Current year
542,001
545,671
538,881
Prior years
(56,488)
(41,784)
(45,448)
Total incurred losses and LAE
485,513
503,887
493,433
Paid losses and LAE related to:
Current year
340,927
325,049
328,046
Prior years
159,234
164,466
174,506
Total paid losses and LAE
500,161
489,515
502,552
Net reserves for losses and LAE at end of period
476,321
490,969
476,597
Plus receivable from reinsurers related to unpaid losses and LAE
108,398
83,085
83,724
Reserves for losses and LAE at end of period
$
584,719
$
574,054
$
560,321
At the end of each period, the reserves were re‑estimated for all prior accident years. The Company’s prior year reserves decreased by $56,488, $41,784, and $45,448 for the years ended 2018, 2017, and 2016, respectively, and resulted from re‑estimations of prior years’ ultimate loss and LAE liabilities. The decrease in prior year reserves during 2018 was primarily composed of reductions of $36,266 in the Company’s retained automobile and $18,947 in the Company’s retained other than auto and homeowners reserves. The decrease in prior year reserves during 2017 was primarily composed of reductions of $29,855 in the Company’s retained automobile and $10,201 in the Company’s retained other than auto and homeowners reserves. The decrease in prior year reserves during 2016 was primarily composed of reductions of $25,019 in the Company’s retained automobile and $11,648 in the Company’s retained homeowners reserves.
The Company’s private passenger automobile line of business prior year reserves decreased during the years ended December 31, 2018, 2017 and 2016 primarily due to improved retained private passenger results. The improved retained private passenger results were primarily due to fewer incurred but not yet reported claims than previously estimated and better than previously estimated severity on the Company’s established bodily injury and property damage case reserves.
The following is information about incurred and paid claims development as of December 31, 2018 net of reinsurance, as well as cumulative claim frequency and the total of incurred-but-not-reported liabilities plus expected development on reported claims included within the net incurred claims amounts for our three largest lines of business. The cumulative number of reported claims include claims closed with payment, claims closed without payment and all open claims. It does not include anticipated IBNR claims. For the Private Passenger Automobile and Commercial Automobile lines of business, claim count is defined on a claimant basis where several claim counts may arise from a single auto accident. For Homeowners and all other lines of business, claim count is defined on an accident basis.
The information about incurred claims and allocated claim adjustment expense, net or reserves and paid ultimate claims development for the years ended December 31, 2009 to 2017 is presented as unaudited supplementary information.
Private Passenger Automobile Liability
Incurred Claims and Allocated Claim Adjustment Expenses, Net of Reinsurance
As of December 31, 2018
For the Years Ended December 31,
Total of Incurred-but-Not-Reported Liabilities Plus Expected Development of Reported Claims
Cumulative Number of Reported Claims
Accident Year
2009
2010
2011
2012
2013
2014
2015
2016
2017
2018
(Unaudited)
$ 174,243
$ 172,667
$ 168,900
$ 167,078
$ 163,593
$ 160,844
$ 159,674
$ 159,021
$ 158,433
$ 157,996
$ -
-
-
Total
$ 1,739,604
Private Passenger Automobile Liability
Cumulative Paid Claims and Allocated Claim Adjustment Expenses, Net of Reinsurance
For the Years Ended December 31,
Accident Year
2009
2010
2011
2012
2013
2014
2015
2016
2017
2018
(Unaudited)
$ 73,808
$ 121,962
$ 139,517
$ 148,807
$ 153,756
$ 156,808
$ 157,440
$ 157,697
$ 157,710
$ 157,718
Total
$ 1,524,602
All outstanding liabilities before 2009, net of reinsurance
Liabilities for claims and claim adjustment expenses, net of reinsurance
$ 215,140
Private Passenger Automobile Physical Damage
Incurred Claims and Allocated Claim Adjustment Expenses, Net of Reinsurance
As of December 31, 2018
For the Years Ended December 31,
Total of Incurred-but-Not-Reported Liabilities Plus Expected Development of Reported Claims
Cumulative Number of Reported Claims
Accident Year
2009
2010
2011
2012
2013
2014
2015
2016
2017
2018
(Unaudited)
$ 96,219
$ 93,993
$ 93,156
$ 93,058
$ 93,060
$ 93,021
$ 93,036
$ 93,014
$ 93,002
$ 92,992
$ -
-
-
-
-
Total
$ 1,152,485
Private Passenger Automobile Physical Damage
Cumulative Paid Claims and Allocated Claim Adjustment Expenses, Net of Reinsurance
For the Years Ended December 31,
Accident Year
2009
2010
2011
2012
2013
2014
2015
2016
2017
2018
(Unaudited)
$ 96,496
$ 94,258
$ 93,187
$ 93,116
$ 93,049
$ 93,024
$ 93,026
$ 93,012
$ 92,998
$ 92,991
Total
$ 1,161,439
All outstanding liabilities before 2009, net of reinsurance
-
Liabilities for claims and claim adjustment expenses, net of reinsurance
$ (8,954)
Commercial Automobile Liability
Incurred Claims and Allocated Claim Adjustment Expenses, Net of Reinsurance
As of December 31, 2018
For the Years Ended December 31,
Total of Incurred-but-Not-Reported Liabilities Plus Expected Development of Reported Claims
Cumulative Number of Reported Claims
Accident Year
2009
2010
2011
2012
2013
2014
2015
2016
2017
2018
(Unaudited)
$ 23,292
$ 22,757
$ 22,416
$ 21,968
$ 21,938
$ 21,720
$ 21,564
$ 21,461
$ 21,193
$ 21,048
$ 10
Total
$ 305,492
Commercial Automobile Liability
Cumulative Paid Claims and Allocated Claim Adjustment Expenses, Net of Reinsurance
For the Years Ended December 31,
Accident Year
2009
2010
2011
2012
2013
2014
2015
2016
2017
2018
(Unaudited)
$ 6,811
$ 12,705
$ 15,196
$ 17,237
$ 19,004
$ 20,589
$ 20,988
$ 21,026
$ 21,026
$ 21,026
Total
$ 219,850
All outstanding liabilities before 2009, net of reinsurance
Liabilities for claims and claim adjustment expenses, net of reinsurance
$ 85,588
Commercial Automobile Physical Damage
Incurred Claims and Allocated Claim Adjustment Expenses, Net of Reinsurance
As of December 31, 2018
For the Years Ended December 31,
Total of Incurred-but-Not-Reported Liabilities Plus Expected Development of Reported Claims
Cumulative Number of Reported Claims
Accident Year
2009
2010
2011
2012
2013
2014
2015
2016
2017
2018
(Unaudited)
$ 10,786
$ 9,987
$ 9,904
$ 9,981
$ 9,913
$ 9,935
$ 9,981
$ 9,981
$ 10,002
$ 10,020
$ (12)
Total
$ 146,956
Commercial Automobile Physical Damage
Cumulative Paid Claims and Allocated Claim Adjustment Expenses, Net of Reinsurance
For the Years Ended December 31,
Accident Year
2009
2010
2011
2012
2013
2014
2015
2016
2017
2018
(Unaudited)
$ 9,707
$ 10,253
$ 10,079
$ 10,004
$ 10,034
$ 10,035
$ 10,034
$ 10,034
$ 10,032
$ 10,033
Total
$ 144,267
All outstanding liabilities before 2009, net of reinsurance
-
Liabilities for claims and claim adjustment expenses, net of reinsurance
$ 2,689
Homeowners Liability
Incurred Claims and Allocated Claim Adjustment Expenses, Net of Reinsurance
As of December 31, 2018
For the Years Ended December 31,
Total of Incurred-but-Not-Reported Liabilities Plus Expected Development of Reported Claims
Cumulative Number of Reported Claims
Accident Year
2009
2010
2011
2012
2013
2014
2015
2016
2017
2018
(Unaudited)
$ 4,637
$ 4,637
$ 4,637
$ 4,012
$ 3,456
$ 3,072
$ 3,015
$ 2,966
$ 2,966
$ 2,867
$ -
-
-
-
Total
$ 67,229
Homeowners Liability
Cumulative Paid Claims and Allocated Claim Adjustment Expenses, Net of Reinsurance
For the Years Ended December 31,
Accident Year
2009
2010
2011
2012
2013
2014
2015
2016
2017
2018
(Unaudited)
$ 535
$ 1,411
$ 2,092
$ 2,607
$ 2,813
$ 2,867
$ 2,867
$ 2,867
$ 2,867
$ 2,867
Total
$ 35,254
All outstanding liabilities before 2009, net of reinsurance
Liabilities for claims and claim adjustment expenses, net of reinsurance
$ 32,076
Homeowners Property Damage
Incurred Claims and Allocated Claim Adjustment Expenses, Net of Reinsurance
As of December 31, 2018
For the Years Ended December 31,
Total of Incurred-but-Not-Reported Liabilities Plus Expected Development of Reported Claims
Cumulative Number of Reported Claims
Accident Year
2009
2010
2011
2012
2013
2014
2015
2016
2017
2018
(Unaudited)
$ 27,483
$ 27,024
$ 27,233
$ 26,913
$ 26,244
$ 25,977
$ 25,967
$ 25,922
$ 25,922
$ 25,877
$ 123
Total
$ 691,356
Homeowners Property Damage
Cumulative Paid Claims and Allocated Claim Adjustment Expenses, Net of Reinsurance
For the Years Ended December 31,
Accident Year
2009
2010
2011
2012
2013
2014
2015
2016
2017
2018
(Unaudited)
$ 16,147
$ 22,305
$ 25,812
$ 25,718
$ 25,705
$ 25,741
$ 25,754
$ 25,753
$ 25,753
$ 25,752
Total
$ 645,480
All outstanding liabilities before 2009, net of reinsurance
Liabilities for claims and claim adjustment expenses, net of reinsurance
$ 46,254
The following is unaudited supplementary information about average historical claims duration as of December 31, 2018.
Average Annual Percentage Payout of Incurred Claims by Age, Net of Reinsurance (Unaudited)
Years
Private Passenger Automobile Liability
Private Passenger Automobile Physical Damage
-4.9%
-2.2%
-0.4%
-0.1%
Commercial Automobile Liability
Commercial Automobile Physical Damage
-1.9%
-0.4%
Homeowners Liability
Homeowners Property Damage
-0.1%
-0.5%
The reconciliation of the net incurred and paid claims development tables to the liability for claims and claim adjustment expenses in the consolidated balance sheets is as follows.
Reconciliation of the Disclosure of Incurred and Paid Claims Development to the Liability for Unpaid claims and Claim Adjustment Expenses
December 31, 2018
Net outstanding liabilities
Private Passenger Automobile Liability
$
215,140
Private Passenger Automobile Physical Damage
(8,954)
Commercial Automobile Liability
85,588
Commercial Automobile Physical Damage
2,689
Homeowners Liability
32,076
Homeowners Property Damage
46,254
Other Short-Duration Insurance Lines
74,356
Liabilities for unpaid claims and claim adjustment expenses, net of reinsurance
$
447,149
Reinsurance recoverable on unpaid claims
Private Passenger Automobile Liability
$
318
Private Passenger Automobile Physical Damage
-
Commercial Automobile Liability
97,727
Commercial Automobile Physical Damage
2,564
Homeowners Liability
-
Homeowners Property Damage
653
Other Short-Duration Insurance Lines
7,136
Total reinsurance recoverable on unpaid claims
$
108,398
Unallocated claims adjustment expenses
29,172
Total gross liability for unpaid claims and claim adjustment expenses
$
584,719
Due to the nature of the risks that the Company underwrites and has historically underwritten, management does not believe that it has an exposure to asbestos or environmental pollution liabilities.</t>
  </si>
  <si>
    <t>Income Taxes</t>
  </si>
  <si>
    <t>11. Income Taxes
A summary of the income tax expense in the Consolidated Statements of Operations is shown below.
Years Ended December 31,
2018
2017
2016
Current Income Taxes:
Federal
$
26,548
$
22,198
$
26,927
State
108
30
89
26,656
22,228
27,016
Deferred Income Taxes:
Federal
(5,600)
2,085
1,681
State
—
—
—
(5,600)
2,085
1,681
Total income tax expense
$
21,056
$
24,313
$
28,697
The income tax expense attributable to the consolidated results of operations is different from the amounts determined by multiplying income before federal income taxes by the statutory federal income tax rate. The sources of the difference and the tax effects of each were as follows for the periods indicated.
Years Ended December 31,
2018
2017
2016
Federal income tax expense at statutory rate
$
21,893
$
30,345
$
32,649
Tax exempt investment income, net
(1,862)
(4,123)
(4,194)
State taxes, net
85
19
58
Nondeductible expenses
494
237
202
Remeasurement of deferred tax liability upon enactment of the TCJA
—
(1,540)
—
Tax windfall related to share-based stock compensation
(79)
(333)
—
Other, net
525
(292)
(18)
Total income tax expense
$
21,056
$
24,313
$
28,697
The deferred income tax asset (liability) represents the tax effects of temporary differences attributable to the Company’s consolidated federal tax return group. Its components were as shown in the following table for the periods indicated.
Years Ended December 31,
2018
2017
Deferred tax assets:
Discounting of loss reserves
$
5,688
$
3,361
Discounting of unearned premium reserve
17,475
17,239
Investments
327
—
Bad debt allowance
274
289
Employee benefits
4,159
3,499
Rent incentive
1,181
64
Depreciation
—
75
Total deferred tax assets before valuation allowance
29,104
24,527
Valuation allowance for deferred tax assets
—
—
Total deferred tax assets
29,104
24,527
Deferred tax liabilities:
Deferred acquisition costs
(15,405)
(15,163)
Investments
—
(2,421)
Net unrealized gains on investments
—
(7,710)
Loss reserve transition adjustment
(2,229)
—
Software development costs
(1,268)
(1,648)
Premium acquisition expenses
(512)
(502)
Depreciation
(941)
—
Total deferred tax liabilities
(20,355)
(27,444)
Net deferred tax asset (liability)
$
8,749
$
(2,917)
The Company believes that the positions taken on its income tax returns for open tax years will be sustained upon examination by the Internal Revenue Service (“IRS”). Therefore, the Company has not recorded any liability for uncertain tax positions under ASC 740, Income Taxes .
During the years ended December 31, 2018 and December 31, 2017 there were no material changes to the amount of the Company’s unrecognized tax benefits or to any assumptions regarding the amount of its ASC 740 liability.
As of December 31, 2018 and December 31, 2017, the Company had no unrecognized tax benefits, and none which if recognized would affect the effective tax rate. The Company does not currently anticipate significant changes in the amount of unrecognized income tax benefits during the next twelve months.
The Company records interest and penalties associated with audits as a component of income before income taxes. Penalties are recorded in underwriting, operating and other expenses, and interest expense is recorded in interest expenses in the Consolidated Statements of Operations. The Company had no interest and penalties related to income taxes accrued as of December 31, 2018 and 2017.
On December 22, 2017, the TCJA was enacted, which significantly amended the Internal Revenue Code of 1986. The TCJA, among other things, reduced the corporate tax rate from a statutory rate of 35% to 21%, imposed additional limitations on net operating losses and executive compensation, allowed for the full expensing of certain capital expenditures and enacted other changes impacting the insurance industry. Tax related changes are recorded through the Statement of Operations for the year ended December 31, 2017. The December 31, 2018 net deferred tax asset and the December 31, 2017 net deferred tax liability have been measured at the 21% tax rate.
The TCJA also modified the provisions applicable to the determination of the tax basis of unpaid loss reserves. These modifications impact the payment pattern and applicable interest rate. The Company has applied Revenue Procedure 2019-06 for the year ended December 31, 2018. Because this information had not been released until December 19, 2018, we have applied the law existing prior to the enactment of the TCJA for the year ended December 31, 2017. These provisions had no effect on the net deferred tax liability as of December 31, 2017 or the total tax expense for the year ended December 31, 2017.
Subsequent to the enactment of the TCJA, the SEC issued Staff Accounting Bulletin No. 118, Income Tax Accounting Implications of the Tax Cuts and Jobs Act (which we refer to as SAB 118). SAB 118 provided a measurement period of one year to finalize provisional amounts. The measurement period provided in SAB 118 concluded on December 22, 2018 and accordingly, the Company has finalized its accounting for the impact of the TCJA as of December 31, 2018.</t>
  </si>
  <si>
    <t>Share Repurchase Program</t>
  </si>
  <si>
    <t>12. Share Repurchase Program
On August 3, 2007, the Board of Directors approved a share repurchase program of up to $30,000 of the Company’s outstanding common shares. As of December 31, 2018, the Board of Directors had cumulatively authorized increases to the existing share repurchase program of up to $150,000 of its outstanding common shares. Under the program, the Company may repurchase shares of its common stock for cash in public or private transactions, in the open market or otherwise. The timing of such repurchases and actual number of shares repurchased will depend on a variety of factors including price, market conditions and applicable regulatory and corporate requirements. The program does not require the Company to repurchase any specific number of shares and it may be modified, suspended or terminated at any time without prior notice.
No share purchases were made by the Company under the program during the years ended December 31, 2018 and December 31, 2017. As of December 31, 2018, the Company had purchased 2,279,570 shares on the open market at a cost of $83,835.</t>
  </si>
  <si>
    <t>Statutory Net Income and Surplus</t>
  </si>
  <si>
    <t>13. Statutory Net Income and Surplus
Statutory Accounting Practices
The Company’s insurance company subsidiaries, domiciled in the Commonwealth of Massachusetts, prepare statutory financial statements in accordance with the accounting practices prescribed or permitted by the Division. Prescribed statutory accounting practices are those practices that are incorporated directly or by reference in state laws, regulations, and general administrative rules applicable to all insurance enterprises domiciled in a particular state. Permitted statutory accounting practices include practices not prescribed by the Division, but allowed by the Division. Statutory net income was $86,734, $57,982, and $57,202 for the years ended December 31, 2018, 2017, and 2016, respectively. Statutory capital and surplus of the Company’s insurance subsidiaries was $646,820, and $617,577 at December 31, 2018 and 2017, respectively.
Dividends
The Insurance Subsidiaries are subject to various regulatory restrictions that limit the maximum amount of dividends available to be paid to their parent without prior approval of the Commonwealth of Massachusetts Commissioner of Insurance (the “Commissioner”). Massachusetts statute limits the dividends an insurer may pay in any twelve month period, without the prior permission of the Commissioner, to the greater of (i) 10% of the insurer’s surplus as of the preceding December 31 or (ii) the insurer’s net income for the twelve‑ month period ending the preceding December 31, in each case determined in accordance with statutory accounting practices. Our insurance company subsidiaries may not declare an “extraordinary dividend” (defined as any dividend or distribution that, together with other distributions made within the preceding twelve months, exceeds the limits established by Massachusetts statute) until thirty days after the Commissioner has received notice of the intended dividend and has not objected. As historically administered by the Commissioner, this provision requires the Commissioner’s prior approval of an extraordinary dividend. Under Massachusetts law, an insurer may pay cash dividends only from its unassigned funds, also known as earned surplus, and the insurer’s remaining surplus must be both reasonable in relation to its outstanding liabilities and adequate to its financial needs. At December 31, 2018, the statutory capital and surplus of Safety Insurance was $646,820 and its net income for 2018 was $86,734. As a result, a maximum of $86,734 is available in 2018 for such dividends without prior approval of the Commissioner. During the year ended December 31, 2018, Safety Insurance recorded dividends of $45,271. As result of this Massachusetts statute, the Insurance Subsidiaries had restricted net assets in the amount of $560,086 at December 31, 2018.
Risk‑Based Capital Requirements
The NAIC has adopted a formula and model law to implement risk‑based capital requirements for most property and casualty insurance companies, which are designed to determine minimum capital requirements and to raise the level of protection that statutory surplus provides for policyholder obligations. Under Massachusetts law, insurers having less total adjusted capital than that required by the risk‑based capital calculation will be subject to varying degrees of regulatory action, depending on the level of capital inadequacy. The risk‑based capital law provides for four levels of regulatory action. The extent of regulatory intervention and action increases as the level of total adjusted capital to risk‑based capital falls. As of December 31, 2018, the Insurance Subsidiaries had total adjusted capital of $646,820, which is in excess of amounts requiring company or regulatory action at any prescribed risk‑based capital action level. Minimum statutory capital and surplus, or company action level risk‑based capital, was $180,582 at December 31, 2018.</t>
  </si>
  <si>
    <t>Fair Value of Financial Instruments</t>
  </si>
  <si>
    <t>14.
ASC 820, Fair Value Measurements and Disclosure provides a revised definition of fair value, establishes a framework for measuring fair value and expands financial statement disclosure requirements for fair value information. Under ASC 820, fair value is defined as the price that would be received to sell an asset or paid to transfer a liability in an orderly transaction between market participants (an exit price). ASC 820 establishes a fair value hierarchy that distinguishes between inputs based on market data from independent sources (“observable inputs”) and a reporting entity’s internal assumptions based upon the best information available when external market data is limited or unavailable (“unobservable inputs”). The fair value hierarchy in ASC 820 prioritizes fair value measurements into three levels based on the nature of the inputs as follows:
Level 1 — Valuations based on quoted prices in active markets for identical assets and liabilities;
Level 2 — Valuations based on observable inputs that do not meet the criteria for Level 1, including quoted prices in inactive markets and quoted prices in active markets for similar, but not identical instruments; and
Level 3 — Valuations based on unobservable inputs.
Fair values for the Company’s fixed maturity securities are based on prices provided by its custodian bank and its investment managers. Both the Company’s custodian bank and investment managers use a variety of independent, nationally recognized pricing services to determine market valuations. If the pricing service cannot provide fair value determinations, the Company obtains non-binding price quotes from broker-dealers. A minimum of two quoted prices is obtained for the majority of the Company’s available-for-sale fixed maturity securities in its investment portfolio. The Company uses a third-party pricing as its primary provider of quoted pries from third-party pricing services and broker-dealers. To provide reasonable assurance of the validity of each price or quote, a secondary third-party pricing service or broker-dealer quote is obtained from the Company’s custodian or investment managers. An examination of the pricing data is then performed for each security. If the variance between the primary and secondary price quotes for a security is within an accepted tolerance level, the quoted price obtained from the Company’s primary source is used in the financial statements for the security. If the variance between the primary and secondary price quotes exceeds an accepted tolerance level, the Company obtains a quote from an alternative source, if possible, and documents and resolves any differences between the pricing sources. In addition, the Company may request that its investment managers and its traders provide input as to which vendor is providing prices that its traders believe are reflective of fair value for the security. Following this process, the Company may decide to value the security in its financial statements using the secondary or alternative source if it believes that pricing is more reflective of the security’s value than the primary pricing provided. The Company analyzes market valuations received to verify reasonableness, to understand the key assumptions used and their sources, and to determine an appropriate ASC 820 fair value hierarchy level based upon trading activity and the observability of market inputs. Based on this evaluation and investment class analysis, each price is classified into Level 1, 2 or 3.
Fair values of instruments are based on (i) quoted prices in active markets for identical assets (Level 1), (ii) quoted prices for similar instruments in active markets, quoted prices for identical or similar instruments in markets that are not active and model-derived valuations in which all significant inputs are observable in active markets (Level 2) or (iii) valuations derived from valuation techniques in which one or more significant inputs are unobservable in the marketplace (Level 3).
The Company’s Level 1 securities consist of equity securities whose values are based on quoted prices in active markets for identical assets. The Company’s Level 2 securities are comprised of available-for-sale fixed maturity securities whose fair value was determined using observable market inputs. The Company’s Level 3 security consists of an investment in the Federal Home Loan Bank of Boston related to Safety Insurance Company’s membership stock, which is not redeemable in a short-term time frame. Fair values for securities for which quoted market prices were unavailable were estimated based upon reference to observable inputs such as benchmark interest rates, market comparables, and other relevant inputs. Investments valued using these inputs include U.S. Treasury securities, obligations of states and political subdivisions, corporate and other securities, commercial and residential mortgage-backed securities, and other asset-backed securities. Inputs into the fair value application that are utilized by asset class include but are not limited to:
·
Obligations of states and political subdivisions : overall credit quality, including assessments of market sectors and the level and variability of sources of payment such as general obligation, revenue or lease; credit support such as insurance, state or local economic and political base, prefunded and escrowed to maturity covenants.
·
Corporate and other securities : overall credit quality, the establishment of a risk adjusted credit spread over the applicable risk-free yield curve for discounted cash flow valuations; assessments of the level of industry economic sensitivity, company financial policies, indenture restrictive covenants, and/or security and collateral.
·
Residential mortgage-backed securities : U.S. agency pass-throughs, collateralized mortgage obligations (“CMOs”), non U.S. agency CMOs : estimates of prepayment speeds based upon historical prepayment rate trends, underlying collateral interest rates, original weighted average maturity, vintage year, borrower credit quality characteristics, interest rate and yield curve forecasts, U.S. government support programs, tax policies, and delinquency/default trends.
·
Commercial mortgage-backed securities : overall credit quality, including assessments of the level and variability of credit support and collateral type such as office, retail, or lodging, predictability of cash flows for the deal structure, prevailing economic market conditions.
·
Other asset-backed securities : overall credit quality, estimates of prepayment speeds based upon historical trends and characteristics of underlying loans, including assessments of the level and variability of collateral, revenue generating agreements, area licenses agreements, product sourcing agreements and equipment and property leases.
·
FHLB-Boston : value is equal to the cost of the member stock purchased.
In order to ensure the fair value determination is representative of an exit price (consistent with ASC 820), the Company’s procedures for validating quotes or prices obtained from third parties include, but are not limited to, obtaining a minimum of two price quotes for each fixed maturity security if possible, as discussed above, the periodic testing of sales activity to determine if there are any significant differences between the market price used to value the security as of the balance sheet date and the sales price of the security for sales that occurred around the balance sheet date, and the periodic review of reports provided by its investment manager regarding those securities with ratings changes and securities placed on its “Watch List.” In addition, valuation techniques utilized by pricing services and prices obtained from external sources are reviewed by the Company and its external investment manager, whose investment professionals are familiar with the securities being priced and the markets in which they trade, to ensure the fair value determination is representative of an exit price (consistent with ASC 820).
All unadjusted estimates of fair value for our fixed maturities priced by the pricing services as described above are included in the amounts disclosed in Level 2. With the exception of the FHLB-Boston security, which is categorized as a Level 3 security, the Company’s entire portfolio was priced based upon quoted market prices or other observable inputs as of December 31, 2018. There were no significant changes to the valuation process during the year ended December 31, 2018. As of December 31, 2018 and December 31, 2017, no quotes or prices obtained were adjusted by management. All broker quotes obtained were non-binding.
At December 31, 2018 and December 31, 2017, investments in fixed maturities classified as available-for-sale had a fair value which equaled carrying value of $1,161,862 and $1,172,026, respectively. At December 31, 2018 and December 31, 2017, we held no short-term investments. The carrying values of cash and cash equivalents and investment income accrued approximated fair value.
The following tables summarize the Company’s total fair value measurements for investments for the periods indicated.
As of December 31, 2018
Total
Level 1 Inputs
Level 2 Inputs
Level 3 Inputs
U.S. Treasury securities
$
1,777
$
—
$
1,777
$
—
Obligations of states and political subdivisions
266,198
—
266,198
—
Residential mortgage-backed securities
297,023
—
297,023
—
Commercial mortgage-backed securities
60,336
—
60,336
—
Other asset-backed securities
61,076
—
61,076
—
Corporate and other securities
475,452
—
475,452
—
Equity securities
116,173
115,493
—
680
Total investment securities
$
1,278,035
$
115,493
$
1,161,862
$
680
As of December 31, 2017
Total
Level 1 Inputs
Level 2 Inputs
Level 3 Inputs
U.S. Treasury securities
$
1,791
$
—
$
1,791
$
—
Obligations of states and political subdivisions
403,084
—
403,084
—
Residential mortgage-backed securities
222,766
—
222,766
—
Commercial mortgage-backed securities
39,369
—
39,369
—
Other asset-backed securities
72,613
—
72,613
—
Corporate and other securities
432,403
—
432,403
—
Equity securities
87,737
87,057
—
680
Total investment securities
$
1,259,763
$
87,057
$
1,172,026
$
680
There were no transfers between Level 1 and Level 2 during the years ended December 31, 2018 or 2017.
The following tables summarize the changes in the Company’s Level 3 fair value securities for the periods indicated.
Years Ended December 31,
2018
2017
2016
Balance at beginning of period
$
680
$
678
$
547
Net gains and losses included in earnings
—
—
—
Net gains included in other comprehensive income
—
—
—
Purchases
—
2
131
Sales
—
—
—
Transfers into Level 3
—
—
—
Transfers out of Level 3
—
—
—
Balance at end of period
$
680
$
680
$
678
Transfers in and out of Level 3 are attributable to changes in the ability to observe significant inputs in determining fair value exit pricing. As noted in the table above, no transfers were made in or out of Level 3 during 2018, 2017 and 2016. The Company held one Level 3 security at December 31, 2018.
As of December 31, 2018 and December 31, 2017, there were approximately $31,838 and $24,130 in a real estate investment trust (“REIT”). The REIT is excluded from the fair value hierarchy because the fair value is recorded using the net asset value per share practical expedient. The net asset value per share of this REIT is derived from member ownership in the capital venture to which a proportionate share of independently appraised net assets is attributed. The fair value was determined using the trust’s net asset value obtained from its audited financial statements. The Company is required to submit a request 45 days before a quarter end to dispose of the security.</t>
  </si>
  <si>
    <t>Quarterly Results of Operations</t>
  </si>
  <si>
    <t>15.
An unaudited summary of the Company’s 2018 and 2017 quarterly performance, and audited annual performance, is as follows.
Year ended December 31, 2018
First
Second
Third
Fourth
Total
Quarter
Quarter
Quarter
Quarter
Year
Total revenue
$
209,719
$
207,970
$
215,907
$
202,901
$
836,497
Net income
9,125
26,816
28,908
18,346
83,195
Earnings per weighted average common share:
Basic
0.60
1.77
1.90
1.21
5.48
Diluted
0.60
1.75
1.88
1.19
5.43
Cash dividends paid per common share
0.80
0.80
0.80
0.80
3.20
Year ended December 31, 2017
First
Second
Third
Fourth
Total
Quarter
Quarter
Quarter
Quarter
Year
Total revenue
$
204,770
$
208,249
$
212,529
$
213,565
$
839,113
Net income
12,019
21,105
17,954
11,309
62,387
Earnings per weighted average common share:
Basic
0.80
1.40
1.19
0.73
4.13
Diluted
0.79
1.39
1.18
0.72
4.10
Cash dividends paid per common share
0.70
0.70
0.80
0.80
3.00</t>
  </si>
  <si>
    <t>Related Party Transactions</t>
  </si>
  <si>
    <t>16.
Mr. A. Richard Caputo, Jr., a member of the Company’s Board of Directors and Chairman of its Investment Committee until his resignation in February 2017, is a principal of The Jordan Company, LP (“Jordan”). In 2012, the Company participated as a lender in two loans made by syndicates of lenders to a portfolio company in which funds managed by Jordan are controlling or a significant investor. The first loan, made to Vantage Specialties, Inc., was disposed of in 2016. The second loan, made to ARCAS Automotive (formerly known as Sequa Auto), was disposed of in 2015. The Company made the loans on the same terms as the other lenders participating in the syndicate. The loans were subject to the approval of the Company’s full Investment Committee.</t>
  </si>
  <si>
    <t>Subsequent Event</t>
  </si>
  <si>
    <t>17.
The Company has evaluated subsequent events for recognition or disclosure in the consolidated financial statements on Form 10‑K filed herewith and no events have occurred that require recognition or disclosure.</t>
  </si>
  <si>
    <t>Schedule I - Summary of Investments - Other than Investments in Related Parties</t>
  </si>
  <si>
    <t>Safety Insurance Group, Inc.
Summary of Investment
Schedule I
At December 31, 2018
(Dollars in thousands)
Amount at
which shown
Cost or
Estimated
in the Balance
Amortized Cost
Fair Value
Sheet
Fixed maturities:
U.S. government and government agencies and authorities
$
302,194
$
298,800
$
298,800
Obligations of states and political subdivisions
262,772
266,198
266,198
Corporate and other securities
610,447
596,864
596,864
Total fixed maturities
1,175,413
1,161,862
1,161,862
Equity securities:
Common stocks:
Industrial, miscellaneous and all other
142,948
148,011
148,011
Total equity securities
142,948
148,011
148,011
Other invested assets
23,481
23,481
23,481
Total investments
$
1,341,842
$
1,333,354
$
1,333,354</t>
  </si>
  <si>
    <t>Schedule II - Condensed Financial Information of the Registrant</t>
  </si>
  <si>
    <t>Safety Insurance Group, Inc.
Condensed Financial Information of the Registran
Condensed Balance Sheets
Schedule II
(Dollars in thousands)
Years Ended December 31,
2018
2017
Assets
Investments in consolidated affiliates
$
720,721
$
702,661
Other
69
9
Total assets
$
720,790
$
702,670
Liabilities
Accounts payable and other liabilities
$
2,146
$
1,654
Total liabilities
2,146
1,654
Shareholders’ equity
718,644
701,016
Total liabilities and shareholders’ equity
$
720,790
$
702,670
Safety Insurance Group, Inc.
Condensed Financial Information of the Registrant
Condensed Statements of Operations and Comprehensive Income
Schedule II
(Dollars in thousands)
Years Ended December 31,
2018
2017
2016
Revenues
$
—
$
—
$
—
Expenses
1,695
1,494
1,406
Net loss
(1,695)
(1,494)
(1,406)
Earnings from consolidated subsidiaries
84,890
63,881
65,991
Net income
83,195
62,387
64,585
Other comprehensive (loss) income, net of tax
(22,816)
8,426
(621)
Comprehensive income
$
60,379
$
70,813
$
63,964
Safety Insurance Group, Inc.
Condensed Financial Information of the Registrant
Condensed Statements of Cash Flows
Schedule II
(Dollars in thousands)
Years Ended December 31,
2018
2017
2016
Net income
$
83,195
$
62,387
$
64,585
Adjustments to reconcile net income to net cash provided by operating activities:
Earnings from consolidated subsidiaries
(84,890)
(63,881)
(65,991)
Dividends received from consolidated subsidiaries(1)
45,271
41,826
39,156
Amortization of restricted stock expense
5,789
5,367
4,312
Changes in assets and liabilities:
Other assets
(60)
15
63
Accounts payable and accrued liabilities
(492)
(254)
(111)
Net cash provided by operating activities
48,813
45,460
42,014
Proceeds from exercise of stock options
—
—
257
Excess tax benefit from stock options exercised
—
—
(6)
Dividends paid
(48,813)
(45,460)
(42,265)
Acquisition of treasury stock
—
—
—
Net cash used for financing activities
(48,813)
(45,460)
(42,014)
Net increase in cash and cash equivalents
—
—
—
Cash and cash equivalents, beginning of year
—
—
—
Cash and cash equivalents, end of year
$
—
$
—
$
—
(1) No portion of the dividends received from operating subsidiaries during 2018, 2017 or 2016 represent returns of capital and therefore no portion is presented as an investing activity.</t>
  </si>
  <si>
    <t>Schedule III - Supplementary Insurance Information</t>
  </si>
  <si>
    <t>Safety Insurance Group, Inc.
Supplementary Insurance Informatio
Schedule III
(Dollars in thousands)
As of December 31,
Years Ended December 31,
Future Policy
Deferred
Benefits,
Policy
Losses,
Net
Acquisition
Claims and Loss
Unearned
Earned
Investment
Segment
Costs
Expenses
Premiums
Premiums
Income
Property and Casualty Insurance
2018
$
73,355
$
584,719
$
435,380
$
781,587
$
43,788
2017
72,202
574,054
428,257
774,420
38,758
2016
70,996
560,321
418,033
755,760
38,413
Years Ended December 31,
Benefits,
Amortization of
Claims,
Deferred
Net
Losses, and
Policy
Other
Premium
Investment
Settlement
Acquisition
Operating
Premiums
Segment
Revenue
Income
Expenses
Costs
Expenses
Written
Property and Casualty Insurance
2018
$
781,587
$
43,788
$
485,513
$
146,601
$
100,042
$
786,912
2017
774,420
38,758
503,887
144,703
103,733
781,054
2016
755,760
38,413
493,433
141,540
91,477
766,470</t>
  </si>
  <si>
    <t>Schedule IV - Reinsurance</t>
  </si>
  <si>
    <t>Safety Insurance Group, Inc.
Reinsuranc
Schedule IV
(Dollars in thousands)
Percent of
Amount
Property and Casualty
Gross
Ceded to Other
Assumed from
Net
Assumed
Insurance Earned Premiums
Amount
Companies
Other Companies
Amount
to Net
Years ended December 31,
2018
$
836,759
$
87,368
$
32,196
$
781,587
2017
818,804
76,886
32,502
774,420
2016
796,366
70,150
29,544
755,760</t>
  </si>
  <si>
    <t>Schedule V - Valuation and Qualifying Accounts</t>
  </si>
  <si>
    <t>Safety Insurance Group, Inc.
Valuation and Qualifying Account
Schedule V
(Dollars in thousands)
Additions
Balance at
Charged to
Charged to
Balance at
Beginning
Costs and
Other
End of
of Period
Expenses
Accounts
Deductions(1)
Period
Allowance for doubtful accounts Years Ended December 31,
2018
$
414
$
1,338
$
—
$
1,270
$
482
2017
435
1,203
—
1,224
414
2016
425
1,162
—
1,152
435
(1) Deductions represent write‑offs of accounts determined to be uncollectible.</t>
  </si>
  <si>
    <t>Schedule VI - Supplemental Information Concerning Property and Casualty Insurance Operations</t>
  </si>
  <si>
    <t>Safety Insurance Group, Inc.
Supplemental Information Concerning Property and Casualty Insurance Operation
Schedule VI
(Dollars in thousands)
As of December 31,
Years Ended December 31,
Reserves for
Deferred
Unpaid Claims
Policy
and Claims
Net
Acquisition
Adjustment
Unearned
Earned
Investment
Affiliation With Registrant
Costs
Expenses
Premiums
Premiums
Income
Consolidated Property &amp; Casualty Subsidiaries
2018
$
73,355
$
584,719
$
435,380
$
781,587
$
43,788
2017
72,202
574,054
428,257
774,420
38,758
2016
70,996
560,321
418,033
755,760
38,413
Years Ended December 31,
Claims and Claims
Amortization
Adjustment Expenses
of Deferred
Paid Claims
Incurred Related to
Policy
and Claims
Current
Prior
Acquisition
Adjustment
Premiums
Affiliation With Registrant
Year
Year
Costs
Expenses
Written
Consolidated Property &amp; Casualty Subsidiaries
2018
$
542,001
$
(56,488)
$
146,601
$
500,161
$
786,912
2017
545,671
(41,784)
144,703
489,515
781,054
2016
538,881
(45,448)
141,540
502,552
766,470</t>
  </si>
  <si>
    <t>Summary of Significant Accounting Policies (Policies)</t>
  </si>
  <si>
    <t>Investments
Investments in fixed maturities, which include taxable and non‑taxable bonds and redeemable preferred stocks, are reported at fair value. Investments in equity securities, which include interests in common stocks, mutual funds and a real estate investment trust (“REIT”), are reported at fair value. Fair values for fixed maturity securities are based on estimates obtained from independent pricing services. Fair values for equity securities are derived from external market quotations, with the exception of the REIT whose fair value was determined using the trust’s net asset value obtained from its audited financial statements. Short‑term investments, which consist of U.S. Treasury securities, are reported at amortized cost, which approximates fair value. Other long‑term investments consist of investments in limited partnerships. The partnership interest is accounted for using the equity method of accounting and recorded in earnings from partnership investments. The carrying value of this investment is written down, or impaired, to fair value when a decline in value is considered to be other‑than‑temporary. In applying the equity method (including assessment for other‑than‑temporary impairment), the Company uses financial information provided by the investee, generally on a three month lag. Unrealized gains or losses on fixed maturity securities reported at fair value are excluded from earnings and reported in a separate component of shareholders’ equity, known as “Accumulated other comprehensive (loss) income, net of taxes,” until realized. Realized gains or losses on the sale or maturity of investments are determined based on the specific cost identification method. Fixed maturities and equity securities that experience declines in value that are other‑than‑temporary are written down to fair value with a corresponding charge to net impairment losses on investments.
Investment income is recognized on an accrual basis of accounting. Bonds not backed by other loans are amortized using the interest method. Loan‑backed bonds and structured securities are amortized using the interest method and significant changes in estimated cash flows from the original purchase assumptions are accounted for using the retrospective method.</t>
  </si>
  <si>
    <t>Cash and Cash Equivalents</t>
  </si>
  <si>
    <t>Cash and Cash Equivalents
Cash and cash equivalents includes money market accounts and United States (“U.S.”) Treasury bills with original maturities of three months or less from the date of purchase. U.S. Treasury bills are stated at amortized cost, which approximates fair value.</t>
  </si>
  <si>
    <t>Accounts Receivable</t>
  </si>
  <si>
    <t>Accounts Receivable
Amounts included in accounts receivable represent premiums as well as finance charges, the majority of which are both billed on a monthly installment basis. Accounts receivable are stated net of allowances for doubtful accounts. At December 31, 2018 and 2017, these allowances were $482 and $414, respectively. Uncollected premium balances over ninety days past due are written off.</t>
  </si>
  <si>
    <t>Deferred Policy Acquisition Costs</t>
  </si>
  <si>
    <t>Deferred Policy Acquisition Costs
Amounts that vary with and are primarily related to the successful acquisition of a new or renewal insurance contract, principally commissions and premium taxes, are deferred and amortized ratably over the effective period of the policies. All other acquisition expenses are expensed as incurred. Deferred policy acquisition costs are reviewed to determine if they are recoverable from future income, and if not, are charged to expense. Future investment income attributable to related premiums is not taken into account in measuring the recoverability of the carrying value of this asset. Amortization of acquisition costs in the amount of $146,601, $144,703, and $141,540 was charged to underwriting, operating and other expenses for the years ended 2018, 2017 and 2016, respectively.</t>
  </si>
  <si>
    <t>Equity and Deposits in Pools</t>
  </si>
  <si>
    <t>Equity and Deposits in Pools
Equity and deposits in pools represents the net receivable amounts from the residual market mechanisms, Commonwealth Automobile Reinsurers (“CAR”) for automobile and Massachusetts Property Insurance Underwriting Association (“FAIR Plan”) for homeowner insurance in Massachusetts. See Note 9 for a discussion of the Company’s accounting for amounts assumed from residual markets.</t>
  </si>
  <si>
    <t>Equipment and Leasehold Improvements
Property, equipment, leasehold improvements, and software which are included in other assets are carried at cost less accumulated depreciation. Depreciation is provided using the straight‑ line or accelerated method over the estimated useful lives of the related assets, which range from 3 to 10 years. Amortization of leasehold improvements is provided using the straight‑line method over the term of the lease. The costs of computer software developed or obtained for internal use are capitalized and amortized over the estimated life of the business system, beginning when the software is ready for its intended use. Maintenance and repairs are charged to expense as incurred.</t>
  </si>
  <si>
    <t>Losses and Loss Adjustment Expenses</t>
  </si>
  <si>
    <t>Losses and Loss Adjustment Expenses
Liabilities for losses and loss adjustment expenses (“LAE”) include case basis estimates for open claims reported prior to year‑end and estimates of unreported claims and claim adjustment expenses, net of salvage and subrogation. The estimates are continually reviewed and modified to reflect current conditions, and any resulting adjustments are reflected in current operating results. Adjustments for anticipated salvage and subrogation are recorded on incurred and reported and incurred but not reported losses.
The Company determines its loss and LAE reserves estimate based upon the analysis of our actuaries. A reasonable estimate is derived by selecting a point estimate within a range of indications as calculated by our actuaries using generally accepted actuarial techniques. The key assumption in most actuarial analysis is that past patterns of frequency and severity will repeat in the future, unless a significant change in the factors described above takes place. Our key factors and resulting assumptions are the ultimate frequency and severity of claims, based upon the most recent ten years of claims reported to the Company, and the data reported to us to calculate our share of the residual market. For each accident year and each coverage within a line of business our actuaries calculate the ultimate losses incurred.</t>
  </si>
  <si>
    <t>Premiums and Unearned Premiums</t>
  </si>
  <si>
    <t>Premiums and Unearned Premiums
Premiums are earned over the terms of the respective policies, which are generally one year. Unearned premiums represent the portion of premiums written applicable to the unexpired terms of the policies.
Ceded premiums are charged to income over the terms of the respective policies and the applicable term of the reinsurance contracts with third‑party reinsurers. Ceded unearned premiums represent the unexpired portion of premiums ceded to CAR and other reinsurers.
Premiums received in advance of the policy effective date are recorded as a liability and not recognized as income until earned. Such amounts are included in accounts payable and accrued liabilities and totaled $14,649 and $14,371 at December 31, 2018 and 2017, respectively.</t>
  </si>
  <si>
    <t>Reinsurance
Liabilities for unearned premiums and unpaid losses are stated before deductions for ceded reinsurance. The ceded amounts are carried as receivables. Earned premiums are stated net of deductions for ceded reinsurance.
The Company, as primary insurer, will be required to pay losses in their entirety in the event that the reinsurers are unable to discharge their obligations under the reinsurance agreements.</t>
  </si>
  <si>
    <t>Advertising Costs</t>
  </si>
  <si>
    <t>Advertising Costs
Advertising costs are charged to expense when they are incurred. Total advertising costs were $2,500, $2,216 and $2,063 for the years ended December 31, 2018, 2017, and 2016, respectively.</t>
  </si>
  <si>
    <t>Finance and Other Service Income</t>
  </si>
  <si>
    <t>Finance and Other Service Income
Finance and other service income primarily include revenues from premium installment charges, which are recognized when earned.</t>
  </si>
  <si>
    <t>Income Taxes
The Company and its subsidiaries file a consolidated U.S. federal income tax return. The method of allocation among members of the consolidated group is subject to a written agreement approved by the Board of Directors (the “Board”). The consolidated tax liability (benefit) is allocated on the basis of the members’ proportionate contribution to consolidated taxable income (loss).
Deferred income taxes are generally recognized when assets and liabilities have different values for financial statement and tax reporting purposes, and for other temporary taxable and deductible differences as defined by Accounting Standards Codification (“ASC”) 740, Income Taxes. A valuation allowance is established where management has assessed that it is more likely than not that the Company will not be able to utilize the full deferred tax asset.
On December 22, 2017, the TCJA was enacted, which significantly amends the Internal Revenue Code of 1986. The TCJA, among other things, reduces the corporate tax rate from a statutory rate of 35% to 21%, imposes additional limitations on net operating losses and executive compensation, allows for the full expensing of certain capital expenditures, and enacts other changes impacting the insurance industry.</t>
  </si>
  <si>
    <t>Earnings per Weighted Average Common Share</t>
  </si>
  <si>
    <t>Earnings per Weighted Average Common share
Basic earnings per weighted average common share (“EPS”) are calculated by dividing net income by the weighted average number of basic common shares outstanding during the period. Diluted earnings per share amounts are based on the weighted average number of common shares including non-vested performance stock grants and the net effect of potentially dilutive common stock options.
The following table sets forth the computation of basic and diluted EPS for the periods indicated.
Years Ended December 31,
2018
2017
2016
Earnings attributable to common shareholders - basic and diluted):
Net income from continuing operations
$
83,195
$
62,387
$
64,585
Allocation of income for participating shares
(496)
(392)
(436)
Net income from continuing operations attributed to common shareholders
$
82,699
$
61,995
$
64,149
Earnings per share denominator - basis and diluted
Total weighted average common shares outstanding, including participating shares
15,170,754
15,105,558
15,048,048
Less: weighted average participating shares
(90,485)
(94,807)
(101,595)
Basic earnings per share denominator
15,080,269
15,010,751
14,946,453
Common equivalent shares- stock options
—
—
134
Common equivalent shares- non-vested performance stock grants
149,629
124,597
85,676
Diluted earnings per share denominator
15,229,898
15,135,348
15,032,263
Basic earnings per share
$
5.48
$
4.13
$
4.29
Diluted earnings per share
$
5.43
$
4.10
$
4.27
Undistributed earnings attributable to common shareholders - basic and diluted:
Net income from continuing operations attributable to common shareholders -Basic
$
5.48
$
4.13
$
4.29
Dividends declared
(3.20)
(3.00)
(2.80)
Undistributed earnings
$
2.28
$
1.13
$
1.49
Net income from continuing operations attributable to common shareholders -Diluted
$
5.43
$
4.10
$
4.27
Dividends declared
(3.20)
(3.00)
(2.80)
Undistributed earnings
$
2.23
$
1.10
$
1.47
Diluted EPS excludes stock options with exercise prices and exercise tax benefits greater than the average market price of the Company’s common stock during the period because their inclusion would be anti‑dilutive. There were no anti‑dilutive stock options or non-vested performance stock grants for the years ended December 31, 2018 and 2017.</t>
  </si>
  <si>
    <t>Share‑Based Compensation
Accounting Standards Codification (“ASC”) 718, Compensation —Stock Compensation requires the Company to measure and recognize the cost of employee services received in exchange for an award of equity instruments. Under the provisions of ASC 718, share-based compensation cost is measured at the grant date, based on the fair value of the award, and is recognized as an expense over the requisite service period (generally the vesting period of the equity grant).
See Note 6 for further information regarding share‑based compens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Recent Accounting Pronouncements</t>
  </si>
  <si>
    <t>Recent Accounting Pronouncements
On August 17, 2018, the SEC adopted amendments to eliminate, integrate, update or modify certain of its disclosure requirements. The amendments which are focused on disclosure requirements that have become redundant, duplicative, overlapping, outdated, or superseded, are intended to facilitate the disclosure of information to investors and simplify compliance without significantly altering the total mix of information provided to investors. The amended rules generally reduce disclosures but some provisions added new disclosure requirements. The amendment is effective November 5, 2018 and the Company has elected to early adopt the amendment in this filing. The adoption of the new rules did not have a material impact on the Company’s financial position, results of operations, cash flows, or disclosures.
In February 2018, the Financial Accounting Standards Board (“FASB”) issued Accounting Standards Update (“ASU”) No. 2018-02, Income Statement – Reporting Comprehensive Income (Topic 220): Reclassification of Certain Tax Effects from Accumulated Other Comprehensive Income . The ASU permits a reclassification from accumulated other comprehensive income to retained earnings for stranded tax effects resulting from the newly enacted federal corporate income tax rate as a result of the 2017 Tax Cuts and Jobs Act (“TCJA”). The amount of the reclassification is the difference between the historical corporate income tax rate of thirty-five percent and the newly enacted twenty-one percent corporate income tax rate. The ASU is effective for fiscal years beginning after December 15, 2018. Early adoption is permitted. The Company adopted the updated guidance effective January 1, 2018 and elected to reclassify the income tax effects of the TCJA from accumulated other comprehensive income (“AOCI”) to retained earnings at the beginning of the period of adoption. This reclassification resulted in a decrease of $4,736 in retained earnings as of January 1, 2018 and an increase in AOCI by the same amount.
In March 2017, the FASB issued ASU 2017-08, Receivables – Nonrefundable Fees and Other Costs (Subtopic 310-20): Premium Amortization on Purchased Callable Debt Securities , which requires certain premiums on callable debt securities to be amortized to the earliest call date. The amortization period for callable debt securities purchased at a discount will not be impacted. For public business entities with calendar year ends, the amendments in ASU No. 2017-08 are effective for fiscal years beginning after December 15, 2018, including interim periods within those fiscal years. Early adoption is permitted, including adoption in an interim period. If early adopted in an interim period, any adjustments should be reflected as of the beginning of the fiscal year that includes the interim period. The Company is evaluating the impact of ASU 2017-08 on its financial position and results of operations. The extent of the impact will depend upon the nature and characteristics of the Company’s portfolio at the adoption date.
In August 2016, the FASB issued ASU 2016-15 , Statement of Cash Flows (Topic 230): Classification of Certain Cash Receipts and Cash Payments. ASU 2016-15 reduces diversity in practice in how certain transactions are classified in the statement of cash flows. The amendments in ASU 2016-15 provide guidance on specific cash flow issue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and distributions received from equity method investees. ASU 2016-15 is effective for annual and interim periods beginning after December 15, 2017. The impact of the adoption of ASU 2016-15 was not material to the Company’s Consolidated Statements of Cash Flows.
In June 2016, the FASB issued ASU 2016-13, Financial Instruments – Credit Losses (Topic 326): Measurement of Credit Losses on Financial Statements , which amends the guidance for the impairment of financial instruments and is expected to result in more timely recognition of impairment losses. The update introduces an impairment model referred to as the current expected credit loss (“CECL”) model. The impairment model is based on expected losses rather than incurred losses. Under the new guidance, an entity recognizes as an allowance its estimate of expected credit losses. The ASU is also intended to reduce the complexity of the current guidance by decreasing the number of credit impairment models that entities use to account for debt instruments. For public business entities that are SEC filers, the amendments in ASU No. 2016-13 are effective for fiscal years beginning after December 15, 2019, including interim periods within those fiscal years. Entities may adopt the amendments in this update earlier as of the fiscal years beginning after December 15, 2018, including interim periods within those fiscal years. The Company is evaluating the impact of ASU 2016-13 on its financial position and results of operations with regards to potential credit losses on its Available For Sale investment portfolio. The extent of the increase of credit losses is under evaluation, but will depend upon the nature and characteristics of the Company’s portfolio at the adoption date, and the macroeconomic conditions and forecasts at the date.
In March 2016, the FASB issued ASU 2016-09, Compensation-Stock Compensation (Topic 718): Improvements to Employee Share-Based Payment Accounting . This ASC update requires all excess tax benefits and tax deficiencies to be recognized as income tax expense or benefit in the income statement, and be treated as discrete items in the reporting period in which they occur. Additionally, excess tax benefits will be classified with other income tax cash flows as an operating activity and cash paid by an employer when directly withholding shares for tax withholding purposes will be classified as a financing activity. Awards that are used to settle employee tax liabilities will be allowed to qualify for equity classification for withholdings up to the maximum statutory tax rates in applicable jurisdictions. Regarding forfeitures, a company can make an entity-wide accounting policy election to either continue estimating the number of awards that are expected to vest or account for forfeitures when they occur. The updated guidance was effective for annual periods beginning after December 15, 2016 and interim periods within those annual periods. The impact of the adoption of ASU 2016-09 was not material to the Company’s financial position, results of operations or cash flows.
In February 2016, the FASB issued ASU 2016-02, Leases .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In 2018, the FASB issued two additional updates, ASU 2018-10, Codification Improvements to Topic 842, Leases and ASU 2018-11, Leases (Topic 842): Targeted Improvements, both of which have the same effective date and transition requirements as ASU 2016-02. ASU 2018-10 makes sixteen technical corrections to alleviate unintended consequences from applying the new standard and does not make any substantive changes to the core provisions or principals of the new standard. ASU 2019-11 creates an additional transition method which allows companies to elect to not adjust their comparative period financial information and disclosures for the effects of the new lease standard and also creates a practical expedient for lessors to not separate lease and non-lease components. The Company is currently evaluating the impact of ASU 2016-02, ASU 2018-10 and ASU 2018-11 by reviewing its existing lease contracts. The Company expects a gross-up of its Consolidated Balance Sheets as a result of recognizing lease liabilities and right of use assets. The gross-up related to lease liabilities is approximately $35,000 which primarily reflects the liability associated with our leased office space. The Company does not expect material changes to the Consolidated Statements of Operations.
In January 2016, the FASB issued ASU 2016-01, Financial Instruments-Overall (Subtopic 825-10), Recognition and Measurement of Financial Assets and Financial Liabilities . The amendments in this ASC update address certain aspects of recognition, measurement, presentation and disclosure of financial instruments. ASU 2016-01: (1) requires equity investments (except those accounted for under the equity method or those that result in the consolidation of the investee) to be measured at fair value with changes in the fair value recognized in net income; (2) simplifies the impairment assessment of equity investments without readily determinable fair values by requiring a qualitative assessment to identify impairment; (3) requires the use of the exit price notion when measuring the fair value of financial instruments for disclosure purposes; and (4) requires separate presentation of financial assets and financial liabilities by measurement category and form of financial asset on the balance sheet or the notes to the financial statements. These amendments were effective for fiscal years beginning after December 15, 2017, including interim periods within those fiscal years. The Company adopted the updated guidance effective January 1, 2018 which resulted in the recognition of $16,895 of net after-tax unrealized gains on equity investments as a cumulative effect adjustment that increased retained earnings as of January 1, 2018 and decreased AOCI by the same amount. At December 31, 2017, equity investments were classified as available-for-sale on the Company’s Consolidated Balance Sheets; however, upon adoption, the updated guidance eliminated the available-for-sale balance sheet classification for equity investments
In August 2014, the FASB issued ASU 2014-15, Presentation of Financial Statements – Going Concern (Subtopic 205-40): Disclosures of Uncertainties about an Entity’s Ability as a Going Concern. ASU 2014-15 provides guidance on determining when and how to disclose going concern uncertainties in the financial statements, and requires management to perform interim and annual assessments of an entity’s ability to continue as a going concern within one year of the date the financial statements are issued. ASU 2014-15 is effective for annual periods ending after December 15, 2016 and interim periods thereafter. Management has assessed and concluded that there were no conditions or events, considered in the aggregate, that raise substantial doubt about the Company’s ability to continue as a going concern within one year after the date the financial statements were issued.
In May 2014, the FASB issued as final, ASU 2014-09, Revenue from Contracts with Customers (Topic 606) ,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was effective for interim and annual reporting periods in fiscal years beginning after December 15, 2017 and allows early adoption. ASU 2014-09 allows for the use of either the retrospective or modified retrospective approach of adoption. The Company adopted the updated guidance effective January 1, 2018 using the modified retrospective approach. The adoption of ASU 2014-09 did not have a material impact on the Company’s financial position, results of operations, cash flows, or disclosures.</t>
  </si>
  <si>
    <t>Segments</t>
  </si>
  <si>
    <t>Segments
Segment Reporting, the financial information of the segment is presented consistent with the way results are regularly evaluated by the chief operating decision maker in deciding how to allocate resources and in assessing performance.</t>
  </si>
  <si>
    <t>Summary of Significant Accounting Policies (Tables)</t>
  </si>
  <si>
    <t>Computation of basic and diluted EPS</t>
  </si>
  <si>
    <t>Years Ended December 31,
2018
2017
2016
Earnings attributable to common shareholders - basic and diluted):
Net income from continuing operations
$
83,195
$
62,387
$
64,585
Allocation of income for participating shares
(496)
(392)
(436)
Net income from continuing operations attributed to common shareholders
$
82,699
$
61,995
$
64,149
Earnings per share denominator - basis and diluted
Total weighted average common shares outstanding, including participating shares
15,170,754
15,105,558
15,048,048
Less: weighted average participating shares
(90,485)
(94,807)
(101,595)
Basic earnings per share denominator
15,080,269
15,010,751
14,946,453
Common equivalent shares- stock options
—
—
134
Common equivalent shares- non-vested performance stock grants
149,629
124,597
85,676
Diluted earnings per share denominator
15,229,898
15,135,348
15,032,263
Basic earnings per share
$
5.48
$
4.13
$
4.29
Diluted earnings per share
$
5.43
$
4.10
$
4.27
Undistributed earnings attributable to common shareholders - basic and diluted:
Net income from continuing operations attributable to common shareholders -Basic
$
5.48
$
4.13
$
4.29
Dividends declared
(3.20)
(3.00)
(2.80)
Undistributed earnings
$
2.28
$
1.13
$
1.49
Net income from continuing operations attributable to common shareholders -Diluted
$
5.43
$
4.10
$
4.27
Dividends declared
(3.20)
(3.00)
(2.80)
Undistributed earnings
$
2.23
$
1.10
$
1.47</t>
  </si>
  <si>
    <t>Investments (Tables)</t>
  </si>
  <si>
    <t>Gross unrealized gains and losses on investments in securities</t>
  </si>
  <si>
    <t>As of December 31, 2018
Gross Unrealized Losses (3)
Cost or
Gross
Non-OTTI
OTTI
Estimated
Amortized
Unrealized
Unrealized
Unrealized
Fair
Cost
Gains
Losses
Losses (4)
Value
U.S. Treasury securities
$
1,807
$
—
$
(30)
$
—
$
1,777
Obligations of states and political subdivisions
262,772
5,098
(1,672)
—
266,198
Residential mortgage-backed securities (1)
300,387
1,477
(4,841)
—
297,023
Commercial mortgage-backed securities
60,897
337
(898)
—
60,336
Other asset-backed securities
61,310
95
(329)
—
61,076
Corporate and other securities
488,240
1,775
(14,563)
—
475,452
Subtotal, fixed maturity securities
1,175,413
8,782
(22,333)
—
1,161,862
Equity securities (2)
142,948
15,419
(10,356)
—
148,011
Other invested assets (5)
23,481
—
—
—
23,481
Totals
$
1,341,842
$
24,201
$
(32,689)
$
—
$
1,333,354
As of December 31, 2017
Gross Unrealized Losses (3)
Cost or
Gross
Non-OTTI
OTTI
Estimated
Amortized
Unrealized
Unrealized
Unrealized
Fair
Cost
Gains
Losses
Losses (4)
Value
U.S. Treasury securities
$
1,809
$
—
$
(18)
$
—
$
1,791
Obligations of states and political subdivisions
391,806
12,244
(966)
—
403,084
Residential mortgage-backed securities (1)
223,257
2,352
(2,843)
—
222,766
Commercial mortgage-backed securities
39,268
415
(314)
—
39,369
Other asset-backed securities
72,665
173
(225)
—
72,613
Corporate and other securities
427,892
6,962
(2,451)
—
432,403
Subtotal, fixed maturity securities
1,156,697
22,146
(6,817)
—
1,172,026
Equity securities (2)
90,481
21,995
(609)
—
111,867
Other invested assets (5)
23,162
—
—
—
23,162
Totals
$
1,270,340
$
44,141
$
(7,426)
$
—
$
1,307,055
(1)
Residential mortgage‑backed securities consists primarily of obligations of U.S. Government agencies including collateralized mortgage obligations issued, guaranteed and/or insured by the following issuers: Government National Mortgage Association (GNMA), Federal Home Loan Mortgage Corporation (FHLMC), Federal National Mortgage Association (FNMA) and the Federal Home Loan Bank (FHLB).
(2)
Equity securities include common stock, preferred stock, mutual funds and interests in mutual funds held to fund the Company’s executive deferred compensation plan.
(3)
The Company’s investment portfolio included 958 and 367 securities in an unrealized loss position at December 31, 2018 and December 31, 2017, respectively.
(4)
Amounts in this column represent other‑than‑temporary impairment (“OTTI”) recognized in accumulated other comprehensive (loss) income.
(5)
Other invested assets are accounted for under the equity method which approximates fair value.</t>
  </si>
  <si>
    <t>Amortized cost and the estimated fair value of fixed maturity securities, by maturity</t>
  </si>
  <si>
    <t>As of December 31, 2018
Amortized
Estimated
Cost
Fair Value
Due in one year or less
$
32,505
$
32,467
Due after one year through five years
281,428
280,060
Due after five years through ten years
295,645
287,379
Due after ten years through twenty years
139,596
140,107
Due after twenty years
3,645
3,414
Asset-backed securities
422,594
418,435
Totals
$
1,175,413
$
1,161,862</t>
  </si>
  <si>
    <t>Gross realized gains and losses on sales of investments</t>
  </si>
  <si>
    <t>Years Ended December 31,
2018
2017
2016
Gross realized gains
Fixed maturity securities
$
1,022
$
1,468
$
803
Equity securities
5,129
5,244
6,946
Gross realized losses
Fixed maturity securities
(1,878)
(504)
(1,242)
Equity securities
(1,047)
(172)
(948)
Net realized gains on investments
$
3,226
$
6,036
$
5,559</t>
  </si>
  <si>
    <t>Gross unrealized losses included in the Company's investment portfolio and the fair value of those securities</t>
  </si>
  <si>
    <t>As of December 31, 2018
Less than 12 Months
12 Months or More
Total
Estimated
Unrealized
Estimated
Unrealized
Estimated
Unrealized
Fair Value
Losses
Fair Value
Losses
Fair Value
Losses
U.S. Treasury securities
$
—
$
—
$
1,777
$
30
$
1,777
$
30
Obligations of states and political subdivisions
80,856
707
16,049
965
96,905
1,672
Residential mortgage-backed securities
64,101
694
138,572
4,147
202,673
4,841
Commercial mortgage-backed securities
22,652
270
13,117
628
35,769
898
Other asset-backed securities
33,866
112
23,532
217
57,398
329
Corporate and other securities
288,786
10,149
87,546
4,414
376,332
14,563
Subtotal, fixed maturity securities
490,261
11,932
280,593
10,401
770,854
22,333
Equity securities
71,439
9,955
2,072
401
73,511
10,356
Total temporarily impaired securities
$
561,700
$
21,887
$
282,665
$
10,802
$
844,365
$
32,689
As of December 31, 2017
Less than 12 Months
12 Months or More
Total
Estimated
Unrealized
Estimated
Unrealized
Estimated
Unrealized
Fair Value
Losses
Fair Value
Losses
Fair Value
Losses
U.S. Treasury securities
$
1,791
$
18
$
—
$
—
$
1,791
$
18
Obligations of states and political subdivisions
19,603
152
30,018
814
49,621
966
Residential mortgage-backed securities
126,713
1,724
39,638
1,119
166,351
2,843
Commercial mortgage-backed securities
5,457
30
8,027
284
13,484
314
Other asset-backed securities
25,769
167
18,270
58
44,039
225
Corporate and other securities
94,863
1,189
36,440
1,262
131,303
2,451
Subtotal, fixed maturity securities
274,196
3,280
132,393
3,537
406,589
6,817
Equity securities
4,730
361
2,420
248
7,150
609
Total temporarily impaired securities
$
278,926
$
3,641
$
134,813
$
3,785
$
413,739
$
7,426</t>
  </si>
  <si>
    <t>Credit loss recognized in earnings related to fixed maturity securities</t>
  </si>
  <si>
    <t>Years Ended December 31,
2018
2017
2016
Credit losses on fixed maturity securities, beginning of period
$
892
$
1,094
$
796
Add: credit losses on OTTI not previously recognized
228
256
798
Less: credit losses on securities sold
(276)
(458)
(500)
Less: credit losses on securities impaired due to intent to sell
—
—
—
Add: credit losses on previously impaired securities
—
—
—
Less: increases in cash flows expected on previously impaired securities
—
—
—
Credit losses on fixed maturity securities, end of period
$
844
$
892
$
1,094</t>
  </si>
  <si>
    <t>Components of net investment income</t>
  </si>
  <si>
    <t>Years Ended December 31,
2018
2017
2016
Interest on fixed maturity securities
$
40,988
$
37,246
$
36,961
Dividends on equity securities
4,500
3,093
3,401
Equity in earnings of other invested assets
1,182
1,016
949
Interest on other assets
62
89
64
Interest on cash and cash equivalents
—
—
43
Total Investment Income
46,732
41,444
41,418
Investment expenses
2,944
2,686
3,005
Net investment income
$
43,788
$
38,758
$
38,413</t>
  </si>
  <si>
    <t>Equipment and Leasehold Improvements (Tables)</t>
  </si>
  <si>
    <t>Schedule of carrying value of equipment and leasehold improvements by classification</t>
  </si>
  <si>
    <t>As of December 31,
2018
2017
Software
$
36,161
$
34,252
Computer equipment
9,195
8,820
Leasehold improvements
8,264
2,524
Other equipment
3,116
2,770
Furniture and fixtures
4,129
1,338
Total cost
60,865
49,704
Less accumulated depreciation and amortization
45,281
39,837
Equipment and leasehold improvements, net
$
15,584
$
9,867</t>
  </si>
  <si>
    <t>Share-Based Compensation (Tables)</t>
  </si>
  <si>
    <t>Schedule of stock option activity</t>
  </si>
  <si>
    <t>Years Ended December 31,
2018
2017
2016
Shares
Weighted
Shares
Weighted
Shares
Weighted
Under
Average
Under
Average
Under
Average
Option
Exercise Price
Option
Exercise Price
Option
Exercise Price
Outstanding at beginning of year
$
—
$
—
$
—
$
—
$
6,200
$
42.85
Exercised
—
—
—
—
(6,000)
42.85
Forfeited
—
—
—
—
(200)
42.85
Outstanding at end of period
—
—
—
—
—
—
Exercisable at end of period
$
—
$
—
$
—
$
—
$
—
$
—</t>
  </si>
  <si>
    <t>Schedule of restricted stock and performance-based restricted stock activity</t>
  </si>
  <si>
    <t>Years Ended December 31,
2018
2017
2016
Shares
Weighted
Shares
Weighted
Shares
Weighted
Under
Average
Under
Average
Under
Average
Restriction
Fair Value
Restriction
Fair Value
Restriction
Fair Value
Outstanding at beginning of year
93,086
$
63.13
95,493
$
55.86
112,024
$
54.44
Granted
39,451
75.05
40,226
73.42
46,556
56.09
Vested and unrestricted
(43,276)
62.46
(42,453)
56.56
(56,279)
53.43
Forfeited
(126)
70.63
(180)
63.87
(6,808)
50.02
Outstanding at end of period
89,135
$
68.70
93,086
$
63.13
95,493
$
55.86
Years Ended December 31,
2018
2017
2016
Performance-based
Weighted
Performance-based
Weighted
Performance-based
Weighted
Shares Under
Average
Shares Under
Average
Shares Under
Average
Restriction
Fair Value
Restriction
Fair Value
Restriction
Fair Value
Outstanding at beginning of year
105,660
$
62.75
94,610
$
57.60
99,101
$
55.55
Granted
31,832
75.14
29,829
74.96
44,626
61.07
Vested and unrestricted
(27,801)
61.50
(18,259)
53.99
(15,289)
47.42
Forfeited
(4,521)
62.41
(520)
53.99
(33,828)
52.07
Outstanding at end of period
105,170
$
66.79
105,660
$
62.75
94,610
$
57.60</t>
  </si>
  <si>
    <t>Commitments and Contingencies (Tables)</t>
  </si>
  <si>
    <t>Schedule of minimum annual rental payments due under lease agreements</t>
  </si>
  <si>
    <t>The approximate minimum annual rental payments due under these lease agreements as of December 31, 2018 are presented in the following table.
2019
$
4,044
2020
4,037
2021
3,988
2022
4,005
2023
3,892
2024 and after
20,064
Total minimum lease payments
$
40,030</t>
  </si>
  <si>
    <t>Reinsurance (Tables)</t>
  </si>
  <si>
    <t>Schedule of effect of assumed and ceded premiums on net written and earned premiums and losses and LAE incurred</t>
  </si>
  <si>
    <t>Years Ended December 31,
2018
2017
2016
Written Premiums
Direct
$
843,675
$
827,316
$
811,559
Assumed
32,403
34,214
30,424
Ceded
(89,166)
(80,476)
(75,513)
Net written premiums
$
786,912
$
781,054
$
766,470
Earned Premiums
Direct
$
836,759
$
818,804
$
796,366
Assumed
32,196
32,502
29,544
Ceded
(87,368)
(76,886)
(70,150)
Net earned premiums
$
781,587
$
774,420
$
755,760
Loss and LAE
Direct
$
538,569
$
517,146
$
515,506
Assumed
28,815
28,003
23,343
Ceded
(81,871)
(41,262)
(45,416)
Net loss and LAE
$
485,513
$
503,887
$
493,433</t>
  </si>
  <si>
    <t>Loss and Loss Adjustment Expense Reserves (Tables)</t>
  </si>
  <si>
    <t>Schedule of reconciliation of beginning and ending reserves for losses and loss adjustment expenses (LAE)</t>
  </si>
  <si>
    <t>Years Ended December 31,
2018
2017
2016
Reserves for losses and LAE at beginning of year
$
574,054
$
560,321
$
553,977
Less receivable from reinsurers related to unpaid losses and LAE
(83,085)
(83,724)
(68,261)
Net reserves for losses and LAE at beginning of year
490,969
476,597
485,716
Incurred losses and LAE, related to:
Current year
542,001
545,671
538,881
Prior years
(56,488)
(41,784)
(45,448)
Total incurred losses and LAE
485,513
503,887
493,433
Paid losses and LAE related to:
Current year
340,927
325,049
328,046
Prior years
159,234
164,466
174,506
Total paid losses and LAE
500,161
489,515
502,552
Net reserves for losses and LAE at end of period
476,321
490,969
476,597
Plus receivable from reinsurers related to unpaid losses and LAE
108,398
83,085
83,724
Reserves for losses and LAE at end of period
$
584,719
$
574,054
$
560,321</t>
  </si>
  <si>
    <t>Schedule of incurred and paid claims development</t>
  </si>
  <si>
    <t>Private Passenger Automobile Liability
Incurred Claims and Allocated Claim Adjustment Expenses, Net of Reinsurance
As of December 31, 2018
For the Years Ended December 31,
Total of Incurred-but-Not-Reported Liabilities Plus Expected Development of Reported Claims
Cumulative Number of Reported Claims
Accident Year
2009
2010
2011
2012
2013
2014
2015
2016
2017
2018
(Unaudited)
$ 174,243
$ 172,667
$ 168,900
$ 167,078
$ 163,593
$ 160,844
$ 159,674
$ 159,021
$ 158,433
$ 157,996
$ -
-
-
Total
$ 1,739,604
Private Passenger Automobile Liability
Cumulative Paid Claims and Allocated Claim Adjustment Expenses, Net of Reinsurance
For the Years Ended December 31,
Accident Year
2009
2010
2011
2012
2013
2014
2015
2016
2017
2018
(Unaudited)
$ 73,808
$ 121,962
$ 139,517
$ 148,807
$ 153,756
$ 156,808
$ 157,440
$ 157,697
$ 157,710
$ 157,718
Total
$ 1,524,602
All outstanding liabilities before 2009, net of reinsurance
Liabilities for claims and claim adjustment expenses, net of reinsurance
$ 215,140
Private Passenger Automobile Physical Damage
Incurred Claims and Allocated Claim Adjustment Expenses, Net of Reinsurance
As of December 31, 2018
For the Years Ended December 31,
Total of Incurred-but-Not-Reported Liabilities Plus Expected Development of Reported Claims
Cumulative Number of Reported Claims
Accident Year
2009
2010
2011
2012
2013
2014
2015
2016
2017
2018
(Unaudited)
$ 96,219
$ 93,993
$ 93,156
$ 93,058
$ 93,060
$ 93,021
$ 93,036
$ 93,014
$ 93,002
$ 92,992
$ -
-
-
-
-
Total
$ 1,152,485
Private Passenger Automobile Physical Damage
Cumulative Paid Claims and Allocated Claim Adjustment Expenses, Net of Reinsurance
For the Years Ended December 31,
Accident Year
2009
2010
2011
2012
2013
2014
2015
2016
2017
2018
(Unaudited)
$ 96,496
$ 94,258
$ 93,187
$ 93,116
$ 93,049
$ 93,024
$ 93,026
$ 93,012
$ 92,998
$ 92,991
Total
$ 1,161,439
All outstanding liabilities before 2009, net of reinsurance
-
Liabilities for claims and claim adjustment expenses, net of reinsurance
$ (8,954)
Commercial Automobile Liability
Incurred Claims and Allocated Claim Adjustment Expenses, Net of Reinsurance
As of December 31, 2018
For the Years Ended December 31,
Total of Incurred-but-Not-Reported Liabilities Plus Expected Development of Reported Claims
Cumulative Number of Reported Claims
Accident Year
2009
2010
2011
2012
2013
2014
2015
2016
2017
2018
(Unaudited)
$ 23,292
$ 22,757
$ 22,416
$ 21,968
$ 21,938
$ 21,720
$ 21,564
$ 21,461
$ 21,193
$ 21,048
$ 10
Total
$ 305,492
Commercial Automobile Liability
Cumulative Paid Claims and Allocated Claim Adjustment Expenses, Net of Reinsurance
For the Years Ended December 31,
Accident Year
2009
2010
2011
2012
2013
2014
2015
2016
2017
2018
(Unaudited)
$ 6,811
$ 12,705
$ 15,196
$ 17,237
$ 19,004
$ 20,589
$ 20,988
$ 21,026
$ 21,026
$ 21,026
Total
$ 219,850
All outstanding liabilities before 2009, net of reinsurance
Liabilities for claims and claim adjustment expenses, net of reinsurance
$ 85,588
Commercial Automobile Physical Damage
Incurred Claims and Allocated Claim Adjustment Expenses, Net of Reinsurance
As of December 31, 2018
For the Years Ended December 31,
Total of Incurred-but-Not-Reported Liabilities Plus Expected Development of Reported Claims
Cumulative Number of Reported Claims
Accident Year
2009
2010
2011
2012
2013
2014
2015
2016
2017
2018
(Unaudited)
$ 10,786
$ 9,987
$ 9,904
$ 9,981
$ 9,913
$ 9,935
$ 9,981
$ 9,981
$ 10,002
$ 10,020
$ (12)
Total
$ 146,956
Commercial Automobile Physical Damage
Cumulative Paid Claims and Allocated Claim Adjustment Expenses, Net of Reinsurance
For the Years Ended December 31,
Accident Year
2009
2010
2011
2012
2013
2014
2015
2016
2017
2018
(Unaudited)
$ 9,707
$ 10,253
$ 10,079
$ 10,004
$ 10,034
$ 10,035
$ 10,034
$ 10,034
$ 10,032
$ 10,033
Total
$ 144,267
All outstanding liabilities before 2009, net of reinsurance
-
Liabilities for claims and claim adjustment expenses, net of reinsurance
$ 2,689
Homeowners Liability
Incurred Claims and Allocated Claim Adjustment Expenses, Net of Reinsurance
As of December 31, 2018
For the Years Ended December 31,
Total of Incurred-but-Not-Reported Liabilities Plus Expected Development of Reported Claims
Cumulative Number of Reported Claims
Accident Year
2009
2010
2011
2012
2013
2014
2015
2016
2017
2018
(Unaudited)
$ 4,637
$ 4,637
$ 4,637
$ 4,012
$ 3,456
$ 3,072
$ 3,015
$ 2,966
$ 2,966
$ 2,867
$ -
-
-
-
Total
$ 67,229
Homeowners Liability
Cumulative Paid Claims and Allocated Claim Adjustment Expenses, Net of Reinsurance
For the Years Ended December 31,
Accident Year
2009
2010
2011
2012
2013
2014
2015
2016
2017
2018
(Unaudited)
$ 535
$ 1,411
$ 2,092
$ 2,607
$ 2,813
$ 2,867
$ 2,867
$ 2,867
$ 2,867
$ 2,867
Total
$ 35,254
All outstanding liabilities before 2009, net of reinsurance
Liabilities for claims and claim adjustment expenses, net of reinsurance
$ 32,076
Homeowners Property Damage
Incurred Claims and Allocated Claim Adjustment Expenses, Net of Reinsurance
As of December 31, 2018
For the Years Ended December 31,
Total of Incurred-but-Not-Reported Liabilities Plus Expected Development of Reported Claims
Cumulative Number of Reported Claims
Accident Year
2009
2010
2011
2012
2013
2014
2015
2016
2017
2018
(Unaudited)
$ 27,483
$ 27,024
$ 27,233
$ 26,913
$ 26,244
$ 25,977
$ 25,967
$ 25,922
$ 25,922
$ 25,877
$ 123
Total
$ 691,356
Homeowners Property Damage
Cumulative Paid Claims and Allocated Claim Adjustment Expenses, Net of Reinsurance
For the Years Ended December 31,
Accident Year
2009
2010
2011
2012
2013
2014
2015
2016
2017
2018
(Unaudited)
$ 16,147
$ 22,305
$ 25,812
$ 25,718
$ 25,705
$ 25,741
$ 25,754
$ 25,753
$ 25,753
$ 25,752
Total
$ 645,480
All outstanding liabilities before 2009, net of reinsurance
Liabilities for claims and claim adjustment expenses, net of reinsurance
$ 46,254</t>
  </si>
  <si>
    <t>Schedule of unaudited supplementary information related to incurred and paid claims development</t>
  </si>
  <si>
    <t>Average Annual Percentage Payout of Incurred Claims by Age, Net of Reinsurance (Unaudited)
Years
Private Passenger Automobile Liability
Private Passenger Automobile Physical Damage
-4.9%
-2.2%
-0.4%
-0.1%
Commercial Automobile Liability
Commercial Automobile Physical Damage
-1.9%
-0.4%
Homeowners Liability
Homeowners Property Damage
-0.1%
-0.5%</t>
  </si>
  <si>
    <t>Schedule of reconciliation of the disclosure of Incurred and Paid Claims Development to the Liability for Unpaid claims and Claims Adjustment Expenses</t>
  </si>
  <si>
    <t>Reconciliation of the Disclosure of Incurred and Paid Claims Development to the Liability for Unpaid claims and Claim Adjustment Expenses
December 31, 2018
Net outstanding liabilities
Private Passenger Automobile Liability
$
215,140
Private Passenger Automobile Physical Damage
(8,954)
Commercial Automobile Liability
85,588
Commercial Automobile Physical Damage
2,689
Homeowners Liability
32,076
Homeowners Property Damage
46,254
Other Short-Duration Insurance Lines
74,356
Liabilities for unpaid claims and claim adjustment expenses, net of reinsurance
$
447,149
Reinsurance recoverable on unpaid claims
Private Passenger Automobile Liability
$
318
Private Passenger Automobile Physical Damage
-
Commercial Automobile Liability
97,727
Commercial Automobile Physical Damage
2,564
Homeowners Liability
-
Homeowners Property Damage
653
Other Short-Duration Insurance Lines
7,136
Total reinsurance recoverable on unpaid claims
$
108,398
Unallocated claims adjustment expenses
29,172
Total gross liability for unpaid claims and claim adjustment expenses
$
584,719</t>
  </si>
  <si>
    <t>Income Taxes (Tables)</t>
  </si>
  <si>
    <t>Summary of income tax expense (benefit) in the Consolidated Statements of Operations</t>
  </si>
  <si>
    <t>Years Ended December 31,
2018
2017
2016
Current Income Taxes:
Federal
$
26,548
$
22,198
$
26,927
State
108
30
89
26,656
22,228
27,016
Deferred Income Taxes:
Federal
(5,600)
2,085
1,681
State
—
—
—
(5,600)
2,085
1,681
Total income tax expense
$
21,056
$
24,313
$
28,697</t>
  </si>
  <si>
    <t>Schedule of sources of the difference and the tax effects</t>
  </si>
  <si>
    <t>Years Ended December 31,
2018
2017
2016
Federal income tax expense at statutory rate
$
21,893
$
30,345
$
32,649
Tax exempt investment income, net
(1,862)
(4,123)
(4,194)
State taxes, net
85
19
58
Nondeductible expenses
494
237
202
Remeasurement of deferred tax liability upon enactment of the TCJA
—
(1,540)
—
Tax windfall related to share-based stock compensation
(79)
(333)
—
Other, net
525
(292)
(18)
Total income tax expense
$
21,056
$
24,313
$
28,697</t>
  </si>
  <si>
    <t>Schedule of deferred income tax asset (liability) representing the tax effects of temporary differences attributable to the Company's consolidated federal tax return group</t>
  </si>
  <si>
    <t>Years Ended December 31,
2018
2017
Deferred tax assets:
Discounting of loss reserves
$
5,688
$
3,361
Discounting of unearned premium reserve
17,475
17,239
Investments
327
—
Bad debt allowance
274
289
Employee benefits
4,159
3,499
Rent incentive
1,181
64
Depreciation
—
75
Total deferred tax assets before valuation allowance
29,104
24,527
Valuation allowance for deferred tax assets
—
—
Total deferred tax assets
29,104
24,527
Deferred tax liabilities:
Deferred acquisition costs
(15,405)
(15,163)
Investments
—
(2,421)
Net unrealized gains on investments
—
(7,710)
Loss reserve transition adjustment
(2,229)
—
Software development costs
(1,268)
(1,648)
Premium acquisition expenses
(512)
(502)
Depreciation
(941)
—
Total deferred tax liabilities
(20,355)
(27,444)
Net deferred tax asset (liability)
$
8,749
$
(2,917)</t>
  </si>
  <si>
    <t>Fair Value of Financial Instruments (Tables)</t>
  </si>
  <si>
    <t>Fair value measurements for investments</t>
  </si>
  <si>
    <t>As of December 31, 2018
Total
Level 1 Inputs
Level 2 Inputs
Level 3 Inputs
U.S. Treasury securities
$
1,777
$
—
$
1,777
$
—
Obligations of states and political subdivisions
266,198
—
266,198
—
Residential mortgage-backed securities
297,023
—
297,023
—
Commercial mortgage-backed securities
60,336
—
60,336
—
Other asset-backed securities
61,076
—
61,076
—
Corporate and other securities
475,452
—
475,452
—
Equity securities
116,173
115,493
—
680
Total investment securities
$
1,278,035
$
115,493
$
1,161,862
$
680
As of December 31, 2017
Total
Level 1 Inputs
Level 2 Inputs
Level 3 Inputs
U.S. Treasury securities
$
1,791
$
—
$
1,791
$
—
Obligations of states and political subdivisions
403,084
—
403,084
—
Residential mortgage-backed securities
222,766
—
222,766
—
Commercial mortgage-backed securities
39,369
—
39,369
—
Other asset-backed securities
72,613
—
72,613
—
Corporate and other securities
432,403
—
432,403
—
Equity securities
87,737
87,057
—
680
Total investment securities
$
1,259,763
$
87,057
$
1,172,026
$
680</t>
  </si>
  <si>
    <t>Changes in the Company's Level 3 fair value securities</t>
  </si>
  <si>
    <t>Years Ended December 31,
2018
2017
2016
Balance at beginning of period
$
680
$
678
$
547
Net gains and losses included in earnings
—
—
—
Net gains included in other comprehensive income
—
—
—
Purchases
—
2
131
Sales
—
—
—
Transfers into Level 3
—
—
—
Transfers out of Level 3
—
—
—
Balance at end of period
$
680
$
680
$
678</t>
  </si>
  <si>
    <t>Quarterly Results of Operations (Tables)</t>
  </si>
  <si>
    <t>Summary of the Company's unaudited of quarterly performance, and audited annual performance results of operations</t>
  </si>
  <si>
    <t>Year ended December 31, 2018
First
Second
Third
Fourth
Total
Quarter
Quarter
Quarter
Quarter
Year
Total revenue
$
209,719
$
207,970
$
215,907
$
202,901
$
836,497
Net income
9,125
26,816
28,908
18,346
83,195
Earnings per weighted average common share:
Basic
0.60
1.77
1.90
1.21
5.48
Diluted
0.60
1.75
1.88
1.19
5.43
Cash dividends paid per common share
0.80
0.80
0.80
0.80
3.20
Year ended December 31, 2017
First
Second
Third
Fourth
Total
Quarter
Quarter
Quarter
Quarter
Year
Total revenue
$
204,770
$
208,249
$
212,529
$
213,565
$
839,113
Net income
12,019
21,105
17,954
11,309
62,387
Earnings per weighted average common share:
Basic
0.80
1.40
1.19
0.73
4.13
Diluted
0.79
1.39
1.18
0.72
4.10
Cash dividends paid per common share
0.70
0.70
0.80
0.80
3.00</t>
  </si>
  <si>
    <t>Basis of Presentation (Details)</t>
  </si>
  <si>
    <t>Percentage of private passenger automobile insurance to total direct written premiums</t>
  </si>
  <si>
    <t>55.70%</t>
  </si>
  <si>
    <t>Summary of Significant Accounting Policies (Details) $ / shares in Units, $ in Thousands</t>
  </si>
  <si>
    <t>Jan. 01, 2018USD ($)</t>
  </si>
  <si>
    <t>Dec. 22, 2017</t>
  </si>
  <si>
    <t>Dec. 31, 2018USD ($)$ / shares</t>
  </si>
  <si>
    <t>Sep. 30, 2018USD ($)$ / shares</t>
  </si>
  <si>
    <t>Jun. 30, 2018USD ($)$ / shares</t>
  </si>
  <si>
    <t>Mar. 31, 2018USD ($)$ / shares</t>
  </si>
  <si>
    <t>Dec. 31, 2017USD ($)$ / shares</t>
  </si>
  <si>
    <t>Sep. 30, 2017USD ($)$ / shares</t>
  </si>
  <si>
    <t>Jun. 30, 2017USD ($)$ / shares</t>
  </si>
  <si>
    <t>Mar. 31, 2017USD ($)$ / shares</t>
  </si>
  <si>
    <t>Dec. 31, 2018USD ($)segment$ / sharesshares</t>
  </si>
  <si>
    <t>Dec. 31, 2017USD ($)$ / sharesshares</t>
  </si>
  <si>
    <t>Dec. 31, 2016USD ($)$ / sharesshares</t>
  </si>
  <si>
    <t>Maximum period considered for applying equity method accounting based on financial information provided by the investee</t>
  </si>
  <si>
    <t>3 months</t>
  </si>
  <si>
    <t>Premiums receivable, allowance for doubtful accounts</t>
  </si>
  <si>
    <t>Amortization expense</t>
  </si>
  <si>
    <t>Marketing and Advertising Expense [Abstract]</t>
  </si>
  <si>
    <t>Advertising costs</t>
  </si>
  <si>
    <t>Net income from continuing operations</t>
  </si>
  <si>
    <t>Allocation of income for participating shares</t>
  </si>
  <si>
    <t>Net income from continuing operations attributed to common shareholders</t>
  </si>
  <si>
    <t>Total weighted average common shares outstanding, including participating shares | shares</t>
  </si>
  <si>
    <t>Less: weighted average participating shares | shares</t>
  </si>
  <si>
    <t>Basic earnings per share denominator | shares</t>
  </si>
  <si>
    <t>Common equivalent shares- stock options | shares</t>
  </si>
  <si>
    <t>Common equivalent shares- non-vested performance stock grants | shares</t>
  </si>
  <si>
    <t>Diluted earnings per share denominator | shares</t>
  </si>
  <si>
    <t>Basic earnings per share (in dollars per share) | $ / shares</t>
  </si>
  <si>
    <t>Diluted earnings per share (in dollars per share) | $ / shares</t>
  </si>
  <si>
    <t>Antidilutive common shares | shares</t>
  </si>
  <si>
    <t>Undistributed Earnings, Diluted [Abstract]</t>
  </si>
  <si>
    <t>Dividends declared | $ / shares</t>
  </si>
  <si>
    <t>Undistributed earnings (loss) | $ / shares</t>
  </si>
  <si>
    <t>Undistributed earnings (loss) - Diluted | $ / shares</t>
  </si>
  <si>
    <t>Term over which premiums are earned</t>
  </si>
  <si>
    <t>1 year</t>
  </si>
  <si>
    <t>Deferred revenue</t>
  </si>
  <si>
    <t>Number of business segments | segment</t>
  </si>
  <si>
    <t>Statutory tax rate</t>
  </si>
  <si>
    <t>35.00%</t>
  </si>
  <si>
    <t>21.00%</t>
  </si>
  <si>
    <t>Minimum</t>
  </si>
  <si>
    <t>Estimated useful lives</t>
  </si>
  <si>
    <t>3 years</t>
  </si>
  <si>
    <t>Maximum</t>
  </si>
  <si>
    <t>10 years</t>
  </si>
  <si>
    <t>Accounting Standards Update 2018-02</t>
  </si>
  <si>
    <t>Cumulative Effect of Adoption of ASU 2018-02 in Period of Adoption</t>
  </si>
  <si>
    <t>Accounting Standards Update 2016-01</t>
  </si>
  <si>
    <t>Cumulative effect of change in accounting principle</t>
  </si>
  <si>
    <t>Accounting Standards Update 2016-02 | Restatement Adjustment</t>
  </si>
  <si>
    <t>Accounting Policies [Line Items]</t>
  </si>
  <si>
    <t>Operating lease liability</t>
  </si>
  <si>
    <t>Investments (Details) $ in Thousands</t>
  </si>
  <si>
    <t>Dec. 31, 2018USD ($)item</t>
  </si>
  <si>
    <t>Dec. 31, 2017USD ($)item</t>
  </si>
  <si>
    <t>Marketable Securities [Line Items]</t>
  </si>
  <si>
    <t>Fixed maturity securities, Gross Unrealized Gains</t>
  </si>
  <si>
    <t>Fixed maturity securities, Non-OTTI Gross Unrealized Losses</t>
  </si>
  <si>
    <t>Fixed maturity securities, Estimated Fair Value</t>
  </si>
  <si>
    <t>Equity securities, Cost or Amortized Cost</t>
  </si>
  <si>
    <t>Equity securities, Estimated Fair Value</t>
  </si>
  <si>
    <t>Other invested assets, Cost or Amortized Cost</t>
  </si>
  <si>
    <t>Cost or Amortized Cost</t>
  </si>
  <si>
    <t>Gross Unrealized Gains</t>
  </si>
  <si>
    <t>Gross Non-OTTI Unrealized Losses</t>
  </si>
  <si>
    <t>Estimated Fair Value</t>
  </si>
  <si>
    <t>Number of securities in an unrealized loss position | item</t>
  </si>
  <si>
    <t>U.S. Treasury securities</t>
  </si>
  <si>
    <t>Obligations of states and political subdivisions</t>
  </si>
  <si>
    <t>Residential mortgage-backed securities</t>
  </si>
  <si>
    <t>Commercial mortgage-backed securities</t>
  </si>
  <si>
    <t>Other asset-backed securities</t>
  </si>
  <si>
    <t>Corporate and other securities</t>
  </si>
  <si>
    <t>Equity securities</t>
  </si>
  <si>
    <t>Equity securities, Gross Unrealized Gains</t>
  </si>
  <si>
    <t>Equity securities, Non-OTTI Gross Unrealized Losses</t>
  </si>
  <si>
    <t>Other invested assets, Estimated Fair Value</t>
  </si>
  <si>
    <t>Investments Amortized Cost and Estimated Fair Value (Details) - USD ($) $ in Thousands</t>
  </si>
  <si>
    <t>Amortized Cost</t>
  </si>
  <si>
    <t>Due in one year or less, Amortized Cost</t>
  </si>
  <si>
    <t>Due after one year through five years, Amortized Cost</t>
  </si>
  <si>
    <t>Due after five years though ten years, Amortized Cost</t>
  </si>
  <si>
    <t>Due after ten years through twenty years, Amortized Cost</t>
  </si>
  <si>
    <t>Due after twenty years, Amortized Cost</t>
  </si>
  <si>
    <t>Asset-backed securities, Amortized Cost</t>
  </si>
  <si>
    <t>Totals, Amortized Cost</t>
  </si>
  <si>
    <t>Due in one year or less, Fair Value</t>
  </si>
  <si>
    <t>Due after one year through five years, Fair Value</t>
  </si>
  <si>
    <t>Due after five years through ten years, Fair Value</t>
  </si>
  <si>
    <t>Due after ten years through twenty years, Fair Value</t>
  </si>
  <si>
    <t>Due after twenty years, Fair Value</t>
  </si>
  <si>
    <t>Asset-backed securities, Fair Value</t>
  </si>
  <si>
    <t>Totals, Fair Value</t>
  </si>
  <si>
    <t>Investments Gross Realized Gains and Losses (Details) - USD ($) $ in Thousands</t>
  </si>
  <si>
    <t>Gross realized gains fixed maturity securities</t>
  </si>
  <si>
    <t>Gross realized gains equity securities</t>
  </si>
  <si>
    <t>Gross realized losses fixed maturities</t>
  </si>
  <si>
    <t>Gross realized losses equity securities</t>
  </si>
  <si>
    <t>Investments Gross Unrealized Losses and Fair Value (Details) - USD ($) $ in Thousands</t>
  </si>
  <si>
    <t>Fixed Maturity Securities</t>
  </si>
  <si>
    <t>Estimated Fair Value, Less than 12 Months</t>
  </si>
  <si>
    <t>Estimated Fair Value, 12 Months or More</t>
  </si>
  <si>
    <t>Estimated Fair Value, Total</t>
  </si>
  <si>
    <t>Unrealized Losses, Less than 12 Months</t>
  </si>
  <si>
    <t>Unrealized Losses, 12 Months or More</t>
  </si>
  <si>
    <t>Unrealized Losses, Total</t>
  </si>
  <si>
    <t>Subtotal, fixed maturity securities</t>
  </si>
  <si>
    <t>Investments Other (Details) $ in Thousands</t>
  </si>
  <si>
    <t>Dec. 31, 2018USD ($)perioditem</t>
  </si>
  <si>
    <t>Dec. 31, 2017USD ($)</t>
  </si>
  <si>
    <t>Dec. 31, 2016USD ($)</t>
  </si>
  <si>
    <t>Other-Than-Temporary Impairments</t>
  </si>
  <si>
    <t>Securities held with a material (20% or greater) unrealized loss for four or more consecutive quarters | item</t>
  </si>
  <si>
    <t>Material loss threshold, percentage</t>
  </si>
  <si>
    <t>20.00%</t>
  </si>
  <si>
    <t>Material loss threshold, number of consecutive quarters | period</t>
  </si>
  <si>
    <t>Other than Temporary Impairment, Credit Losses Recognized in Earnings [Roll Forward]</t>
  </si>
  <si>
    <t>Credit losses on fixed maturity securities, beginning of period</t>
  </si>
  <si>
    <t>Add: credit losses on OTTI not previously recognized</t>
  </si>
  <si>
    <t>Less: credit losses on securities sold</t>
  </si>
  <si>
    <t>Credit losses on fixed maturity securities, end of period</t>
  </si>
  <si>
    <t>Amounts included in accumulated other comprehensive income related to OTTI securities</t>
  </si>
  <si>
    <t>Short-term Investments</t>
  </si>
  <si>
    <t>Subprime mortgage debt securities</t>
  </si>
  <si>
    <t>Securities held</t>
  </si>
  <si>
    <t>Investments Components of Net Investment Income (Details) - USD ($) $ in Thousands</t>
  </si>
  <si>
    <t>Interest on fixed maturity securities</t>
  </si>
  <si>
    <t>Dividends on equity securities</t>
  </si>
  <si>
    <t>Equity in earnings of other invested assets</t>
  </si>
  <si>
    <t>Interest on other assets</t>
  </si>
  <si>
    <t>Interest on cash and cash equivalents</t>
  </si>
  <si>
    <t>Total investment income</t>
  </si>
  <si>
    <t>Investment expenses</t>
  </si>
  <si>
    <t>Equipment and Leasehold Improvements (Details) - USD ($) $ in Thousands</t>
  </si>
  <si>
    <t>Property, plant and equipment</t>
  </si>
  <si>
    <t>Total cost</t>
  </si>
  <si>
    <t>Less accumulated depreciation and amortization</t>
  </si>
  <si>
    <t>Equipment and leasehold improvements, net</t>
  </si>
  <si>
    <t>Depreciation and amortization</t>
  </si>
  <si>
    <t>Software</t>
  </si>
  <si>
    <t>Computer equipment</t>
  </si>
  <si>
    <t>Leasehold improvements</t>
  </si>
  <si>
    <t>Other equipment</t>
  </si>
  <si>
    <t>Furniture and fixtures</t>
  </si>
  <si>
    <t>Employee Benefit Plan (Details) - USD ($) $ in Thousands</t>
  </si>
  <si>
    <t>Minimum age required to be eligible for contribution under the Retirement Plan</t>
  </si>
  <si>
    <t>21 years</t>
  </si>
  <si>
    <t>Employer matching contribution (as a percent)</t>
  </si>
  <si>
    <t>100.00%</t>
  </si>
  <si>
    <t>Maximum amount contributed by employee from employees base salary (as a percent)</t>
  </si>
  <si>
    <t>8.00%</t>
  </si>
  <si>
    <t>Compensation expense</t>
  </si>
  <si>
    <t>Share-Based Compensation (Details)</t>
  </si>
  <si>
    <t>Dec. 31, 2018shares</t>
  </si>
  <si>
    <t>Maximum number of shares of common stock with respect to which awards may be granted</t>
  </si>
  <si>
    <t>Number of shares available for future grant</t>
  </si>
  <si>
    <t>The Incentive Plan</t>
  </si>
  <si>
    <t>2018 Long Term Incentive Plan</t>
  </si>
  <si>
    <t>Granted (in shares)</t>
  </si>
  <si>
    <t>Share-Based Compensation Stock Options (Details)</t>
  </si>
  <si>
    <t>Dec. 31, 2016$ / sharesshares</t>
  </si>
  <si>
    <t>Shares Under Option</t>
  </si>
  <si>
    <t>Outstanding at beginning of year (in shares) | shares</t>
  </si>
  <si>
    <t>Exercised (in shares) | shares</t>
  </si>
  <si>
    <t>Forfeited (in shares) | shares</t>
  </si>
  <si>
    <t>Weighted Average Exercise Price</t>
  </si>
  <si>
    <t>Outstanding at beginning of year (in dollars per share) | $ / shares</t>
  </si>
  <si>
    <t>Exercised (in dollars per share) | $ / shares</t>
  </si>
  <si>
    <t>Forfeited (in dollars per share) | $ / shares</t>
  </si>
  <si>
    <t>Share-Based Compensation Restricted Stock Activity (Details) - USD ($) $ / shares in Units, $ in Thousands</t>
  </si>
  <si>
    <t>Weighted Average Fair Value</t>
  </si>
  <si>
    <t>Unrecognized compensation expense related to non-vested restricted stock awards</t>
  </si>
  <si>
    <t>Weighted average period expected for recognition of compensation expense related to non-vested restricted stock awards</t>
  </si>
  <si>
    <t>1 year 6 months</t>
  </si>
  <si>
    <t>Total fair value of the shares that were vested and unrestricted during the period</t>
  </si>
  <si>
    <t>Compensation Expense, Net of Tax</t>
  </si>
  <si>
    <t>Income tax benefits from compensation expense</t>
  </si>
  <si>
    <t>Restricted Stock</t>
  </si>
  <si>
    <t>Shares Under Restriction</t>
  </si>
  <si>
    <t>Outstanding at beginning of year (in shares)</t>
  </si>
  <si>
    <t>Vested and unrestricted (in shares)</t>
  </si>
  <si>
    <t>Forfeited (in shares)</t>
  </si>
  <si>
    <t>Outstanding at end of period (in shares)</t>
  </si>
  <si>
    <t>Outstanding at beginning of year (in dollars per share)</t>
  </si>
  <si>
    <t>Granted (in dollars per share)</t>
  </si>
  <si>
    <t>Vested and unrestricted (in dollars per share)</t>
  </si>
  <si>
    <t>Forfeited (in dollars per share)</t>
  </si>
  <si>
    <t>Outstanding at end of period (in dollars per share)</t>
  </si>
  <si>
    <t>Restricted Stock | Executives and non-executives (2018 and after)</t>
  </si>
  <si>
    <t>Vesting period</t>
  </si>
  <si>
    <t>Restricted Stock | First anniversary of grant date</t>
  </si>
  <si>
    <t>Actual Payouts (as a percent)</t>
  </si>
  <si>
    <t>30.00%</t>
  </si>
  <si>
    <t>Restricted Stock | Second anniversary of grant date</t>
  </si>
  <si>
    <t>Restricted Stock | Third anniversary of grant date</t>
  </si>
  <si>
    <t>40.00%</t>
  </si>
  <si>
    <t>Performance-based | Restricted Stock</t>
  </si>
  <si>
    <t>Performance-based | Restricted Stock | Minimum</t>
  </si>
  <si>
    <t>0.00%</t>
  </si>
  <si>
    <t>Performance-based | Restricted Stock | Maximum</t>
  </si>
  <si>
    <t>200.00%</t>
  </si>
  <si>
    <t>Commitments and Contingencies (Details) $ in Thousands</t>
  </si>
  <si>
    <t>Nov. 07, 2017item</t>
  </si>
  <si>
    <t>Dec. 31, 2018USD ($)</t>
  </si>
  <si>
    <t>Lease of office space</t>
  </si>
  <si>
    <t>Rental Expense</t>
  </si>
  <si>
    <t>Minimum annual rental payments due</t>
  </si>
  <si>
    <t>2024 and after</t>
  </si>
  <si>
    <t>Total minimum lease payments</t>
  </si>
  <si>
    <t>Ninth Amendment to lease agreement</t>
  </si>
  <si>
    <t>Lease extension, additional term commencing on January 1, 2018 | item</t>
  </si>
  <si>
    <t>Number of renewal terms | item</t>
  </si>
  <si>
    <t>Lessee Leasing Arrangements, Operating Leases, Renewal Term</t>
  </si>
  <si>
    <t>5 years</t>
  </si>
  <si>
    <t>Limited partnership commitments</t>
  </si>
  <si>
    <t>Investment in limited partnership, committed amount</t>
  </si>
  <si>
    <t>Contributions to be made</t>
  </si>
  <si>
    <t>Contribution made</t>
  </si>
  <si>
    <t>Debt (Details) - USD ($) $ in Thousands</t>
  </si>
  <si>
    <t>Revolving Credit Agreement | LIBOR rate</t>
  </si>
  <si>
    <t>Variable interest rate basis</t>
  </si>
  <si>
    <t>LIBOR</t>
  </si>
  <si>
    <t>Spread on variable rate (as a percent)</t>
  </si>
  <si>
    <t>1.25%</t>
  </si>
  <si>
    <t>Revolving Credit Agreement | Prime rate</t>
  </si>
  <si>
    <t>prime rate</t>
  </si>
  <si>
    <t>Revolving Credit Agreement | Federal Funds Effective Swap Rate</t>
  </si>
  <si>
    <t>federal funds rate</t>
  </si>
  <si>
    <t>Additional spread on variable rate (as a percent)</t>
  </si>
  <si>
    <t>0.50%</t>
  </si>
  <si>
    <t>RBS Citizens | Revolving Credit Agreement</t>
  </si>
  <si>
    <t>Current borrowing capacity</t>
  </si>
  <si>
    <t>Maximum borrowing capacity</t>
  </si>
  <si>
    <t>Default trigger, principal amount</t>
  </si>
  <si>
    <t>Outstanding amount</t>
  </si>
  <si>
    <t>Commitment fee (as a percent)</t>
  </si>
  <si>
    <t>0.25%</t>
  </si>
  <si>
    <t>F H L B Boston</t>
  </si>
  <si>
    <t>Maximum borrowing capacity using eligible invested assets as collateral</t>
  </si>
  <si>
    <t>Reinsurance (Details) - USD ($) $ in Thousands</t>
  </si>
  <si>
    <t>Jan. 08, 2018</t>
  </si>
  <si>
    <t>Prepaid Reinsurance Premiums</t>
  </si>
  <si>
    <t>Disputed Reinsurance Recoverable</t>
  </si>
  <si>
    <t>Disputed reinsurance recoverable</t>
  </si>
  <si>
    <t>Award for settlement of paid and outstanding losses</t>
  </si>
  <si>
    <t>Unrecovered reinsurance expensed</t>
  </si>
  <si>
    <t>CAR | Reinsurance Recoverable Including Reinsurance Premium Paid [Member] | Concentration of credit risk</t>
  </si>
  <si>
    <t>Reinsurance receivables on paid and unpaid loss and LAE</t>
  </si>
  <si>
    <t>Assumed net losses</t>
  </si>
  <si>
    <t>Reinsurance Written and Earned Premiums (Details) - USD ($) $ in Thousands</t>
  </si>
  <si>
    <t>Written Premiums</t>
  </si>
  <si>
    <t>Direct</t>
  </si>
  <si>
    <t>Assumed</t>
  </si>
  <si>
    <t>Ceded</t>
  </si>
  <si>
    <t>Net written premiums</t>
  </si>
  <si>
    <t>Earned Premiums</t>
  </si>
  <si>
    <t>Loss and LAE</t>
  </si>
  <si>
    <t>Net loss and LAE</t>
  </si>
  <si>
    <t>Loss and Loss Adjustment Expense Reserves (Details) - USD ($) $ in Thousands</t>
  </si>
  <si>
    <t>Reserves for losses and LAE at beginning of year</t>
  </si>
  <si>
    <t>Less receivable from reinsurers related to unpaid losses and LAE</t>
  </si>
  <si>
    <t>Net reserves for losses and LAE at beginning of year</t>
  </si>
  <si>
    <t>Incurred losses and LAE, related to:</t>
  </si>
  <si>
    <t>Current year</t>
  </si>
  <si>
    <t>Prior years</t>
  </si>
  <si>
    <t>Total incurred losses and LAE</t>
  </si>
  <si>
    <t>Paid losses and LAE related to:</t>
  </si>
  <si>
    <t>Total paid losses and LAE</t>
  </si>
  <si>
    <t>Net reserves for losses and LAE at end of period</t>
  </si>
  <si>
    <t>Plus receivable from reinsurers related to unpaid losses and LAE</t>
  </si>
  <si>
    <t>Reserves for losses and LAE at end of period</t>
  </si>
  <si>
    <t>Reduction in retained automobile reserves</t>
  </si>
  <si>
    <t>Reduction in retained homeowners reserves</t>
  </si>
  <si>
    <t>Loss and Loss Adjustment Expense Reserves - Incurred and paid claims development (Details) $ in Thousands</t>
  </si>
  <si>
    <t>Dec. 31, 2018USD ($)claim</t>
  </si>
  <si>
    <t>Dec. 31, 2015USD ($)</t>
  </si>
  <si>
    <t>Dec. 31, 2014USD ($)</t>
  </si>
  <si>
    <t>Dec. 31, 2013USD ($)</t>
  </si>
  <si>
    <t>Dec. 31, 2012USD ($)</t>
  </si>
  <si>
    <t>Dec. 31, 2011USD ($)</t>
  </si>
  <si>
    <t>Dec. 31, 2010USD ($)</t>
  </si>
  <si>
    <t>Dec. 31, 2009USD ($)</t>
  </si>
  <si>
    <t>incurred and paid claims development</t>
  </si>
  <si>
    <t>Liabilities for claims and claims adjustment expenses, net of reinsurance</t>
  </si>
  <si>
    <t>Private Passenger Automobile Liability</t>
  </si>
  <si>
    <t>Incurred claims and allocated claim adjustment expenses, net of reinsurance</t>
  </si>
  <si>
    <t>Cumulative paid and allocated claim adjustment expenses, net of reinsurance</t>
  </si>
  <si>
    <t>All outstanding liabilities before 2009, net of reinsurance</t>
  </si>
  <si>
    <t>Private Passenger Automobile Liability | 2009</t>
  </si>
  <si>
    <t>Cumulative Number of Reported claims | claim</t>
  </si>
  <si>
    <t>Private Passenger Automobile Liability | 2010</t>
  </si>
  <si>
    <t>Total of Incurred-but-Not-Reported Liabilities Plus Expected Development of Reported Claims</t>
  </si>
  <si>
    <t>Private Passenger Automobile Liability | 2011</t>
  </si>
  <si>
    <t>Private Passenger Automobile Liability | 2012</t>
  </si>
  <si>
    <t>Private Passenger Automobile Liability | 2013</t>
  </si>
  <si>
    <t>Private Passenger Automobile Liability | 2014</t>
  </si>
  <si>
    <t>Private Passenger Automobile Liability | 2015</t>
  </si>
  <si>
    <t>Private Passenger Automobile Liability | 2016</t>
  </si>
  <si>
    <t>Private Passenger Automobile Liability | 2017</t>
  </si>
  <si>
    <t>Private Passenger Automobile Liability | 2018</t>
  </si>
  <si>
    <t>Private Passenger Automobile Physical Damage</t>
  </si>
  <si>
    <t>Liabilities for claims and claim adjustment expenses, net of reinsurance</t>
  </si>
  <si>
    <t>Private Passenger Automobile Physical Damage | 2009</t>
  </si>
  <si>
    <t>Private Passenger Automobile Physical Damage | 2010</t>
  </si>
  <si>
    <t>Private Passenger Automobile Physical Damage | 2011</t>
  </si>
  <si>
    <t>Private Passenger Automobile Physical Damage | 2012</t>
  </si>
  <si>
    <t>Private Passenger Automobile Physical Damage | 2013</t>
  </si>
  <si>
    <t>Private Passenger Automobile Physical Damage | 2014</t>
  </si>
  <si>
    <t>Private Passenger Automobile Physical Damage | 2015</t>
  </si>
  <si>
    <t>Private Passenger Automobile Physical Damage | 2016</t>
  </si>
  <si>
    <t>Private Passenger Automobile Physical Damage | 2017</t>
  </si>
  <si>
    <t>Private Passenger Automobile Physical Damage | 2018</t>
  </si>
  <si>
    <t>Commercial Automobile Liability</t>
  </si>
  <si>
    <t>Commercial Automobile Liability | 2009</t>
  </si>
  <si>
    <t>Commercial Automobile Liability | 2010</t>
  </si>
  <si>
    <t>Commercial Automobile Liability | 2011</t>
  </si>
  <si>
    <t>Commercial Automobile Liability | 2012</t>
  </si>
  <si>
    <t>Commercial Automobile Liability | 2013</t>
  </si>
  <si>
    <t>Commercial Automobile Liability | 2014</t>
  </si>
  <si>
    <t>Commercial Automobile Liability | 2015</t>
  </si>
  <si>
    <t>Commercial Automobile Liability | 2016</t>
  </si>
  <si>
    <t>Commercial Automobile Liability | 2017</t>
  </si>
  <si>
    <t>Commercial Automobile Liability | 2018</t>
  </si>
  <si>
    <t>Commercial Automobile Physical Damage</t>
  </si>
  <si>
    <t>Commercial Automobile Physical Damage | 2009</t>
  </si>
  <si>
    <t>Commercial Automobile Physical Damage | 2010</t>
  </si>
  <si>
    <t>Commercial Automobile Physical Damage | 2011</t>
  </si>
  <si>
    <t>Commercial Automobile Physical Damage | 2012</t>
  </si>
  <si>
    <t>Commercial Automobile Physical Damage | 2013</t>
  </si>
  <si>
    <t>Commercial Automobile Physical Damage | 2014</t>
  </si>
  <si>
    <t>Commercial Automobile Physical Damage | 2015</t>
  </si>
  <si>
    <t>Commercial Automobile Physical Damage | 2016</t>
  </si>
  <si>
    <t>Commercial Automobile Physical Damage | 2017</t>
  </si>
  <si>
    <t>Commercial Automobile Physical Damage | 2018</t>
  </si>
  <si>
    <t>Homeowners Liability</t>
  </si>
  <si>
    <t>Homeowners Liability | 2009</t>
  </si>
  <si>
    <t>Homeowners Liability | 2010</t>
  </si>
  <si>
    <t>Homeowners Liability | 2011</t>
  </si>
  <si>
    <t>Homeowners Liability | 2012</t>
  </si>
  <si>
    <t>Homeowners Liability | 2013</t>
  </si>
  <si>
    <t>Homeowners Liability | 2014</t>
  </si>
  <si>
    <t>Homeowners Liability | 2015</t>
  </si>
  <si>
    <t>Homeowners Liability | 2016</t>
  </si>
  <si>
    <t>Homeowners Liability | 2017</t>
  </si>
  <si>
    <t>Homeowners Liability | 2018</t>
  </si>
  <si>
    <t>Homeowners Property Damage</t>
  </si>
  <si>
    <t>Homeowners Property Damage | 2009</t>
  </si>
  <si>
    <t>Homeowners Property Damage | 2010</t>
  </si>
  <si>
    <t>Homeowners Property Damage | 2011</t>
  </si>
  <si>
    <t>Homeowners Property Damage | 2012</t>
  </si>
  <si>
    <t>Homeowners Property Damage | 2013</t>
  </si>
  <si>
    <t>Homeowners Property Damage | 2014</t>
  </si>
  <si>
    <t>Homeowners Property Damage | 2015</t>
  </si>
  <si>
    <t>Homeowners Property Damage | 2016</t>
  </si>
  <si>
    <t>Homeowners Property Damage | 2017</t>
  </si>
  <si>
    <t>Homeowners Property Damage | 2018</t>
  </si>
  <si>
    <t>Loss and Loss Adjustment Expense Reserves - Supplementary information about average historical claims (Details)</t>
  </si>
  <si>
    <t>Average Annual Percentage Payout of Incurred Claims by Age, Net of Reinsurance</t>
  </si>
  <si>
    <t>43.80%</t>
  </si>
  <si>
    <t>31.70%</t>
  </si>
  <si>
    <t>10.20%</t>
  </si>
  <si>
    <t>6.30%</t>
  </si>
  <si>
    <t>3.10%</t>
  </si>
  <si>
    <t>1.70%</t>
  </si>
  <si>
    <t>0.20%</t>
  </si>
  <si>
    <t>107.20%</t>
  </si>
  <si>
    <t>28.20%</t>
  </si>
  <si>
    <t>26.90%</t>
  </si>
  <si>
    <t>12.70%</t>
  </si>
  <si>
    <t>9.20%</t>
  </si>
  <si>
    <t>6.60%</t>
  </si>
  <si>
    <t>5.60%</t>
  </si>
  <si>
    <t>1.40%</t>
  </si>
  <si>
    <t>1.00%</t>
  </si>
  <si>
    <t>95.00%</t>
  </si>
  <si>
    <t>5.50%</t>
  </si>
  <si>
    <t>8.80%</t>
  </si>
  <si>
    <t>23.30%</t>
  </si>
  <si>
    <t>17.70%</t>
  </si>
  <si>
    <t>11.90%</t>
  </si>
  <si>
    <t>7.10%</t>
  </si>
  <si>
    <t>5.30%</t>
  </si>
  <si>
    <t>1.80%</t>
  </si>
  <si>
    <t>70.00%</t>
  </si>
  <si>
    <t>21.60%</t>
  </si>
  <si>
    <t>5.40%</t>
  </si>
  <si>
    <t>0.30%</t>
  </si>
  <si>
    <t>(0.10%)</t>
  </si>
  <si>
    <t>(0.50%)</t>
  </si>
  <si>
    <t>Loss and Loss Adjustment Expense Reserves - Disclosure of Incurred and Paid Claims Development to the Liability for Unpaid claims and Claim Adjustment Expenses (Details) - USD ($) $ in Thousands</t>
  </si>
  <si>
    <t>Dec. 31, 2015</t>
  </si>
  <si>
    <t>Reconciliation of the Disclosure of Incurred and Paid Claims Development to the Liability for Unpaid claims and Claim Adjustment Expenses</t>
  </si>
  <si>
    <t>Net outstanding liabilities</t>
  </si>
  <si>
    <t>Reinsurance recoverable on unpaid claims</t>
  </si>
  <si>
    <t>Unallocated claims adjustment expenses</t>
  </si>
  <si>
    <t>Total gross liability for unpaid claims and claim adjustment expenses</t>
  </si>
  <si>
    <t>Other short-Duration Insurance Lines</t>
  </si>
  <si>
    <t>Income Taxes (Details) - USD ($) $ in Thousands</t>
  </si>
  <si>
    <t>Current Income Taxes:</t>
  </si>
  <si>
    <t>Federal</t>
  </si>
  <si>
    <t>State</t>
  </si>
  <si>
    <t>Current Income Tax Expense (Benefit), Total</t>
  </si>
  <si>
    <t>Deferred Income Taxes:</t>
  </si>
  <si>
    <t>Deferred Income Tax Expense (Benefit), Total</t>
  </si>
  <si>
    <t>Total income tax expense (benefit)</t>
  </si>
  <si>
    <t>Income Taxes (Sources of Difference and Tax Effects) (Details) - USD ($) $ in Thousands</t>
  </si>
  <si>
    <t>Sources of the difference and the tax effects</t>
  </si>
  <si>
    <t>Federal income tax expense (benefit), at statutory rate</t>
  </si>
  <si>
    <t>Tax-exempt investment income, net</t>
  </si>
  <si>
    <t>State taxes, net</t>
  </si>
  <si>
    <t>Nondeductible expenses</t>
  </si>
  <si>
    <t>Remeasurement of deferred tax liability upon enactment of the TCJA</t>
  </si>
  <si>
    <t>Tax windfall related to share-based stock compensation</t>
  </si>
  <si>
    <t>Other, net</t>
  </si>
  <si>
    <t>Income Taxes (Temporary Differences) (Details) - USD ($) $ in Thousands</t>
  </si>
  <si>
    <t>Deferred tax assets:</t>
  </si>
  <si>
    <t>Discounting of loss reserves</t>
  </si>
  <si>
    <t>Discounting of unearned premium reserve</t>
  </si>
  <si>
    <t>Bad debt allowance</t>
  </si>
  <si>
    <t>Employee benefits</t>
  </si>
  <si>
    <t>Rent incentive</t>
  </si>
  <si>
    <t>Depreciation</t>
  </si>
  <si>
    <t>Total deferred tax assets before valuation allowance</t>
  </si>
  <si>
    <t>Total deferred tax assets</t>
  </si>
  <si>
    <t>Deferred tax liabilities:</t>
  </si>
  <si>
    <t>Deferred acquisition costs</t>
  </si>
  <si>
    <t>Net unrealized gains on investments</t>
  </si>
  <si>
    <t>Software development costs</t>
  </si>
  <si>
    <t>Premium acquisition expenses</t>
  </si>
  <si>
    <t>Total deferred tax liabilities</t>
  </si>
  <si>
    <t>Net deferred tax asset (liability)</t>
  </si>
  <si>
    <t>Unrecognized tax benefits</t>
  </si>
  <si>
    <t>Unrecognized tax benefits if recognized would affect the effective tax rate</t>
  </si>
  <si>
    <t>Unrecognized tax benefits interest and penalties accrued</t>
  </si>
  <si>
    <t>Share Repurchase Program (Details) - USD ($) $ in Thousands</t>
  </si>
  <si>
    <t>Aug. 03, 2007</t>
  </si>
  <si>
    <t>Number of common shares purchased during period under the program</t>
  </si>
  <si>
    <t>Treasury stock, at cost</t>
  </si>
  <si>
    <t>Statutory Net Income and Surplus (Details) $ in Thousands</t>
  </si>
  <si>
    <t>Maximum available for dividends without approval</t>
  </si>
  <si>
    <t>Company's insurance company subsidiaries</t>
  </si>
  <si>
    <t>Statutory net income</t>
  </si>
  <si>
    <t>Statutory capital and surplus</t>
  </si>
  <si>
    <t>Period of statutory measurement of income and dividends</t>
  </si>
  <si>
    <t>12 months</t>
  </si>
  <si>
    <t>Dividend limitation without prior permission, percentage of preceding surplus</t>
  </si>
  <si>
    <t>10.00%</t>
  </si>
  <si>
    <t>Period allowed for Commissioner to object to notice of an extraordinary dividend</t>
  </si>
  <si>
    <t>30 days</t>
  </si>
  <si>
    <t>Restricted net assets amount</t>
  </si>
  <si>
    <t>Number of levels of regulatory action, risk-based capital law | item</t>
  </si>
  <si>
    <t>Minimum statutory capital and surplus or company action level risk-based capital</t>
  </si>
  <si>
    <t>Safety Insurance Company</t>
  </si>
  <si>
    <t>Recorded dividends</t>
  </si>
  <si>
    <t>Fair Value of Financial Instruments Level 1 - 3 Inputs (Details) - USD ($) $ in Thousands</t>
  </si>
  <si>
    <t>Fair value of financial instruments</t>
  </si>
  <si>
    <t>Short-term investments</t>
  </si>
  <si>
    <t>Level 1 Inputs</t>
  </si>
  <si>
    <t>Marketable Securities, Total</t>
  </si>
  <si>
    <t>Level 1 Inputs | Equity securities</t>
  </si>
  <si>
    <t>Level 2 Inputs</t>
  </si>
  <si>
    <t>Level 2 Inputs | U.S. Treasury securities</t>
  </si>
  <si>
    <t>Level 2 Inputs | Obligations of states and political subdivisions</t>
  </si>
  <si>
    <t>Level 2 Inputs | Residential mortgage-backed securities</t>
  </si>
  <si>
    <t>Level 2 Inputs | Commercial mortgage-backed securities</t>
  </si>
  <si>
    <t>Level 2 Inputs | Other asset-backed securities</t>
  </si>
  <si>
    <t>Level 2 Inputs | Corporate and other securities</t>
  </si>
  <si>
    <t>Level 3 Inputs</t>
  </si>
  <si>
    <t>Level 3 Inputs | Equity securities</t>
  </si>
  <si>
    <t>Total | U.S. Treasury securities</t>
  </si>
  <si>
    <t>Total | Obligations of states and political subdivisions</t>
  </si>
  <si>
    <t>Total | Residential mortgage-backed securities</t>
  </si>
  <si>
    <t>Total | Commercial mortgage-backed securities</t>
  </si>
  <si>
    <t>Total | Other asset-backed securities</t>
  </si>
  <si>
    <t>Total | Corporate and other securities</t>
  </si>
  <si>
    <t>Total | Equity securities</t>
  </si>
  <si>
    <t>Fair Value of Financial Instruments Transfers between Levels (Details) - USD ($) $ in Thousands</t>
  </si>
  <si>
    <t>Transfers between Levels</t>
  </si>
  <si>
    <t>Transfers from Level 1 to Level 2</t>
  </si>
  <si>
    <t>Transfers from Level 2 to Level 1</t>
  </si>
  <si>
    <t>Balance at beginning of period</t>
  </si>
  <si>
    <t>Purchases</t>
  </si>
  <si>
    <t>Transfers into Level 3</t>
  </si>
  <si>
    <t>Transfers out of Level 3</t>
  </si>
  <si>
    <t>Balance at end of period</t>
  </si>
  <si>
    <t>Period of advance notice before quarter end</t>
  </si>
  <si>
    <t>45 days</t>
  </si>
  <si>
    <t>Accounting Standards Update 2015-07</t>
  </si>
  <si>
    <t>Alternative investments fair value</t>
  </si>
  <si>
    <t>Quarterly Results of Operations (Unaudited) (Details) - USD ($) $ / shares in Units, $ in Thousands</t>
  </si>
  <si>
    <t>3 Months Ended</t>
  </si>
  <si>
    <t>Sep. 30, 2018</t>
  </si>
  <si>
    <t>Mar. 31, 2018</t>
  </si>
  <si>
    <t>Sep. 30, 2017</t>
  </si>
  <si>
    <t>Jun. 30, 2017</t>
  </si>
  <si>
    <t>Mar. 31, 2017</t>
  </si>
  <si>
    <t>Related Party Transactions (Details)</t>
  </si>
  <si>
    <t>Dec. 31, 2012item</t>
  </si>
  <si>
    <t>Number of loans in which the entity participated as lender</t>
  </si>
  <si>
    <t>Schedule I - Summary of Investments - Other than Investments in Related Parties (Details) $ in Thousands</t>
  </si>
  <si>
    <t>Summary of investments - other than investments in related parties</t>
  </si>
  <si>
    <t>Amount at which shown in the Balance Sheet</t>
  </si>
  <si>
    <t>Total fixed maturities</t>
  </si>
  <si>
    <t>U.S. government and government agencies and authorities</t>
  </si>
  <si>
    <t>Total equity securities</t>
  </si>
  <si>
    <t>Industrial, miscellaneous and all other</t>
  </si>
  <si>
    <t>Schedule II - Condensed Financial Information of the Registrant (Details) - USD ($) $ in Thousands</t>
  </si>
  <si>
    <t>Assets</t>
  </si>
  <si>
    <t>Investments in consolidated affiliates</t>
  </si>
  <si>
    <t>Other</t>
  </si>
  <si>
    <t>Registrant</t>
  </si>
  <si>
    <t>Accounts payable and other liabilities</t>
  </si>
  <si>
    <t>Schedule II - Condensed Financial Information of the Registrant Comprehensive Income (Detail) - USD ($) $ in Thousands</t>
  </si>
  <si>
    <t>Condensed Statements of Income and Comprehensive Income</t>
  </si>
  <si>
    <t>Other comprehensive (loss) income, net of tax</t>
  </si>
  <si>
    <t>Net loss</t>
  </si>
  <si>
    <t>Earnings from consolidated subsidiaries</t>
  </si>
  <si>
    <t>Schedule II - Condensed Financial Information of the Registrant Cash Flow (Details) - USD ($) $ in Thousands</t>
  </si>
  <si>
    <t>Condensed Statements of Cash Flows</t>
  </si>
  <si>
    <t>Proceeds from exercise of stock options</t>
  </si>
  <si>
    <t>Dividends paid</t>
  </si>
  <si>
    <t>Dividends received from consolidated subsidiaries</t>
  </si>
  <si>
    <t>Amortization of restricted stock expense</t>
  </si>
  <si>
    <t>Excess tax benefit from stock options exercised</t>
  </si>
  <si>
    <t>Schedule III - Supplementary Insurance Information (Details) - USD ($) $ in Thousands</t>
  </si>
  <si>
    <t>Future Policy Benefits, Losses, Claims and Loss Expenses</t>
  </si>
  <si>
    <t>Unearned Premiums</t>
  </si>
  <si>
    <t>Premium Revenue</t>
  </si>
  <si>
    <t>Net Investment Income</t>
  </si>
  <si>
    <t>Benefits, Claims, Losses, and Settlement Expenses</t>
  </si>
  <si>
    <t>Amortization of Deferred Policy Acquisition Costs</t>
  </si>
  <si>
    <t>Other Operating Expenses</t>
  </si>
  <si>
    <t>Premiums Written</t>
  </si>
  <si>
    <t>Schedule IV - Reinsurance (Details) - USD ($) $ in Thousands</t>
  </si>
  <si>
    <t>Insurance Earned Premiums</t>
  </si>
  <si>
    <t>Gross Amount</t>
  </si>
  <si>
    <t>Ceded to Other Companies</t>
  </si>
  <si>
    <t>Assumed from Other Companies</t>
  </si>
  <si>
    <t>Net Amount</t>
  </si>
  <si>
    <t>Property and Casualty Insurance</t>
  </si>
  <si>
    <t>Percentage of Amount Assumed to Net</t>
  </si>
  <si>
    <t>4.10%</t>
  </si>
  <si>
    <t>4.20%</t>
  </si>
  <si>
    <t>3.90%</t>
  </si>
  <si>
    <t>Schedule V - Valuation and Qualifying Accounts (Details) - USD ($) $ in Thousands</t>
  </si>
  <si>
    <t>Movement in valuation and qualifying accounts</t>
  </si>
  <si>
    <t>Balance at Beginning of Period</t>
  </si>
  <si>
    <t>Charged to Costs and Expenses</t>
  </si>
  <si>
    <t>Deductions</t>
  </si>
  <si>
    <t>Balance at End of Period</t>
  </si>
  <si>
    <t>Schedule VI - Supplemental Information Concerning Property and Casualty Insurance Operations (Details) - USD ($) $ in Thousands</t>
  </si>
  <si>
    <t>Supplemental Information Concerning Property and Casualty Insurance Operations</t>
  </si>
  <si>
    <t>Prior year</t>
  </si>
  <si>
    <t>Consolidated Property &amp; Casualty Subsidiaries</t>
  </si>
  <si>
    <t>Reserves for Unpaid Claims and Claims Adjustment Expenses</t>
  </si>
  <si>
    <t>Paid Claims and Claims Adjustment Expens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Year &quot;#,##0_);_(&quot;Yea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20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14</v>
      </c>
    </row>
    <row r="14" spans="1:4">
      <c r="A14" s="4" t="s">
        <v>23</v>
      </c>
      <c r="B14" s="4" t="s">
        <v>24</v>
      </c>
    </row>
    <row r="15" spans="1:4">
      <c r="A15" s="4" t="s">
        <v>25</v>
      </c>
      <c r="D15" s="6" t="n">
        <v>1241821554</v>
      </c>
    </row>
    <row r="16" spans="1:4">
      <c r="A16" s="4" t="s">
        <v>26</v>
      </c>
      <c r="B16" s="4" t="s">
        <v>14</v>
      </c>
    </row>
    <row r="17" spans="1:4">
      <c r="A17" s="4" t="s">
        <v>27</v>
      </c>
      <c r="B17" s="4" t="s">
        <v>14</v>
      </c>
    </row>
    <row r="18" spans="1:4">
      <c r="A18" s="4" t="s">
        <v>28</v>
      </c>
      <c r="C18" s="5" t="n">
        <v>15286569</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16"/>
  </cols>
  <sheetData>
    <row r="1" spans="1:2">
      <c r="A1" s="1" t="s">
        <v>176</v>
      </c>
      <c r="B1" s="2" t="s">
        <v>1</v>
      </c>
    </row>
    <row r="2" spans="1:2">
      <c r="B2" s="2" t="s">
        <v>2</v>
      </c>
    </row>
    <row r="3" spans="1:2">
      <c r="A3" s="3" t="s">
        <v>176</v>
      </c>
    </row>
    <row r="4" spans="1:2">
      <c r="A4" s="4" t="s">
        <v>176</v>
      </c>
      <c r="B4" s="5" t="n">
        <v>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161862</v>
      </c>
      <c r="C3" s="6" t="n">
        <v>1172026</v>
      </c>
    </row>
    <row r="4" spans="1:3">
      <c r="A4" s="4" t="s">
        <v>36</v>
      </c>
      <c r="B4" s="5" t="n">
        <v>148011</v>
      </c>
      <c r="C4" s="5" t="n">
        <v>111867</v>
      </c>
    </row>
    <row r="5" spans="1:3">
      <c r="A5" s="4" t="s">
        <v>37</v>
      </c>
      <c r="B5" s="5" t="n">
        <v>23481</v>
      </c>
      <c r="C5" s="5" t="n">
        <v>23162</v>
      </c>
    </row>
    <row r="6" spans="1:3">
      <c r="A6" s="4" t="s">
        <v>38</v>
      </c>
      <c r="B6" s="5" t="n">
        <v>1333354</v>
      </c>
      <c r="C6" s="5" t="n">
        <v>1307055</v>
      </c>
    </row>
    <row r="7" spans="1:3">
      <c r="A7" s="4" t="s">
        <v>39</v>
      </c>
      <c r="B7" s="5" t="n">
        <v>37582</v>
      </c>
      <c r="C7" s="5" t="n">
        <v>41708</v>
      </c>
    </row>
    <row r="8" spans="1:3">
      <c r="A8" s="4" t="s">
        <v>40</v>
      </c>
      <c r="B8" s="5" t="n">
        <v>190062</v>
      </c>
      <c r="C8" s="5" t="n">
        <v>190649</v>
      </c>
    </row>
    <row r="9" spans="1:3">
      <c r="A9" s="4" t="s">
        <v>41</v>
      </c>
      <c r="B9" s="5" t="n">
        <v>1039</v>
      </c>
      <c r="C9" s="5" t="n">
        <v>1380</v>
      </c>
    </row>
    <row r="10" spans="1:3">
      <c r="A10" s="4" t="s">
        <v>42</v>
      </c>
      <c r="B10" s="5" t="n">
        <v>8420</v>
      </c>
      <c r="C10" s="5" t="n">
        <v>8876</v>
      </c>
    </row>
    <row r="11" spans="1:3">
      <c r="A11" s="4" t="s">
        <v>43</v>
      </c>
      <c r="C11" s="5" t="n">
        <v>908</v>
      </c>
    </row>
    <row r="12" spans="1:3">
      <c r="A12" s="4" t="s">
        <v>44</v>
      </c>
      <c r="B12" s="5" t="n">
        <v>13691</v>
      </c>
      <c r="C12" s="5" t="n">
        <v>24776</v>
      </c>
    </row>
    <row r="13" spans="1:3">
      <c r="A13" s="4" t="s">
        <v>45</v>
      </c>
      <c r="B13" s="5" t="n">
        <v>108398</v>
      </c>
      <c r="C13" s="5" t="n">
        <v>83085</v>
      </c>
    </row>
    <row r="14" spans="1:3">
      <c r="A14" s="4" t="s">
        <v>46</v>
      </c>
      <c r="B14" s="5" t="n">
        <v>33974</v>
      </c>
      <c r="C14" s="5" t="n">
        <v>32175</v>
      </c>
    </row>
    <row r="15" spans="1:3">
      <c r="A15" s="4" t="s">
        <v>47</v>
      </c>
      <c r="B15" s="5" t="n">
        <v>73355</v>
      </c>
      <c r="C15" s="5" t="n">
        <v>72202</v>
      </c>
    </row>
    <row r="16" spans="1:3">
      <c r="A16" s="4" t="s">
        <v>48</v>
      </c>
      <c r="B16" s="5" t="n">
        <v>8749</v>
      </c>
    </row>
    <row r="17" spans="1:3">
      <c r="A17" s="4" t="s">
        <v>49</v>
      </c>
      <c r="B17" s="5" t="n">
        <v>28094</v>
      </c>
      <c r="C17" s="5" t="n">
        <v>28246</v>
      </c>
    </row>
    <row r="18" spans="1:3">
      <c r="A18" s="4" t="s">
        <v>50</v>
      </c>
      <c r="B18" s="5" t="n">
        <v>19522</v>
      </c>
      <c r="C18" s="5" t="n">
        <v>16219</v>
      </c>
    </row>
    <row r="19" spans="1:3">
      <c r="A19" s="4" t="s">
        <v>51</v>
      </c>
      <c r="B19" s="5" t="n">
        <v>1856240</v>
      </c>
      <c r="C19" s="5" t="n">
        <v>1807279</v>
      </c>
    </row>
    <row r="20" spans="1:3">
      <c r="A20" s="3" t="s">
        <v>52</v>
      </c>
    </row>
    <row r="21" spans="1:3">
      <c r="A21" s="4" t="s">
        <v>53</v>
      </c>
      <c r="B21" s="5" t="n">
        <v>584719</v>
      </c>
      <c r="C21" s="5" t="n">
        <v>574054</v>
      </c>
    </row>
    <row r="22" spans="1:3">
      <c r="A22" s="4" t="s">
        <v>54</v>
      </c>
      <c r="B22" s="5" t="n">
        <v>435380</v>
      </c>
      <c r="C22" s="5" t="n">
        <v>428257</v>
      </c>
    </row>
    <row r="23" spans="1:3">
      <c r="A23" s="4" t="s">
        <v>55</v>
      </c>
      <c r="B23" s="5" t="n">
        <v>71896</v>
      </c>
      <c r="C23" s="5" t="n">
        <v>60701</v>
      </c>
    </row>
    <row r="24" spans="1:3">
      <c r="A24" s="4" t="s">
        <v>56</v>
      </c>
      <c r="B24" s="5" t="n">
        <v>5156</v>
      </c>
      <c r="C24" s="5" t="n">
        <v>4188</v>
      </c>
    </row>
    <row r="25" spans="1:3">
      <c r="A25" s="4" t="s">
        <v>57</v>
      </c>
      <c r="B25" s="5" t="n">
        <v>12220</v>
      </c>
      <c r="C25" s="5" t="n">
        <v>13801</v>
      </c>
    </row>
    <row r="26" spans="1:3">
      <c r="A26" s="4" t="s">
        <v>48</v>
      </c>
      <c r="C26" s="5" t="n">
        <v>2917</v>
      </c>
    </row>
    <row r="27" spans="1:3">
      <c r="A27" s="4" t="s">
        <v>58</v>
      </c>
      <c r="B27" s="5" t="n">
        <v>6090</v>
      </c>
    </row>
    <row r="28" spans="1:3">
      <c r="A28" s="4" t="s">
        <v>59</v>
      </c>
      <c r="B28" s="5" t="n">
        <v>22135</v>
      </c>
      <c r="C28" s="5" t="n">
        <v>22345</v>
      </c>
    </row>
    <row r="29" spans="1:3">
      <c r="A29" s="4" t="s">
        <v>60</v>
      </c>
      <c r="B29" s="5" t="n">
        <v>1137596</v>
      </c>
      <c r="C29" s="5" t="n">
        <v>1106263</v>
      </c>
    </row>
    <row r="30" spans="1:3">
      <c r="A30" s="4" t="s">
        <v>61</v>
      </c>
      <c r="B30" s="4" t="s">
        <v>62</v>
      </c>
      <c r="C30" s="4" t="s">
        <v>62</v>
      </c>
    </row>
    <row r="31" spans="1:3">
      <c r="A31" s="3" t="s">
        <v>63</v>
      </c>
    </row>
    <row r="32" spans="1:3">
      <c r="A32" s="4" t="s">
        <v>64</v>
      </c>
      <c r="B32" s="5" t="n">
        <v>176</v>
      </c>
      <c r="C32" s="5" t="n">
        <v>175</v>
      </c>
    </row>
    <row r="33" spans="1:3">
      <c r="A33" s="4" t="s">
        <v>65</v>
      </c>
      <c r="B33" s="5" t="n">
        <v>196292</v>
      </c>
      <c r="C33" s="5" t="n">
        <v>189714</v>
      </c>
    </row>
    <row r="34" spans="1:3">
      <c r="A34" s="4" t="s">
        <v>66</v>
      </c>
      <c r="B34" s="5" t="n">
        <v>-10706</v>
      </c>
      <c r="C34" s="5" t="n">
        <v>24269</v>
      </c>
    </row>
    <row r="35" spans="1:3">
      <c r="A35" s="4" t="s">
        <v>67</v>
      </c>
      <c r="B35" s="5" t="n">
        <v>616717</v>
      </c>
      <c r="C35" s="5" t="n">
        <v>570693</v>
      </c>
    </row>
    <row r="36" spans="1:3">
      <c r="A36" s="4" t="s">
        <v>68</v>
      </c>
      <c r="B36" s="5" t="n">
        <v>-83835</v>
      </c>
      <c r="C36" s="5" t="n">
        <v>-83835</v>
      </c>
    </row>
    <row r="37" spans="1:3">
      <c r="A37" s="4" t="s">
        <v>69</v>
      </c>
      <c r="B37" s="5" t="n">
        <v>718644</v>
      </c>
      <c r="C37" s="5" t="n">
        <v>701016</v>
      </c>
    </row>
    <row r="38" spans="1:3">
      <c r="A38" s="4" t="s">
        <v>70</v>
      </c>
      <c r="B38" s="6" t="n">
        <v>1856240</v>
      </c>
      <c r="C38" s="6" t="n">
        <v>18072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3</v>
      </c>
    </row>
    <row r="2" spans="1:3">
      <c r="A2" s="3" t="s">
        <v>72</v>
      </c>
    </row>
    <row r="3" spans="1:3">
      <c r="A3" s="4" t="s">
        <v>73</v>
      </c>
      <c r="B3" s="6" t="n">
        <v>1175413</v>
      </c>
      <c r="C3" s="6" t="n">
        <v>1156697</v>
      </c>
    </row>
    <row r="4" spans="1:3">
      <c r="A4" s="4" t="s">
        <v>74</v>
      </c>
      <c r="B4" s="6" t="n">
        <v>142948</v>
      </c>
      <c r="C4" s="6" t="n">
        <v>90481</v>
      </c>
    </row>
    <row r="5" spans="1:3">
      <c r="A5" s="4" t="s">
        <v>75</v>
      </c>
      <c r="B5" s="7" t="n">
        <v>0.01</v>
      </c>
      <c r="C5" s="7" t="n">
        <v>0.01</v>
      </c>
    </row>
    <row r="6" spans="1:3">
      <c r="A6" s="4" t="s">
        <v>76</v>
      </c>
      <c r="B6" s="5" t="n">
        <v>30000000</v>
      </c>
      <c r="C6" s="5" t="n">
        <v>30000000</v>
      </c>
    </row>
    <row r="7" spans="1:3">
      <c r="A7" s="4" t="s">
        <v>77</v>
      </c>
      <c r="B7" s="5" t="n">
        <v>17566180</v>
      </c>
      <c r="C7" s="5" t="n">
        <v>17499544</v>
      </c>
    </row>
    <row r="8" spans="1:3">
      <c r="A8" s="4" t="s">
        <v>78</v>
      </c>
      <c r="B8" s="5" t="n">
        <v>2279570</v>
      </c>
      <c r="C8" s="5" t="n">
        <v>22795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0</v>
      </c>
    </row>
    <row r="4" spans="1:2">
      <c r="A4" s="4" t="s">
        <v>172</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174</v>
      </c>
      <c r="B9" s="4" t="s">
        <v>223</v>
      </c>
    </row>
    <row r="10" spans="1:2">
      <c r="A10" s="4" t="s">
        <v>224</v>
      </c>
      <c r="B10" s="4" t="s">
        <v>225</v>
      </c>
    </row>
    <row r="11" spans="1:2">
      <c r="A11" s="4" t="s">
        <v>226</v>
      </c>
      <c r="B11" s="4" t="s">
        <v>227</v>
      </c>
    </row>
    <row r="12" spans="1:2">
      <c r="A12" s="4" t="s">
        <v>183</v>
      </c>
      <c r="B12" s="4" t="s">
        <v>228</v>
      </c>
    </row>
    <row r="13" spans="1:2">
      <c r="A13" s="4" t="s">
        <v>229</v>
      </c>
      <c r="B13" s="4" t="s">
        <v>230</v>
      </c>
    </row>
    <row r="14" spans="1:2">
      <c r="A14" s="4" t="s">
        <v>231</v>
      </c>
      <c r="B14" s="4" t="s">
        <v>232</v>
      </c>
    </row>
    <row r="15" spans="1:2">
      <c r="A15" s="4" t="s">
        <v>187</v>
      </c>
      <c r="B15" s="4" t="s">
        <v>233</v>
      </c>
    </row>
    <row r="16" spans="1:2">
      <c r="A16" s="4" t="s">
        <v>234</v>
      </c>
      <c r="B16" s="4" t="s">
        <v>235</v>
      </c>
    </row>
    <row r="17" spans="1:2">
      <c r="A17" s="4" t="s">
        <v>177</v>
      </c>
      <c r="B17" s="4" t="s">
        <v>236</v>
      </c>
    </row>
    <row r="18" spans="1:2">
      <c r="A18" s="4" t="s">
        <v>237</v>
      </c>
      <c r="B18" s="4" t="s">
        <v>238</v>
      </c>
    </row>
    <row r="19" spans="1:2">
      <c r="A19" s="4" t="s">
        <v>239</v>
      </c>
      <c r="B19" s="4" t="s">
        <v>240</v>
      </c>
    </row>
    <row r="20" spans="1:2">
      <c r="A20" s="4" t="s">
        <v>241</v>
      </c>
      <c r="B20"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34</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2</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4</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17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7</v>
      </c>
      <c r="B1" s="2" t="s">
        <v>1</v>
      </c>
    </row>
    <row r="2" spans="1:2">
      <c r="B2" s="2" t="s">
        <v>2</v>
      </c>
    </row>
    <row r="3" spans="1:2">
      <c r="A3" s="3" t="s">
        <v>179</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3</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5</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79</v>
      </c>
      <c r="C1" s="2" t="s">
        <v>1</v>
      </c>
    </row>
    <row r="2" spans="1:5">
      <c r="C2" s="2" t="s">
        <v>2</v>
      </c>
      <c r="D2" s="2" t="s">
        <v>33</v>
      </c>
      <c r="E2" s="2" t="s">
        <v>80</v>
      </c>
    </row>
    <row r="3" spans="1:5">
      <c r="A3" s="3" t="s">
        <v>81</v>
      </c>
    </row>
    <row r="4" spans="1:5">
      <c r="A4" s="4" t="s">
        <v>82</v>
      </c>
      <c r="C4" s="6" t="n">
        <v>781587</v>
      </c>
      <c r="D4" s="6" t="n">
        <v>774420</v>
      </c>
      <c r="E4" s="6" t="n">
        <v>755760</v>
      </c>
    </row>
    <row r="5" spans="1:5">
      <c r="A5" s="4" t="s">
        <v>83</v>
      </c>
      <c r="C5" s="5" t="n">
        <v>43788</v>
      </c>
      <c r="D5" s="5" t="n">
        <v>38758</v>
      </c>
      <c r="E5" s="5" t="n">
        <v>38413</v>
      </c>
    </row>
    <row r="6" spans="1:5">
      <c r="A6" s="4" t="s">
        <v>84</v>
      </c>
      <c r="C6" s="5" t="n">
        <v>6915</v>
      </c>
      <c r="D6" s="5" t="n">
        <v>2082</v>
      </c>
      <c r="E6" s="5" t="n">
        <v>3185</v>
      </c>
    </row>
    <row r="7" spans="1:5">
      <c r="A7" s="4" t="s">
        <v>85</v>
      </c>
      <c r="C7" s="5" t="n">
        <v>3226</v>
      </c>
      <c r="D7" s="5" t="n">
        <v>6036</v>
      </c>
      <c r="E7" s="5" t="n">
        <v>5559</v>
      </c>
    </row>
    <row r="8" spans="1:5">
      <c r="A8" s="4" t="s">
        <v>86</v>
      </c>
      <c r="C8" s="5" t="n">
        <v>-16324</v>
      </c>
    </row>
    <row r="9" spans="1:5">
      <c r="A9" s="4" t="s">
        <v>87</v>
      </c>
      <c r="B9" s="4" t="s">
        <v>88</v>
      </c>
      <c r="C9" s="5" t="n">
        <v>-228</v>
      </c>
      <c r="D9" s="5" t="n">
        <v>-256</v>
      </c>
      <c r="E9" s="5" t="n">
        <v>-798</v>
      </c>
    </row>
    <row r="10" spans="1:5">
      <c r="A10" s="4" t="s">
        <v>89</v>
      </c>
      <c r="C10" s="5" t="n">
        <v>17533</v>
      </c>
      <c r="D10" s="5" t="n">
        <v>18073</v>
      </c>
      <c r="E10" s="5" t="n">
        <v>17703</v>
      </c>
    </row>
    <row r="11" spans="1:5">
      <c r="A11" s="4" t="s">
        <v>90</v>
      </c>
      <c r="C11" s="5" t="n">
        <v>836497</v>
      </c>
      <c r="D11" s="5" t="n">
        <v>839113</v>
      </c>
      <c r="E11" s="5" t="n">
        <v>819822</v>
      </c>
    </row>
    <row r="12" spans="1:5">
      <c r="A12" s="3" t="s">
        <v>91</v>
      </c>
    </row>
    <row r="13" spans="1:5">
      <c r="A13" s="4" t="s">
        <v>92</v>
      </c>
      <c r="C13" s="5" t="n">
        <v>485513</v>
      </c>
      <c r="D13" s="5" t="n">
        <v>503887</v>
      </c>
      <c r="E13" s="5" t="n">
        <v>493433</v>
      </c>
    </row>
    <row r="14" spans="1:5">
      <c r="A14" s="4" t="s">
        <v>93</v>
      </c>
      <c r="C14" s="5" t="n">
        <v>246643</v>
      </c>
      <c r="D14" s="5" t="n">
        <v>248436</v>
      </c>
      <c r="E14" s="5" t="n">
        <v>233017</v>
      </c>
    </row>
    <row r="15" spans="1:5">
      <c r="A15" s="4" t="s">
        <v>94</v>
      </c>
      <c r="C15" s="5" t="n">
        <v>90</v>
      </c>
      <c r="D15" s="5" t="n">
        <v>90</v>
      </c>
      <c r="E15" s="5" t="n">
        <v>90</v>
      </c>
    </row>
    <row r="16" spans="1:5">
      <c r="A16" s="4" t="s">
        <v>95</v>
      </c>
      <c r="C16" s="5" t="n">
        <v>732246</v>
      </c>
      <c r="D16" s="5" t="n">
        <v>752413</v>
      </c>
      <c r="E16" s="5" t="n">
        <v>726540</v>
      </c>
    </row>
    <row r="17" spans="1:5">
      <c r="A17" s="4" t="s">
        <v>96</v>
      </c>
      <c r="C17" s="5" t="n">
        <v>104251</v>
      </c>
      <c r="D17" s="5" t="n">
        <v>86700</v>
      </c>
      <c r="E17" s="5" t="n">
        <v>93282</v>
      </c>
    </row>
    <row r="18" spans="1:5">
      <c r="A18" s="4" t="s">
        <v>97</v>
      </c>
      <c r="C18" s="5" t="n">
        <v>21056</v>
      </c>
      <c r="D18" s="5" t="n">
        <v>24313</v>
      </c>
      <c r="E18" s="5" t="n">
        <v>28697</v>
      </c>
    </row>
    <row r="19" spans="1:5">
      <c r="A19" s="4" t="s">
        <v>98</v>
      </c>
      <c r="C19" s="6" t="n">
        <v>83195</v>
      </c>
      <c r="D19" s="6" t="n">
        <v>62387</v>
      </c>
      <c r="E19" s="6" t="n">
        <v>64585</v>
      </c>
    </row>
    <row r="20" spans="1:5">
      <c r="A20" s="3" t="s">
        <v>99</v>
      </c>
    </row>
    <row r="21" spans="1:5">
      <c r="A21" s="4" t="s">
        <v>100</v>
      </c>
      <c r="C21" s="7" t="n">
        <v>5.48</v>
      </c>
      <c r="D21" s="7" t="n">
        <v>4.13</v>
      </c>
      <c r="E21" s="7" t="n">
        <v>4.29</v>
      </c>
    </row>
    <row r="22" spans="1:5">
      <c r="A22" s="4" t="s">
        <v>101</v>
      </c>
      <c r="C22" s="8" t="n">
        <v>5.43</v>
      </c>
      <c r="D22" s="8" t="n">
        <v>4.1</v>
      </c>
      <c r="E22" s="8" t="n">
        <v>4.27</v>
      </c>
    </row>
    <row r="23" spans="1:5">
      <c r="A23" s="4" t="s">
        <v>102</v>
      </c>
      <c r="C23" s="7" t="n">
        <v>3.2</v>
      </c>
      <c r="D23" s="6" t="n">
        <v>3</v>
      </c>
      <c r="E23" s="7" t="n">
        <v>2.8</v>
      </c>
    </row>
    <row r="24" spans="1:5">
      <c r="A24" s="3" t="s">
        <v>103</v>
      </c>
    </row>
    <row r="25" spans="1:5">
      <c r="A25" s="4" t="s">
        <v>104</v>
      </c>
      <c r="C25" s="5" t="n">
        <v>15080269</v>
      </c>
      <c r="D25" s="5" t="n">
        <v>15010751</v>
      </c>
      <c r="E25" s="5" t="n">
        <v>14946453</v>
      </c>
    </row>
    <row r="26" spans="1:5">
      <c r="A26" s="4" t="s">
        <v>105</v>
      </c>
      <c r="C26" s="5" t="n">
        <v>15229898</v>
      </c>
      <c r="D26" s="5" t="n">
        <v>15135348</v>
      </c>
      <c r="E26" s="5" t="n">
        <v>15032263</v>
      </c>
    </row>
    <row r="27" spans="1:5"/>
    <row r="28" spans="1:5">
      <c r="A28" s="4" t="s">
        <v>88</v>
      </c>
      <c r="B28" s="4" t="s">
        <v>106</v>
      </c>
    </row>
  </sheetData>
  <mergeCells count="4">
    <mergeCell ref="A1:B2"/>
    <mergeCell ref="C1:E1"/>
    <mergeCell ref="A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19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97</v>
      </c>
      <c r="B1" s="2" t="s">
        <v>1</v>
      </c>
    </row>
    <row r="2" spans="1:2">
      <c r="B2" s="2" t="s">
        <v>2</v>
      </c>
    </row>
    <row r="3" spans="1:2">
      <c r="A3" s="3" t="s">
        <v>168</v>
      </c>
    </row>
    <row r="4" spans="1:2">
      <c r="A4" s="4" t="s">
        <v>298</v>
      </c>
      <c r="B4"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44"/>
    <col customWidth="1" max="13" min="13" width="37"/>
    <col customWidth="1" max="14" min="14" width="37"/>
  </cols>
  <sheetData>
    <row r="1" spans="1:14">
      <c r="A1" s="1" t="s">
        <v>300</v>
      </c>
      <c r="B1" s="2" t="s">
        <v>301</v>
      </c>
      <c r="C1" s="2" t="s">
        <v>302</v>
      </c>
      <c r="D1" s="2" t="s">
        <v>303</v>
      </c>
      <c r="E1" s="2" t="s">
        <v>304</v>
      </c>
      <c r="F1" s="2" t="s">
        <v>305</v>
      </c>
      <c r="G1" s="2" t="s">
        <v>306</v>
      </c>
      <c r="H1" s="2" t="s">
        <v>307</v>
      </c>
      <c r="I1" s="2" t="s">
        <v>308</v>
      </c>
      <c r="J1" s="2" t="s">
        <v>309</v>
      </c>
      <c r="K1" s="2" t="s">
        <v>310</v>
      </c>
      <c r="L1" s="2" t="s">
        <v>311</v>
      </c>
      <c r="M1" s="2" t="s">
        <v>312</v>
      </c>
      <c r="N1" s="2" t="s">
        <v>313</v>
      </c>
    </row>
    <row r="2" spans="1:14">
      <c r="A2" s="3" t="s">
        <v>172</v>
      </c>
    </row>
    <row r="3" spans="1:14">
      <c r="A3" s="4" t="s">
        <v>314</v>
      </c>
      <c r="L3" s="4" t="s">
        <v>315</v>
      </c>
    </row>
    <row r="4" spans="1:14">
      <c r="A4" s="3" t="s">
        <v>217</v>
      </c>
    </row>
    <row r="5" spans="1:14">
      <c r="A5" s="4" t="s">
        <v>316</v>
      </c>
      <c r="D5" s="6" t="n">
        <v>482</v>
      </c>
      <c r="H5" s="6" t="n">
        <v>414</v>
      </c>
      <c r="L5" s="6" t="n">
        <v>482</v>
      </c>
      <c r="M5" s="6" t="n">
        <v>414</v>
      </c>
    </row>
    <row r="6" spans="1:14">
      <c r="A6" s="3" t="s">
        <v>219</v>
      </c>
    </row>
    <row r="7" spans="1:14">
      <c r="A7" s="4" t="s">
        <v>317</v>
      </c>
      <c r="L7" s="5" t="n">
        <v>146601</v>
      </c>
      <c r="M7" s="5" t="n">
        <v>144703</v>
      </c>
      <c r="N7" s="6" t="n">
        <v>141540</v>
      </c>
    </row>
    <row r="8" spans="1:14">
      <c r="A8" s="3" t="s">
        <v>318</v>
      </c>
    </row>
    <row r="9" spans="1:14">
      <c r="A9" s="4" t="s">
        <v>319</v>
      </c>
      <c r="L9" s="5" t="n">
        <v>2500</v>
      </c>
      <c r="M9" s="5" t="n">
        <v>2216</v>
      </c>
      <c r="N9" s="5" t="n">
        <v>2063</v>
      </c>
    </row>
    <row r="10" spans="1:14">
      <c r="A10" s="3" t="s">
        <v>234</v>
      </c>
    </row>
    <row r="11" spans="1:14">
      <c r="A11" s="4" t="s">
        <v>320</v>
      </c>
      <c r="D11" s="6" t="n">
        <v>18346</v>
      </c>
      <c r="E11" s="6" t="n">
        <v>28908</v>
      </c>
      <c r="F11" s="6" t="n">
        <v>26816</v>
      </c>
      <c r="G11" s="6" t="n">
        <v>9125</v>
      </c>
      <c r="H11" s="6" t="n">
        <v>11309</v>
      </c>
      <c r="I11" s="6" t="n">
        <v>17954</v>
      </c>
      <c r="J11" s="6" t="n">
        <v>21105</v>
      </c>
      <c r="K11" s="6" t="n">
        <v>12019</v>
      </c>
      <c r="L11" s="5" t="n">
        <v>83195</v>
      </c>
      <c r="M11" s="5" t="n">
        <v>62387</v>
      </c>
      <c r="N11" s="5" t="n">
        <v>64585</v>
      </c>
    </row>
    <row r="12" spans="1:14">
      <c r="A12" s="4" t="s">
        <v>321</v>
      </c>
      <c r="L12" s="5" t="n">
        <v>-496</v>
      </c>
      <c r="M12" s="5" t="n">
        <v>-392</v>
      </c>
      <c r="N12" s="5" t="n">
        <v>-436</v>
      </c>
    </row>
    <row r="13" spans="1:14">
      <c r="A13" s="4" t="s">
        <v>322</v>
      </c>
      <c r="L13" s="6" t="n">
        <v>82699</v>
      </c>
      <c r="M13" s="6" t="n">
        <v>61995</v>
      </c>
      <c r="N13" s="6" t="n">
        <v>64149</v>
      </c>
    </row>
    <row r="14" spans="1:14">
      <c r="A14" s="4" t="s">
        <v>323</v>
      </c>
      <c r="L14" s="5" t="n">
        <v>15170754</v>
      </c>
      <c r="M14" s="5" t="n">
        <v>15105558</v>
      </c>
      <c r="N14" s="5" t="n">
        <v>15048048</v>
      </c>
    </row>
    <row r="15" spans="1:14">
      <c r="A15" s="4" t="s">
        <v>324</v>
      </c>
      <c r="L15" s="5" t="n">
        <v>-90485</v>
      </c>
      <c r="M15" s="5" t="n">
        <v>-94807</v>
      </c>
      <c r="N15" s="5" t="n">
        <v>-101595</v>
      </c>
    </row>
    <row r="16" spans="1:14">
      <c r="A16" s="4" t="s">
        <v>325</v>
      </c>
      <c r="L16" s="5" t="n">
        <v>15080269</v>
      </c>
      <c r="M16" s="5" t="n">
        <v>15010751</v>
      </c>
      <c r="N16" s="5" t="n">
        <v>14946453</v>
      </c>
    </row>
    <row r="17" spans="1:14">
      <c r="A17" s="4" t="s">
        <v>326</v>
      </c>
      <c r="N17" s="5" t="n">
        <v>134</v>
      </c>
    </row>
    <row r="18" spans="1:14">
      <c r="A18" s="4" t="s">
        <v>327</v>
      </c>
      <c r="L18" s="5" t="n">
        <v>149629</v>
      </c>
      <c r="M18" s="5" t="n">
        <v>124597</v>
      </c>
      <c r="N18" s="5" t="n">
        <v>85676</v>
      </c>
    </row>
    <row r="19" spans="1:14">
      <c r="A19" s="4" t="s">
        <v>328</v>
      </c>
      <c r="L19" s="5" t="n">
        <v>15229898</v>
      </c>
      <c r="M19" s="5" t="n">
        <v>15135348</v>
      </c>
      <c r="N19" s="5" t="n">
        <v>15032263</v>
      </c>
    </row>
    <row r="20" spans="1:14">
      <c r="A20" s="4" t="s">
        <v>329</v>
      </c>
      <c r="D20" s="7" t="n">
        <v>1.21</v>
      </c>
      <c r="E20" s="7" t="n">
        <v>1.9</v>
      </c>
      <c r="F20" s="7" t="n">
        <v>1.77</v>
      </c>
      <c r="G20" s="7" t="n">
        <v>0.6</v>
      </c>
      <c r="H20" s="7" t="n">
        <v>0.73</v>
      </c>
      <c r="I20" s="7" t="n">
        <v>1.19</v>
      </c>
      <c r="J20" s="7" t="n">
        <v>1.4</v>
      </c>
      <c r="K20" s="7" t="n">
        <v>0.8</v>
      </c>
      <c r="L20" s="7" t="n">
        <v>5.48</v>
      </c>
      <c r="M20" s="7" t="n">
        <v>4.13</v>
      </c>
      <c r="N20" s="7" t="n">
        <v>4.29</v>
      </c>
    </row>
    <row r="21" spans="1:14">
      <c r="A21" s="4" t="s">
        <v>330</v>
      </c>
      <c r="D21" s="8" t="n">
        <v>1.19</v>
      </c>
      <c r="E21" s="8" t="n">
        <v>1.88</v>
      </c>
      <c r="F21" s="8" t="n">
        <v>1.75</v>
      </c>
      <c r="G21" s="8" t="n">
        <v>0.6</v>
      </c>
      <c r="H21" s="8" t="n">
        <v>0.72</v>
      </c>
      <c r="I21" s="8" t="n">
        <v>1.18</v>
      </c>
      <c r="J21" s="8" t="n">
        <v>1.39</v>
      </c>
      <c r="K21" s="8" t="n">
        <v>0.79</v>
      </c>
      <c r="L21" s="7" t="n">
        <v>5.43</v>
      </c>
      <c r="M21" s="7" t="n">
        <v>4.1</v>
      </c>
      <c r="N21" s="8" t="n">
        <v>4.27</v>
      </c>
    </row>
    <row r="22" spans="1:14">
      <c r="A22" s="4" t="s">
        <v>331</v>
      </c>
      <c r="L22" s="5" t="n">
        <v>0</v>
      </c>
      <c r="M22" s="5" t="n">
        <v>0</v>
      </c>
    </row>
    <row r="23" spans="1:14">
      <c r="A23" s="3" t="s">
        <v>332</v>
      </c>
    </row>
    <row r="24" spans="1:14">
      <c r="A24" s="4" t="s">
        <v>329</v>
      </c>
      <c r="D24" s="8" t="n">
        <v>1.21</v>
      </c>
      <c r="E24" s="8" t="n">
        <v>1.9</v>
      </c>
      <c r="F24" s="8" t="n">
        <v>1.77</v>
      </c>
      <c r="G24" s="8" t="n">
        <v>0.6</v>
      </c>
      <c r="H24" s="8" t="n">
        <v>0.73</v>
      </c>
      <c r="I24" s="8" t="n">
        <v>1.19</v>
      </c>
      <c r="J24" s="8" t="n">
        <v>1.4</v>
      </c>
      <c r="K24" s="8" t="n">
        <v>0.8</v>
      </c>
      <c r="L24" s="7" t="n">
        <v>5.48</v>
      </c>
      <c r="M24" s="7" t="n">
        <v>4.13</v>
      </c>
      <c r="N24" s="8" t="n">
        <v>4.29</v>
      </c>
    </row>
    <row r="25" spans="1:14">
      <c r="A25" s="4" t="s">
        <v>333</v>
      </c>
      <c r="L25" s="9" t="n">
        <v>-3.2</v>
      </c>
      <c r="M25" s="5" t="n">
        <v>-3</v>
      </c>
      <c r="N25" s="9" t="n">
        <v>-2.8</v>
      </c>
    </row>
    <row r="26" spans="1:14">
      <c r="A26" s="4" t="s">
        <v>334</v>
      </c>
      <c r="L26" s="8" t="n">
        <v>2.28</v>
      </c>
      <c r="M26" s="8" t="n">
        <v>1.13</v>
      </c>
      <c r="N26" s="8" t="n">
        <v>1.49</v>
      </c>
    </row>
    <row r="27" spans="1:14">
      <c r="A27" s="4" t="s">
        <v>330</v>
      </c>
      <c r="D27" s="7" t="n">
        <v>1.19</v>
      </c>
      <c r="E27" s="7" t="n">
        <v>1.88</v>
      </c>
      <c r="F27" s="7" t="n">
        <v>1.75</v>
      </c>
      <c r="G27" s="7" t="n">
        <v>0.6</v>
      </c>
      <c r="H27" s="7" t="n">
        <v>0.72</v>
      </c>
      <c r="I27" s="7" t="n">
        <v>1.18</v>
      </c>
      <c r="J27" s="7" t="n">
        <v>1.39</v>
      </c>
      <c r="K27" s="7" t="n">
        <v>0.79</v>
      </c>
      <c r="L27" s="8" t="n">
        <v>5.43</v>
      </c>
      <c r="M27" s="8" t="n">
        <v>4.1</v>
      </c>
      <c r="N27" s="8" t="n">
        <v>4.27</v>
      </c>
    </row>
    <row r="28" spans="1:14">
      <c r="A28" s="4" t="s">
        <v>335</v>
      </c>
      <c r="L28" s="7" t="n">
        <v>2.23</v>
      </c>
      <c r="M28" s="7" t="n">
        <v>1.1</v>
      </c>
      <c r="N28" s="7" t="n">
        <v>1.47</v>
      </c>
    </row>
    <row r="29" spans="1:14">
      <c r="A29" s="3" t="s">
        <v>226</v>
      </c>
    </row>
    <row r="30" spans="1:14">
      <c r="A30" s="4" t="s">
        <v>336</v>
      </c>
      <c r="L30" s="4" t="s">
        <v>337</v>
      </c>
    </row>
    <row r="31" spans="1:14">
      <c r="A31" s="4" t="s">
        <v>338</v>
      </c>
      <c r="L31" s="6" t="n">
        <v>14649</v>
      </c>
      <c r="M31" s="6" t="n">
        <v>14371</v>
      </c>
    </row>
    <row r="32" spans="1:14">
      <c r="A32" s="3" t="s">
        <v>241</v>
      </c>
    </row>
    <row r="33" spans="1:14">
      <c r="A33" s="4" t="s">
        <v>339</v>
      </c>
      <c r="L33" s="5" t="n">
        <v>1</v>
      </c>
    </row>
    <row r="34" spans="1:14">
      <c r="A34" s="4" t="s">
        <v>340</v>
      </c>
      <c r="C34" s="4" t="s">
        <v>341</v>
      </c>
      <c r="L34" s="4" t="s">
        <v>342</v>
      </c>
    </row>
    <row r="35" spans="1:14">
      <c r="A35" s="4" t="s">
        <v>343</v>
      </c>
    </row>
    <row r="36" spans="1:14">
      <c r="A36" s="3" t="s">
        <v>174</v>
      </c>
    </row>
    <row r="37" spans="1:14">
      <c r="A37" s="4" t="s">
        <v>344</v>
      </c>
      <c r="L37" s="4" t="s">
        <v>345</v>
      </c>
    </row>
    <row r="38" spans="1:14">
      <c r="A38" s="4" t="s">
        <v>346</v>
      </c>
    </row>
    <row r="39" spans="1:14">
      <c r="A39" s="3" t="s">
        <v>174</v>
      </c>
    </row>
    <row r="40" spans="1:14">
      <c r="A40" s="4" t="s">
        <v>344</v>
      </c>
      <c r="L40" s="4" t="s">
        <v>347</v>
      </c>
    </row>
    <row r="41" spans="1:14">
      <c r="A41" s="4" t="s">
        <v>348</v>
      </c>
    </row>
    <row r="42" spans="1:14">
      <c r="A42" s="3" t="s">
        <v>241</v>
      </c>
    </row>
    <row r="43" spans="1:14">
      <c r="A43" s="4" t="s">
        <v>349</v>
      </c>
      <c r="B43" s="6" t="n">
        <v>-4736</v>
      </c>
    </row>
    <row r="44" spans="1:14">
      <c r="A44" s="4" t="s">
        <v>340</v>
      </c>
      <c r="L44" s="4" t="s">
        <v>342</v>
      </c>
      <c r="M44" s="4" t="s">
        <v>341</v>
      </c>
    </row>
    <row r="45" spans="1:14">
      <c r="A45" s="4" t="s">
        <v>350</v>
      </c>
    </row>
    <row r="46" spans="1:14">
      <c r="A46" s="3" t="s">
        <v>241</v>
      </c>
    </row>
    <row r="47" spans="1:14">
      <c r="A47" s="4" t="s">
        <v>351</v>
      </c>
      <c r="B47" s="6" t="n">
        <v>16895</v>
      </c>
    </row>
    <row r="48" spans="1:14">
      <c r="A48" s="4" t="s">
        <v>352</v>
      </c>
    </row>
    <row r="49" spans="1:14">
      <c r="A49" s="3" t="s">
        <v>353</v>
      </c>
    </row>
    <row r="50" spans="1:14">
      <c r="A50" s="4" t="s">
        <v>354</v>
      </c>
      <c r="D50" s="6" t="n">
        <v>35000</v>
      </c>
      <c r="L50" s="6" t="n">
        <v>3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0"/>
    <col customWidth="1" max="2" min="2" width="25"/>
    <col customWidth="1" max="3" min="3" width="25"/>
  </cols>
  <sheetData>
    <row r="1" spans="1:3">
      <c r="A1" s="1" t="s">
        <v>355</v>
      </c>
      <c r="B1" s="2" t="s">
        <v>356</v>
      </c>
      <c r="C1" s="2" t="s">
        <v>357</v>
      </c>
    </row>
    <row r="2" spans="1:3">
      <c r="A2" s="3" t="s">
        <v>358</v>
      </c>
    </row>
    <row r="3" spans="1:3">
      <c r="A3" s="4" t="s">
        <v>73</v>
      </c>
      <c r="B3" s="6" t="n">
        <v>1175413</v>
      </c>
      <c r="C3" s="6" t="n">
        <v>1156697</v>
      </c>
    </row>
    <row r="4" spans="1:3">
      <c r="A4" s="4" t="s">
        <v>359</v>
      </c>
      <c r="B4" s="5" t="n">
        <v>8782</v>
      </c>
      <c r="C4" s="5" t="n">
        <v>22146</v>
      </c>
    </row>
    <row r="5" spans="1:3">
      <c r="A5" s="4" t="s">
        <v>360</v>
      </c>
      <c r="B5" s="5" t="n">
        <v>-22333</v>
      </c>
      <c r="C5" s="5" t="n">
        <v>-6817</v>
      </c>
    </row>
    <row r="6" spans="1:3">
      <c r="A6" s="4" t="s">
        <v>361</v>
      </c>
      <c r="B6" s="5" t="n">
        <v>1161862</v>
      </c>
      <c r="C6" s="5" t="n">
        <v>1172026</v>
      </c>
    </row>
    <row r="7" spans="1:3">
      <c r="A7" s="4" t="s">
        <v>362</v>
      </c>
      <c r="B7" s="5" t="n">
        <v>142948</v>
      </c>
      <c r="C7" s="5" t="n">
        <v>90481</v>
      </c>
    </row>
    <row r="8" spans="1:3">
      <c r="A8" s="4" t="s">
        <v>363</v>
      </c>
      <c r="B8" s="5" t="n">
        <v>148011</v>
      </c>
      <c r="C8" s="5" t="n">
        <v>111867</v>
      </c>
    </row>
    <row r="9" spans="1:3">
      <c r="A9" s="4" t="s">
        <v>364</v>
      </c>
      <c r="B9" s="5" t="n">
        <v>23481</v>
      </c>
      <c r="C9" s="5" t="n">
        <v>23162</v>
      </c>
    </row>
    <row r="10" spans="1:3">
      <c r="A10" s="4" t="s">
        <v>365</v>
      </c>
      <c r="B10" s="5" t="n">
        <v>1341842</v>
      </c>
      <c r="C10" s="5" t="n">
        <v>1270340</v>
      </c>
    </row>
    <row r="11" spans="1:3">
      <c r="A11" s="4" t="s">
        <v>366</v>
      </c>
      <c r="B11" s="5" t="n">
        <v>24201</v>
      </c>
      <c r="C11" s="5" t="n">
        <v>44141</v>
      </c>
    </row>
    <row r="12" spans="1:3">
      <c r="A12" s="4" t="s">
        <v>367</v>
      </c>
      <c r="B12" s="5" t="n">
        <v>-32689</v>
      </c>
      <c r="C12" s="5" t="n">
        <v>-7426</v>
      </c>
    </row>
    <row r="13" spans="1:3">
      <c r="A13" s="4" t="s">
        <v>368</v>
      </c>
      <c r="B13" s="6" t="n">
        <v>1333354</v>
      </c>
      <c r="C13" s="6" t="n">
        <v>1307055</v>
      </c>
    </row>
    <row r="14" spans="1:3">
      <c r="A14" s="4" t="s">
        <v>369</v>
      </c>
      <c r="B14" s="5" t="n">
        <v>958</v>
      </c>
      <c r="C14" s="5" t="n">
        <v>367</v>
      </c>
    </row>
    <row r="15" spans="1:3">
      <c r="A15" s="4" t="s">
        <v>370</v>
      </c>
    </row>
    <row r="16" spans="1:3">
      <c r="A16" s="3" t="s">
        <v>358</v>
      </c>
    </row>
    <row r="17" spans="1:3">
      <c r="A17" s="4" t="s">
        <v>73</v>
      </c>
      <c r="B17" s="6" t="n">
        <v>1807</v>
      </c>
      <c r="C17" s="6" t="n">
        <v>1809</v>
      </c>
    </row>
    <row r="18" spans="1:3">
      <c r="A18" s="4" t="s">
        <v>360</v>
      </c>
      <c r="B18" s="5" t="n">
        <v>-30</v>
      </c>
      <c r="C18" s="5" t="n">
        <v>-18</v>
      </c>
    </row>
    <row r="19" spans="1:3">
      <c r="A19" s="4" t="s">
        <v>361</v>
      </c>
      <c r="B19" s="5" t="n">
        <v>1777</v>
      </c>
      <c r="C19" s="5" t="n">
        <v>1791</v>
      </c>
    </row>
    <row r="20" spans="1:3">
      <c r="A20" s="4" t="s">
        <v>371</v>
      </c>
    </row>
    <row r="21" spans="1:3">
      <c r="A21" s="3" t="s">
        <v>358</v>
      </c>
    </row>
    <row r="22" spans="1:3">
      <c r="A22" s="4" t="s">
        <v>73</v>
      </c>
      <c r="B22" s="5" t="n">
        <v>262772</v>
      </c>
      <c r="C22" s="5" t="n">
        <v>391806</v>
      </c>
    </row>
    <row r="23" spans="1:3">
      <c r="A23" s="4" t="s">
        <v>359</v>
      </c>
      <c r="B23" s="5" t="n">
        <v>5098</v>
      </c>
      <c r="C23" s="5" t="n">
        <v>12244</v>
      </c>
    </row>
    <row r="24" spans="1:3">
      <c r="A24" s="4" t="s">
        <v>360</v>
      </c>
      <c r="B24" s="5" t="n">
        <v>-1672</v>
      </c>
      <c r="C24" s="5" t="n">
        <v>-966</v>
      </c>
    </row>
    <row r="25" spans="1:3">
      <c r="A25" s="4" t="s">
        <v>361</v>
      </c>
      <c r="B25" s="5" t="n">
        <v>266198</v>
      </c>
      <c r="C25" s="5" t="n">
        <v>403084</v>
      </c>
    </row>
    <row r="26" spans="1:3">
      <c r="A26" s="4" t="s">
        <v>372</v>
      </c>
    </row>
    <row r="27" spans="1:3">
      <c r="A27" s="3" t="s">
        <v>358</v>
      </c>
    </row>
    <row r="28" spans="1:3">
      <c r="A28" s="4" t="s">
        <v>73</v>
      </c>
      <c r="B28" s="5" t="n">
        <v>300387</v>
      </c>
      <c r="C28" s="5" t="n">
        <v>223257</v>
      </c>
    </row>
    <row r="29" spans="1:3">
      <c r="A29" s="4" t="s">
        <v>359</v>
      </c>
      <c r="B29" s="5" t="n">
        <v>1477</v>
      </c>
      <c r="C29" s="5" t="n">
        <v>2352</v>
      </c>
    </row>
    <row r="30" spans="1:3">
      <c r="A30" s="4" t="s">
        <v>360</v>
      </c>
      <c r="B30" s="5" t="n">
        <v>-4841</v>
      </c>
      <c r="C30" s="5" t="n">
        <v>-2843</v>
      </c>
    </row>
    <row r="31" spans="1:3">
      <c r="A31" s="4" t="s">
        <v>361</v>
      </c>
      <c r="B31" s="5" t="n">
        <v>297023</v>
      </c>
      <c r="C31" s="5" t="n">
        <v>222766</v>
      </c>
    </row>
    <row r="32" spans="1:3">
      <c r="A32" s="4" t="s">
        <v>373</v>
      </c>
    </row>
    <row r="33" spans="1:3">
      <c r="A33" s="3" t="s">
        <v>358</v>
      </c>
    </row>
    <row r="34" spans="1:3">
      <c r="A34" s="4" t="s">
        <v>73</v>
      </c>
      <c r="B34" s="5" t="n">
        <v>60897</v>
      </c>
      <c r="C34" s="5" t="n">
        <v>39268</v>
      </c>
    </row>
    <row r="35" spans="1:3">
      <c r="A35" s="4" t="s">
        <v>359</v>
      </c>
      <c r="B35" s="5" t="n">
        <v>337</v>
      </c>
      <c r="C35" s="5" t="n">
        <v>415</v>
      </c>
    </row>
    <row r="36" spans="1:3">
      <c r="A36" s="4" t="s">
        <v>360</v>
      </c>
      <c r="B36" s="5" t="n">
        <v>-898</v>
      </c>
      <c r="C36" s="5" t="n">
        <v>-314</v>
      </c>
    </row>
    <row r="37" spans="1:3">
      <c r="A37" s="4" t="s">
        <v>361</v>
      </c>
      <c r="B37" s="5" t="n">
        <v>60336</v>
      </c>
      <c r="C37" s="5" t="n">
        <v>39369</v>
      </c>
    </row>
    <row r="38" spans="1:3">
      <c r="A38" s="4" t="s">
        <v>374</v>
      </c>
    </row>
    <row r="39" spans="1:3">
      <c r="A39" s="3" t="s">
        <v>358</v>
      </c>
    </row>
    <row r="40" spans="1:3">
      <c r="A40" s="4" t="s">
        <v>73</v>
      </c>
      <c r="B40" s="5" t="n">
        <v>61310</v>
      </c>
      <c r="C40" s="5" t="n">
        <v>72665</v>
      </c>
    </row>
    <row r="41" spans="1:3">
      <c r="A41" s="4" t="s">
        <v>359</v>
      </c>
      <c r="B41" s="5" t="n">
        <v>95</v>
      </c>
      <c r="C41" s="5" t="n">
        <v>173</v>
      </c>
    </row>
    <row r="42" spans="1:3">
      <c r="A42" s="4" t="s">
        <v>360</v>
      </c>
      <c r="B42" s="5" t="n">
        <v>-329</v>
      </c>
      <c r="C42" s="5" t="n">
        <v>-225</v>
      </c>
    </row>
    <row r="43" spans="1:3">
      <c r="A43" s="4" t="s">
        <v>361</v>
      </c>
      <c r="B43" s="5" t="n">
        <v>61076</v>
      </c>
      <c r="C43" s="5" t="n">
        <v>72613</v>
      </c>
    </row>
    <row r="44" spans="1:3">
      <c r="A44" s="4" t="s">
        <v>375</v>
      </c>
    </row>
    <row r="45" spans="1:3">
      <c r="A45" s="3" t="s">
        <v>358</v>
      </c>
    </row>
    <row r="46" spans="1:3">
      <c r="A46" s="4" t="s">
        <v>73</v>
      </c>
      <c r="B46" s="5" t="n">
        <v>488240</v>
      </c>
      <c r="C46" s="5" t="n">
        <v>427892</v>
      </c>
    </row>
    <row r="47" spans="1:3">
      <c r="A47" s="4" t="s">
        <v>359</v>
      </c>
      <c r="B47" s="5" t="n">
        <v>1775</v>
      </c>
      <c r="C47" s="5" t="n">
        <v>6962</v>
      </c>
    </row>
    <row r="48" spans="1:3">
      <c r="A48" s="4" t="s">
        <v>360</v>
      </c>
      <c r="B48" s="5" t="n">
        <v>-14563</v>
      </c>
      <c r="C48" s="5" t="n">
        <v>-2451</v>
      </c>
    </row>
    <row r="49" spans="1:3">
      <c r="A49" s="4" t="s">
        <v>361</v>
      </c>
      <c r="B49" s="5" t="n">
        <v>475452</v>
      </c>
      <c r="C49" s="5" t="n">
        <v>432403</v>
      </c>
    </row>
    <row r="50" spans="1:3">
      <c r="A50" s="4" t="s">
        <v>376</v>
      </c>
    </row>
    <row r="51" spans="1:3">
      <c r="A51" s="3" t="s">
        <v>358</v>
      </c>
    </row>
    <row r="52" spans="1:3">
      <c r="A52" s="4" t="s">
        <v>362</v>
      </c>
      <c r="B52" s="5" t="n">
        <v>142948</v>
      </c>
      <c r="C52" s="5" t="n">
        <v>90481</v>
      </c>
    </row>
    <row r="53" spans="1:3">
      <c r="A53" s="4" t="s">
        <v>377</v>
      </c>
      <c r="B53" s="5" t="n">
        <v>15419</v>
      </c>
      <c r="C53" s="5" t="n">
        <v>21995</v>
      </c>
    </row>
    <row r="54" spans="1:3">
      <c r="A54" s="4" t="s">
        <v>378</v>
      </c>
      <c r="B54" s="5" t="n">
        <v>-10356</v>
      </c>
      <c r="C54" s="5" t="n">
        <v>-609</v>
      </c>
    </row>
    <row r="55" spans="1:3">
      <c r="A55" s="4" t="s">
        <v>363</v>
      </c>
      <c r="B55" s="5" t="n">
        <v>148011</v>
      </c>
      <c r="C55" s="5" t="n">
        <v>111867</v>
      </c>
    </row>
    <row r="56" spans="1:3">
      <c r="A56" s="4" t="s">
        <v>37</v>
      </c>
    </row>
    <row r="57" spans="1:3">
      <c r="A57" s="3" t="s">
        <v>358</v>
      </c>
    </row>
    <row r="58" spans="1:3">
      <c r="A58" s="4" t="s">
        <v>364</v>
      </c>
      <c r="B58" s="5" t="n">
        <v>23481</v>
      </c>
      <c r="C58" s="5" t="n">
        <v>23162</v>
      </c>
    </row>
    <row r="59" spans="1:3">
      <c r="A59" s="4" t="s">
        <v>379</v>
      </c>
      <c r="B59" s="6" t="n">
        <v>23481</v>
      </c>
      <c r="C59" s="6" t="n">
        <v>231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3</v>
      </c>
    </row>
    <row r="2" spans="1:3">
      <c r="A2" s="3" t="s">
        <v>381</v>
      </c>
    </row>
    <row r="3" spans="1:3">
      <c r="A3" s="4" t="s">
        <v>382</v>
      </c>
      <c r="B3" s="6" t="n">
        <v>32505</v>
      </c>
    </row>
    <row r="4" spans="1:3">
      <c r="A4" s="4" t="s">
        <v>383</v>
      </c>
      <c r="B4" s="5" t="n">
        <v>281428</v>
      </c>
    </row>
    <row r="5" spans="1:3">
      <c r="A5" s="4" t="s">
        <v>384</v>
      </c>
      <c r="B5" s="5" t="n">
        <v>295645</v>
      </c>
    </row>
    <row r="6" spans="1:3">
      <c r="A6" s="4" t="s">
        <v>385</v>
      </c>
      <c r="B6" s="5" t="n">
        <v>139596</v>
      </c>
    </row>
    <row r="7" spans="1:3">
      <c r="A7" s="4" t="s">
        <v>386</v>
      </c>
      <c r="B7" s="5" t="n">
        <v>3645</v>
      </c>
    </row>
    <row r="8" spans="1:3">
      <c r="A8" s="4" t="s">
        <v>387</v>
      </c>
      <c r="B8" s="5" t="n">
        <v>422594</v>
      </c>
    </row>
    <row r="9" spans="1:3">
      <c r="A9" s="4" t="s">
        <v>388</v>
      </c>
      <c r="B9" s="5" t="n">
        <v>1175413</v>
      </c>
      <c r="C9" s="6" t="n">
        <v>1156697</v>
      </c>
    </row>
    <row r="10" spans="1:3">
      <c r="A10" s="3" t="s">
        <v>368</v>
      </c>
    </row>
    <row r="11" spans="1:3">
      <c r="A11" s="4" t="s">
        <v>389</v>
      </c>
      <c r="B11" s="5" t="n">
        <v>32467</v>
      </c>
    </row>
    <row r="12" spans="1:3">
      <c r="A12" s="4" t="s">
        <v>390</v>
      </c>
      <c r="B12" s="5" t="n">
        <v>280060</v>
      </c>
    </row>
    <row r="13" spans="1:3">
      <c r="A13" s="4" t="s">
        <v>391</v>
      </c>
      <c r="B13" s="5" t="n">
        <v>287379</v>
      </c>
    </row>
    <row r="14" spans="1:3">
      <c r="A14" s="4" t="s">
        <v>392</v>
      </c>
      <c r="B14" s="5" t="n">
        <v>140107</v>
      </c>
    </row>
    <row r="15" spans="1:3">
      <c r="A15" s="4" t="s">
        <v>393</v>
      </c>
      <c r="B15" s="5" t="n">
        <v>3414</v>
      </c>
    </row>
    <row r="16" spans="1:3">
      <c r="A16" s="4" t="s">
        <v>394</v>
      </c>
      <c r="B16" s="5" t="n">
        <v>418435</v>
      </c>
    </row>
    <row r="17" spans="1:3">
      <c r="A17" s="4" t="s">
        <v>395</v>
      </c>
      <c r="B17" s="6" t="n">
        <v>1161862</v>
      </c>
      <c r="C17" s="6" t="n">
        <v>11720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96</v>
      </c>
      <c r="B1" s="2" t="s">
        <v>1</v>
      </c>
    </row>
    <row r="2" spans="1:4">
      <c r="B2" s="2" t="s">
        <v>2</v>
      </c>
      <c r="C2" s="2" t="s">
        <v>33</v>
      </c>
      <c r="D2" s="2" t="s">
        <v>80</v>
      </c>
    </row>
    <row r="3" spans="1:4">
      <c r="A3" s="3" t="s">
        <v>172</v>
      </c>
    </row>
    <row r="4" spans="1:4">
      <c r="A4" s="4" t="s">
        <v>397</v>
      </c>
      <c r="B4" s="6" t="n">
        <v>1022</v>
      </c>
      <c r="C4" s="6" t="n">
        <v>1468</v>
      </c>
      <c r="D4" s="6" t="n">
        <v>803</v>
      </c>
    </row>
    <row r="5" spans="1:4">
      <c r="A5" s="4" t="s">
        <v>398</v>
      </c>
      <c r="B5" s="5" t="n">
        <v>5129</v>
      </c>
      <c r="C5" s="5" t="n">
        <v>5244</v>
      </c>
      <c r="D5" s="5" t="n">
        <v>6946</v>
      </c>
    </row>
    <row r="6" spans="1:4">
      <c r="A6" s="4" t="s">
        <v>399</v>
      </c>
      <c r="B6" s="5" t="n">
        <v>-1878</v>
      </c>
      <c r="C6" s="5" t="n">
        <v>-504</v>
      </c>
      <c r="D6" s="5" t="n">
        <v>-1242</v>
      </c>
    </row>
    <row r="7" spans="1:4">
      <c r="A7" s="4" t="s">
        <v>400</v>
      </c>
      <c r="B7" s="5" t="n">
        <v>-1047</v>
      </c>
      <c r="C7" s="5" t="n">
        <v>-172</v>
      </c>
      <c r="D7" s="5" t="n">
        <v>-948</v>
      </c>
    </row>
    <row r="8" spans="1:4">
      <c r="A8" s="4" t="s">
        <v>85</v>
      </c>
      <c r="B8" s="6" t="n">
        <v>3226</v>
      </c>
      <c r="C8" s="6" t="n">
        <v>6036</v>
      </c>
      <c r="D8" s="6" t="n">
        <v>555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3</v>
      </c>
    </row>
    <row r="2" spans="1:3">
      <c r="A2" s="3" t="s">
        <v>402</v>
      </c>
    </row>
    <row r="3" spans="1:3">
      <c r="A3" s="4" t="s">
        <v>403</v>
      </c>
      <c r="B3" s="6" t="n">
        <v>561700</v>
      </c>
      <c r="C3" s="6" t="n">
        <v>278926</v>
      </c>
    </row>
    <row r="4" spans="1:3">
      <c r="A4" s="4" t="s">
        <v>404</v>
      </c>
      <c r="B4" s="5" t="n">
        <v>282665</v>
      </c>
      <c r="C4" s="5" t="n">
        <v>134813</v>
      </c>
    </row>
    <row r="5" spans="1:3">
      <c r="A5" s="4" t="s">
        <v>405</v>
      </c>
      <c r="B5" s="5" t="n">
        <v>844365</v>
      </c>
      <c r="C5" s="5" t="n">
        <v>413739</v>
      </c>
    </row>
    <row r="6" spans="1:3">
      <c r="A6" s="4" t="s">
        <v>406</v>
      </c>
      <c r="B6" s="5" t="n">
        <v>21887</v>
      </c>
      <c r="C6" s="5" t="n">
        <v>3641</v>
      </c>
    </row>
    <row r="7" spans="1:3">
      <c r="A7" s="4" t="s">
        <v>407</v>
      </c>
      <c r="B7" s="5" t="n">
        <v>10802</v>
      </c>
      <c r="C7" s="5" t="n">
        <v>3785</v>
      </c>
    </row>
    <row r="8" spans="1:3">
      <c r="A8" s="4" t="s">
        <v>408</v>
      </c>
      <c r="B8" s="5" t="n">
        <v>32689</v>
      </c>
      <c r="C8" s="5" t="n">
        <v>7426</v>
      </c>
    </row>
    <row r="9" spans="1:3">
      <c r="A9" s="4" t="s">
        <v>409</v>
      </c>
    </row>
    <row r="10" spans="1:3">
      <c r="A10" s="3" t="s">
        <v>402</v>
      </c>
    </row>
    <row r="11" spans="1:3">
      <c r="A11" s="4" t="s">
        <v>403</v>
      </c>
      <c r="B11" s="5" t="n">
        <v>490261</v>
      </c>
      <c r="C11" s="5" t="n">
        <v>274196</v>
      </c>
    </row>
    <row r="12" spans="1:3">
      <c r="A12" s="4" t="s">
        <v>404</v>
      </c>
      <c r="B12" s="5" t="n">
        <v>280593</v>
      </c>
      <c r="C12" s="5" t="n">
        <v>132393</v>
      </c>
    </row>
    <row r="13" spans="1:3">
      <c r="A13" s="4" t="s">
        <v>405</v>
      </c>
      <c r="B13" s="5" t="n">
        <v>770854</v>
      </c>
      <c r="C13" s="5" t="n">
        <v>406589</v>
      </c>
    </row>
    <row r="14" spans="1:3">
      <c r="A14" s="4" t="s">
        <v>406</v>
      </c>
      <c r="B14" s="5" t="n">
        <v>11932</v>
      </c>
      <c r="C14" s="5" t="n">
        <v>3280</v>
      </c>
    </row>
    <row r="15" spans="1:3">
      <c r="A15" s="4" t="s">
        <v>407</v>
      </c>
      <c r="B15" s="5" t="n">
        <v>10401</v>
      </c>
      <c r="C15" s="5" t="n">
        <v>3537</v>
      </c>
    </row>
    <row r="16" spans="1:3">
      <c r="A16" s="4" t="s">
        <v>408</v>
      </c>
      <c r="B16" s="5" t="n">
        <v>22333</v>
      </c>
      <c r="C16" s="5" t="n">
        <v>6817</v>
      </c>
    </row>
    <row r="17" spans="1:3">
      <c r="A17" s="4" t="s">
        <v>370</v>
      </c>
    </row>
    <row r="18" spans="1:3">
      <c r="A18" s="3" t="s">
        <v>402</v>
      </c>
    </row>
    <row r="19" spans="1:3">
      <c r="A19" s="4" t="s">
        <v>403</v>
      </c>
      <c r="C19" s="5" t="n">
        <v>1791</v>
      </c>
    </row>
    <row r="20" spans="1:3">
      <c r="A20" s="4" t="s">
        <v>404</v>
      </c>
      <c r="B20" s="5" t="n">
        <v>1777</v>
      </c>
    </row>
    <row r="21" spans="1:3">
      <c r="A21" s="4" t="s">
        <v>405</v>
      </c>
      <c r="B21" s="5" t="n">
        <v>1777</v>
      </c>
      <c r="C21" s="5" t="n">
        <v>1791</v>
      </c>
    </row>
    <row r="22" spans="1:3">
      <c r="A22" s="4" t="s">
        <v>406</v>
      </c>
      <c r="C22" s="5" t="n">
        <v>18</v>
      </c>
    </row>
    <row r="23" spans="1:3">
      <c r="A23" s="4" t="s">
        <v>407</v>
      </c>
      <c r="B23" s="5" t="n">
        <v>30</v>
      </c>
    </row>
    <row r="24" spans="1:3">
      <c r="A24" s="4" t="s">
        <v>408</v>
      </c>
      <c r="B24" s="5" t="n">
        <v>30</v>
      </c>
      <c r="C24" s="5" t="n">
        <v>18</v>
      </c>
    </row>
    <row r="25" spans="1:3">
      <c r="A25" s="4" t="s">
        <v>371</v>
      </c>
    </row>
    <row r="26" spans="1:3">
      <c r="A26" s="3" t="s">
        <v>402</v>
      </c>
    </row>
    <row r="27" spans="1:3">
      <c r="A27" s="4" t="s">
        <v>403</v>
      </c>
      <c r="B27" s="5" t="n">
        <v>80856</v>
      </c>
      <c r="C27" s="5" t="n">
        <v>19603</v>
      </c>
    </row>
    <row r="28" spans="1:3">
      <c r="A28" s="4" t="s">
        <v>404</v>
      </c>
      <c r="B28" s="5" t="n">
        <v>16049</v>
      </c>
      <c r="C28" s="5" t="n">
        <v>30018</v>
      </c>
    </row>
    <row r="29" spans="1:3">
      <c r="A29" s="4" t="s">
        <v>405</v>
      </c>
      <c r="B29" s="5" t="n">
        <v>96905</v>
      </c>
      <c r="C29" s="5" t="n">
        <v>49621</v>
      </c>
    </row>
    <row r="30" spans="1:3">
      <c r="A30" s="4" t="s">
        <v>406</v>
      </c>
      <c r="B30" s="5" t="n">
        <v>707</v>
      </c>
      <c r="C30" s="5" t="n">
        <v>152</v>
      </c>
    </row>
    <row r="31" spans="1:3">
      <c r="A31" s="4" t="s">
        <v>407</v>
      </c>
      <c r="B31" s="5" t="n">
        <v>965</v>
      </c>
      <c r="C31" s="5" t="n">
        <v>814</v>
      </c>
    </row>
    <row r="32" spans="1:3">
      <c r="A32" s="4" t="s">
        <v>408</v>
      </c>
      <c r="B32" s="5" t="n">
        <v>1672</v>
      </c>
      <c r="C32" s="5" t="n">
        <v>966</v>
      </c>
    </row>
    <row r="33" spans="1:3">
      <c r="A33" s="4" t="s">
        <v>372</v>
      </c>
    </row>
    <row r="34" spans="1:3">
      <c r="A34" s="3" t="s">
        <v>402</v>
      </c>
    </row>
    <row r="35" spans="1:3">
      <c r="A35" s="4" t="s">
        <v>403</v>
      </c>
      <c r="B35" s="5" t="n">
        <v>64101</v>
      </c>
      <c r="C35" s="5" t="n">
        <v>126713</v>
      </c>
    </row>
    <row r="36" spans="1:3">
      <c r="A36" s="4" t="s">
        <v>404</v>
      </c>
      <c r="B36" s="5" t="n">
        <v>138572</v>
      </c>
      <c r="C36" s="5" t="n">
        <v>39638</v>
      </c>
    </row>
    <row r="37" spans="1:3">
      <c r="A37" s="4" t="s">
        <v>405</v>
      </c>
      <c r="B37" s="5" t="n">
        <v>202673</v>
      </c>
      <c r="C37" s="5" t="n">
        <v>166351</v>
      </c>
    </row>
    <row r="38" spans="1:3">
      <c r="A38" s="4" t="s">
        <v>406</v>
      </c>
      <c r="B38" s="5" t="n">
        <v>694</v>
      </c>
      <c r="C38" s="5" t="n">
        <v>1724</v>
      </c>
    </row>
    <row r="39" spans="1:3">
      <c r="A39" s="4" t="s">
        <v>407</v>
      </c>
      <c r="B39" s="5" t="n">
        <v>4147</v>
      </c>
      <c r="C39" s="5" t="n">
        <v>1119</v>
      </c>
    </row>
    <row r="40" spans="1:3">
      <c r="A40" s="4" t="s">
        <v>408</v>
      </c>
      <c r="B40" s="5" t="n">
        <v>4841</v>
      </c>
      <c r="C40" s="5" t="n">
        <v>2843</v>
      </c>
    </row>
    <row r="41" spans="1:3">
      <c r="A41" s="4" t="s">
        <v>373</v>
      </c>
    </row>
    <row r="42" spans="1:3">
      <c r="A42" s="3" t="s">
        <v>402</v>
      </c>
    </row>
    <row r="43" spans="1:3">
      <c r="A43" s="4" t="s">
        <v>403</v>
      </c>
      <c r="B43" s="5" t="n">
        <v>22652</v>
      </c>
      <c r="C43" s="5" t="n">
        <v>5457</v>
      </c>
    </row>
    <row r="44" spans="1:3">
      <c r="A44" s="4" t="s">
        <v>404</v>
      </c>
      <c r="B44" s="5" t="n">
        <v>13117</v>
      </c>
      <c r="C44" s="5" t="n">
        <v>8027</v>
      </c>
    </row>
    <row r="45" spans="1:3">
      <c r="A45" s="4" t="s">
        <v>405</v>
      </c>
      <c r="B45" s="5" t="n">
        <v>35769</v>
      </c>
      <c r="C45" s="5" t="n">
        <v>13484</v>
      </c>
    </row>
    <row r="46" spans="1:3">
      <c r="A46" s="4" t="s">
        <v>406</v>
      </c>
      <c r="B46" s="5" t="n">
        <v>270</v>
      </c>
      <c r="C46" s="5" t="n">
        <v>30</v>
      </c>
    </row>
    <row r="47" spans="1:3">
      <c r="A47" s="4" t="s">
        <v>407</v>
      </c>
      <c r="B47" s="5" t="n">
        <v>628</v>
      </c>
      <c r="C47" s="5" t="n">
        <v>284</v>
      </c>
    </row>
    <row r="48" spans="1:3">
      <c r="A48" s="4" t="s">
        <v>408</v>
      </c>
      <c r="B48" s="5" t="n">
        <v>898</v>
      </c>
      <c r="C48" s="5" t="n">
        <v>314</v>
      </c>
    </row>
    <row r="49" spans="1:3">
      <c r="A49" s="4" t="s">
        <v>374</v>
      </c>
    </row>
    <row r="50" spans="1:3">
      <c r="A50" s="3" t="s">
        <v>402</v>
      </c>
    </row>
    <row r="51" spans="1:3">
      <c r="A51" s="4" t="s">
        <v>403</v>
      </c>
      <c r="B51" s="5" t="n">
        <v>33866</v>
      </c>
      <c r="C51" s="5" t="n">
        <v>25769</v>
      </c>
    </row>
    <row r="52" spans="1:3">
      <c r="A52" s="4" t="s">
        <v>404</v>
      </c>
      <c r="B52" s="5" t="n">
        <v>23532</v>
      </c>
      <c r="C52" s="5" t="n">
        <v>18270</v>
      </c>
    </row>
    <row r="53" spans="1:3">
      <c r="A53" s="4" t="s">
        <v>405</v>
      </c>
      <c r="B53" s="5" t="n">
        <v>57398</v>
      </c>
      <c r="C53" s="5" t="n">
        <v>44039</v>
      </c>
    </row>
    <row r="54" spans="1:3">
      <c r="A54" s="4" t="s">
        <v>406</v>
      </c>
      <c r="B54" s="5" t="n">
        <v>112</v>
      </c>
      <c r="C54" s="5" t="n">
        <v>167</v>
      </c>
    </row>
    <row r="55" spans="1:3">
      <c r="A55" s="4" t="s">
        <v>407</v>
      </c>
      <c r="B55" s="5" t="n">
        <v>217</v>
      </c>
      <c r="C55" s="5" t="n">
        <v>58</v>
      </c>
    </row>
    <row r="56" spans="1:3">
      <c r="A56" s="4" t="s">
        <v>408</v>
      </c>
      <c r="B56" s="5" t="n">
        <v>329</v>
      </c>
      <c r="C56" s="5" t="n">
        <v>225</v>
      </c>
    </row>
    <row r="57" spans="1:3">
      <c r="A57" s="4" t="s">
        <v>375</v>
      </c>
    </row>
    <row r="58" spans="1:3">
      <c r="A58" s="3" t="s">
        <v>402</v>
      </c>
    </row>
    <row r="59" spans="1:3">
      <c r="A59" s="4" t="s">
        <v>403</v>
      </c>
      <c r="B59" s="5" t="n">
        <v>288786</v>
      </c>
      <c r="C59" s="5" t="n">
        <v>94863</v>
      </c>
    </row>
    <row r="60" spans="1:3">
      <c r="A60" s="4" t="s">
        <v>404</v>
      </c>
      <c r="B60" s="5" t="n">
        <v>87546</v>
      </c>
      <c r="C60" s="5" t="n">
        <v>36440</v>
      </c>
    </row>
    <row r="61" spans="1:3">
      <c r="A61" s="4" t="s">
        <v>405</v>
      </c>
      <c r="B61" s="5" t="n">
        <v>376332</v>
      </c>
      <c r="C61" s="5" t="n">
        <v>131303</v>
      </c>
    </row>
    <row r="62" spans="1:3">
      <c r="A62" s="4" t="s">
        <v>406</v>
      </c>
      <c r="B62" s="5" t="n">
        <v>10149</v>
      </c>
      <c r="C62" s="5" t="n">
        <v>1189</v>
      </c>
    </row>
    <row r="63" spans="1:3">
      <c r="A63" s="4" t="s">
        <v>407</v>
      </c>
      <c r="B63" s="5" t="n">
        <v>4414</v>
      </c>
      <c r="C63" s="5" t="n">
        <v>1262</v>
      </c>
    </row>
    <row r="64" spans="1:3">
      <c r="A64" s="4" t="s">
        <v>408</v>
      </c>
      <c r="B64" s="5" t="n">
        <v>14563</v>
      </c>
      <c r="C64" s="5" t="n">
        <v>2451</v>
      </c>
    </row>
    <row r="65" spans="1:3">
      <c r="A65" s="4" t="s">
        <v>376</v>
      </c>
    </row>
    <row r="66" spans="1:3">
      <c r="A66" s="3" t="s">
        <v>402</v>
      </c>
    </row>
    <row r="67" spans="1:3">
      <c r="A67" s="4" t="s">
        <v>403</v>
      </c>
      <c r="B67" s="5" t="n">
        <v>71439</v>
      </c>
      <c r="C67" s="5" t="n">
        <v>4730</v>
      </c>
    </row>
    <row r="68" spans="1:3">
      <c r="A68" s="4" t="s">
        <v>404</v>
      </c>
      <c r="B68" s="5" t="n">
        <v>2072</v>
      </c>
      <c r="C68" s="5" t="n">
        <v>2420</v>
      </c>
    </row>
    <row r="69" spans="1:3">
      <c r="A69" s="4" t="s">
        <v>405</v>
      </c>
      <c r="B69" s="5" t="n">
        <v>73511</v>
      </c>
      <c r="C69" s="5" t="n">
        <v>7150</v>
      </c>
    </row>
    <row r="70" spans="1:3">
      <c r="A70" s="4" t="s">
        <v>406</v>
      </c>
      <c r="B70" s="5" t="n">
        <v>9955</v>
      </c>
      <c r="C70" s="5" t="n">
        <v>361</v>
      </c>
    </row>
    <row r="71" spans="1:3">
      <c r="A71" s="4" t="s">
        <v>407</v>
      </c>
      <c r="B71" s="5" t="n">
        <v>401</v>
      </c>
      <c r="C71" s="5" t="n">
        <v>248</v>
      </c>
    </row>
    <row r="72" spans="1:3">
      <c r="A72" s="4" t="s">
        <v>408</v>
      </c>
      <c r="B72" s="6" t="n">
        <v>10356</v>
      </c>
      <c r="C72" s="6" t="n">
        <v>6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10</v>
      </c>
      <c r="B1" s="2" t="s">
        <v>1</v>
      </c>
    </row>
    <row r="2" spans="1:4">
      <c r="B2" s="2" t="s">
        <v>411</v>
      </c>
      <c r="C2" s="2" t="s">
        <v>412</v>
      </c>
      <c r="D2" s="2" t="s">
        <v>413</v>
      </c>
    </row>
    <row r="3" spans="1:4">
      <c r="A3" s="3" t="s">
        <v>414</v>
      </c>
    </row>
    <row r="4" spans="1:4">
      <c r="A4" s="4" t="s">
        <v>415</v>
      </c>
      <c r="B4" s="5" t="n">
        <v>3</v>
      </c>
    </row>
    <row r="5" spans="1:4">
      <c r="A5" s="4" t="s">
        <v>416</v>
      </c>
      <c r="B5" s="4" t="s">
        <v>417</v>
      </c>
    </row>
    <row r="6" spans="1:4">
      <c r="A6" s="4" t="s">
        <v>418</v>
      </c>
      <c r="B6" s="5" t="n">
        <v>4</v>
      </c>
    </row>
    <row r="7" spans="1:4">
      <c r="A7" s="3" t="s">
        <v>419</v>
      </c>
    </row>
    <row r="8" spans="1:4">
      <c r="A8" s="4" t="s">
        <v>420</v>
      </c>
      <c r="B8" s="6" t="n">
        <v>892</v>
      </c>
      <c r="C8" s="6" t="n">
        <v>1094</v>
      </c>
      <c r="D8" s="6" t="n">
        <v>796</v>
      </c>
    </row>
    <row r="9" spans="1:4">
      <c r="A9" s="4" t="s">
        <v>421</v>
      </c>
      <c r="B9" s="5" t="n">
        <v>228</v>
      </c>
      <c r="C9" s="5" t="n">
        <v>256</v>
      </c>
      <c r="D9" s="5" t="n">
        <v>798</v>
      </c>
    </row>
    <row r="10" spans="1:4">
      <c r="A10" s="4" t="s">
        <v>422</v>
      </c>
      <c r="B10" s="5" t="n">
        <v>-276</v>
      </c>
      <c r="C10" s="5" t="n">
        <v>-458</v>
      </c>
      <c r="D10" s="5" t="n">
        <v>-500</v>
      </c>
    </row>
    <row r="11" spans="1:4">
      <c r="A11" s="4" t="s">
        <v>423</v>
      </c>
      <c r="B11" s="5" t="n">
        <v>844</v>
      </c>
      <c r="C11" s="5" t="n">
        <v>892</v>
      </c>
      <c r="D11" s="6" t="n">
        <v>1094</v>
      </c>
    </row>
    <row r="12" spans="1:4">
      <c r="A12" s="4" t="s">
        <v>424</v>
      </c>
      <c r="B12" s="5" t="n">
        <v>0</v>
      </c>
      <c r="C12" s="5" t="n">
        <v>0</v>
      </c>
    </row>
    <row r="13" spans="1:4">
      <c r="A13" s="4" t="s">
        <v>425</v>
      </c>
      <c r="B13" s="5" t="n">
        <v>0</v>
      </c>
      <c r="C13" s="6" t="n">
        <v>0</v>
      </c>
    </row>
    <row r="14" spans="1:4">
      <c r="A14" s="4" t="s">
        <v>426</v>
      </c>
    </row>
    <row r="15" spans="1:4">
      <c r="A15" s="3" t="s">
        <v>414</v>
      </c>
    </row>
    <row r="16" spans="1:4">
      <c r="A16" s="4" t="s">
        <v>427</v>
      </c>
      <c r="B16"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3</v>
      </c>
      <c r="D2" s="2" t="s">
        <v>80</v>
      </c>
    </row>
    <row r="3" spans="1:4">
      <c r="A3" s="3" t="s">
        <v>108</v>
      </c>
    </row>
    <row r="4" spans="1:4">
      <c r="A4" s="4" t="s">
        <v>98</v>
      </c>
      <c r="B4" s="6" t="n">
        <v>83195</v>
      </c>
      <c r="C4" s="6" t="n">
        <v>62387</v>
      </c>
      <c r="D4" s="6" t="n">
        <v>64585</v>
      </c>
    </row>
    <row r="5" spans="1:4">
      <c r="A5" s="3" t="s">
        <v>109</v>
      </c>
    </row>
    <row r="6" spans="1:4">
      <c r="A6" s="4" t="s">
        <v>110</v>
      </c>
      <c r="B6" s="5" t="n">
        <v>-20267</v>
      </c>
      <c r="C6" s="5" t="n">
        <v>12349</v>
      </c>
      <c r="D6" s="5" t="n">
        <v>2992</v>
      </c>
    </row>
    <row r="7" spans="1:4">
      <c r="A7" s="4" t="s">
        <v>111</v>
      </c>
      <c r="B7" s="5" t="n">
        <v>-2549</v>
      </c>
      <c r="C7" s="5" t="n">
        <v>-3923</v>
      </c>
      <c r="D7" s="5" t="n">
        <v>-3613</v>
      </c>
    </row>
    <row r="8" spans="1:4">
      <c r="A8" s="4" t="s">
        <v>109</v>
      </c>
      <c r="B8" s="5" t="n">
        <v>-22816</v>
      </c>
      <c r="C8" s="5" t="n">
        <v>8426</v>
      </c>
      <c r="D8" s="5" t="n">
        <v>-621</v>
      </c>
    </row>
    <row r="9" spans="1:4">
      <c r="A9" s="4" t="s">
        <v>112</v>
      </c>
      <c r="B9" s="6" t="n">
        <v>60379</v>
      </c>
      <c r="C9" s="6" t="n">
        <v>70813</v>
      </c>
      <c r="D9" s="6" t="n">
        <v>639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3</v>
      </c>
      <c r="D2" s="2" t="s">
        <v>80</v>
      </c>
    </row>
    <row r="3" spans="1:4">
      <c r="A3" s="3" t="s">
        <v>257</v>
      </c>
    </row>
    <row r="4" spans="1:4">
      <c r="A4" s="4" t="s">
        <v>429</v>
      </c>
      <c r="B4" s="6" t="n">
        <v>40988</v>
      </c>
      <c r="C4" s="6" t="n">
        <v>37246</v>
      </c>
      <c r="D4" s="6" t="n">
        <v>36961</v>
      </c>
    </row>
    <row r="5" spans="1:4">
      <c r="A5" s="4" t="s">
        <v>430</v>
      </c>
      <c r="B5" s="5" t="n">
        <v>4500</v>
      </c>
      <c r="C5" s="5" t="n">
        <v>3093</v>
      </c>
      <c r="D5" s="5" t="n">
        <v>3401</v>
      </c>
    </row>
    <row r="6" spans="1:4">
      <c r="A6" s="4" t="s">
        <v>431</v>
      </c>
      <c r="B6" s="5" t="n">
        <v>1182</v>
      </c>
      <c r="C6" s="5" t="n">
        <v>1016</v>
      </c>
      <c r="D6" s="5" t="n">
        <v>949</v>
      </c>
    </row>
    <row r="7" spans="1:4">
      <c r="A7" s="4" t="s">
        <v>432</v>
      </c>
      <c r="B7" s="5" t="n">
        <v>62</v>
      </c>
      <c r="C7" s="5" t="n">
        <v>89</v>
      </c>
      <c r="D7" s="5" t="n">
        <v>64</v>
      </c>
    </row>
    <row r="8" spans="1:4">
      <c r="A8" s="4" t="s">
        <v>433</v>
      </c>
      <c r="D8" s="5" t="n">
        <v>43</v>
      </c>
    </row>
    <row r="9" spans="1:4">
      <c r="A9" s="4" t="s">
        <v>434</v>
      </c>
      <c r="B9" s="5" t="n">
        <v>46732</v>
      </c>
      <c r="C9" s="5" t="n">
        <v>41444</v>
      </c>
      <c r="D9" s="5" t="n">
        <v>41418</v>
      </c>
    </row>
    <row r="10" spans="1:4">
      <c r="A10" s="4" t="s">
        <v>435</v>
      </c>
      <c r="B10" s="5" t="n">
        <v>2944</v>
      </c>
      <c r="C10" s="5" t="n">
        <v>2686</v>
      </c>
      <c r="D10" s="5" t="n">
        <v>3005</v>
      </c>
    </row>
    <row r="11" spans="1:4">
      <c r="A11" s="4" t="s">
        <v>83</v>
      </c>
      <c r="B11" s="6" t="n">
        <v>43788</v>
      </c>
      <c r="C11" s="6" t="n">
        <v>38758</v>
      </c>
      <c r="D11" s="6" t="n">
        <v>3841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36</v>
      </c>
      <c r="B1" s="2" t="s">
        <v>1</v>
      </c>
    </row>
    <row r="2" spans="1:4">
      <c r="B2" s="2" t="s">
        <v>2</v>
      </c>
      <c r="C2" s="2" t="s">
        <v>33</v>
      </c>
      <c r="D2" s="2" t="s">
        <v>80</v>
      </c>
    </row>
    <row r="3" spans="1:4">
      <c r="A3" s="3" t="s">
        <v>437</v>
      </c>
    </row>
    <row r="4" spans="1:4">
      <c r="A4" s="4" t="s">
        <v>438</v>
      </c>
      <c r="B4" s="6" t="n">
        <v>60865</v>
      </c>
      <c r="C4" s="6" t="n">
        <v>49704</v>
      </c>
    </row>
    <row r="5" spans="1:4">
      <c r="A5" s="4" t="s">
        <v>439</v>
      </c>
      <c r="B5" s="5" t="n">
        <v>45281</v>
      </c>
      <c r="C5" s="5" t="n">
        <v>39837</v>
      </c>
    </row>
    <row r="6" spans="1:4">
      <c r="A6" s="4" t="s">
        <v>440</v>
      </c>
      <c r="B6" s="5" t="n">
        <v>15584</v>
      </c>
      <c r="C6" s="5" t="n">
        <v>9867</v>
      </c>
    </row>
    <row r="7" spans="1:4">
      <c r="A7" s="4" t="s">
        <v>441</v>
      </c>
      <c r="B7" s="5" t="n">
        <v>5464</v>
      </c>
      <c r="C7" s="5" t="n">
        <v>5037</v>
      </c>
      <c r="D7" s="6" t="n">
        <v>4382</v>
      </c>
    </row>
    <row r="8" spans="1:4">
      <c r="A8" s="4" t="s">
        <v>442</v>
      </c>
    </row>
    <row r="9" spans="1:4">
      <c r="A9" s="3" t="s">
        <v>437</v>
      </c>
    </row>
    <row r="10" spans="1:4">
      <c r="A10" s="4" t="s">
        <v>438</v>
      </c>
      <c r="B10" s="5" t="n">
        <v>36161</v>
      </c>
      <c r="C10" s="5" t="n">
        <v>34252</v>
      </c>
    </row>
    <row r="11" spans="1:4">
      <c r="A11" s="4" t="s">
        <v>443</v>
      </c>
    </row>
    <row r="12" spans="1:4">
      <c r="A12" s="3" t="s">
        <v>437</v>
      </c>
    </row>
    <row r="13" spans="1:4">
      <c r="A13" s="4" t="s">
        <v>438</v>
      </c>
      <c r="B13" s="5" t="n">
        <v>9195</v>
      </c>
      <c r="C13" s="5" t="n">
        <v>8820</v>
      </c>
    </row>
    <row r="14" spans="1:4">
      <c r="A14" s="4" t="s">
        <v>444</v>
      </c>
    </row>
    <row r="15" spans="1:4">
      <c r="A15" s="3" t="s">
        <v>437</v>
      </c>
    </row>
    <row r="16" spans="1:4">
      <c r="A16" s="4" t="s">
        <v>438</v>
      </c>
      <c r="B16" s="5" t="n">
        <v>8264</v>
      </c>
      <c r="C16" s="5" t="n">
        <v>2524</v>
      </c>
    </row>
    <row r="17" spans="1:4">
      <c r="A17" s="4" t="s">
        <v>445</v>
      </c>
    </row>
    <row r="18" spans="1:4">
      <c r="A18" s="3" t="s">
        <v>437</v>
      </c>
    </row>
    <row r="19" spans="1:4">
      <c r="A19" s="4" t="s">
        <v>438</v>
      </c>
      <c r="B19" s="5" t="n">
        <v>3116</v>
      </c>
      <c r="C19" s="5" t="n">
        <v>2770</v>
      </c>
    </row>
    <row r="20" spans="1:4">
      <c r="A20" s="4" t="s">
        <v>446</v>
      </c>
    </row>
    <row r="21" spans="1:4">
      <c r="A21" s="3" t="s">
        <v>437</v>
      </c>
    </row>
    <row r="22" spans="1:4">
      <c r="A22" s="4" t="s">
        <v>438</v>
      </c>
      <c r="B22" s="6" t="n">
        <v>4129</v>
      </c>
      <c r="C22" s="6" t="n">
        <v>133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3</v>
      </c>
      <c r="D2" s="2" t="s">
        <v>80</v>
      </c>
    </row>
    <row r="3" spans="1:4">
      <c r="A3" s="3" t="s">
        <v>176</v>
      </c>
    </row>
    <row r="4" spans="1:4">
      <c r="A4" s="4" t="s">
        <v>448</v>
      </c>
      <c r="B4" s="4" t="s">
        <v>449</v>
      </c>
    </row>
    <row r="5" spans="1:4">
      <c r="A5" s="4" t="s">
        <v>450</v>
      </c>
      <c r="B5" s="4" t="s">
        <v>451</v>
      </c>
    </row>
    <row r="6" spans="1:4">
      <c r="A6" s="4" t="s">
        <v>452</v>
      </c>
      <c r="B6" s="4" t="s">
        <v>453</v>
      </c>
    </row>
    <row r="7" spans="1:4">
      <c r="A7" s="4" t="s">
        <v>454</v>
      </c>
      <c r="B7" s="6" t="n">
        <v>3302</v>
      </c>
      <c r="C7" s="6" t="n">
        <v>3164</v>
      </c>
      <c r="D7" s="6" t="n">
        <v>301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55</v>
      </c>
      <c r="B1" s="2" t="s">
        <v>1</v>
      </c>
    </row>
    <row r="2" spans="1:2">
      <c r="B2" s="2" t="s">
        <v>456</v>
      </c>
    </row>
    <row r="3" spans="1:2">
      <c r="A3" s="4" t="s">
        <v>457</v>
      </c>
      <c r="B3" s="5" t="n">
        <v>2850000</v>
      </c>
    </row>
    <row r="4" spans="1:2">
      <c r="A4" s="4" t="s">
        <v>458</v>
      </c>
      <c r="B4" s="5" t="n">
        <v>350000</v>
      </c>
    </row>
    <row r="5" spans="1:2">
      <c r="A5" s="4" t="s">
        <v>459</v>
      </c>
    </row>
    <row r="6" spans="1:2">
      <c r="A6" s="4" t="s">
        <v>458</v>
      </c>
      <c r="B6" s="5" t="n">
        <v>0</v>
      </c>
    </row>
    <row r="7" spans="1:2">
      <c r="A7" s="4" t="s">
        <v>460</v>
      </c>
    </row>
    <row r="8" spans="1:2">
      <c r="A8" s="4" t="s">
        <v>461</v>
      </c>
      <c r="B8" s="5" t="n">
        <v>0</v>
      </c>
    </row>
    <row r="9" spans="1:2">
      <c r="A9" s="4" t="s">
        <v>458</v>
      </c>
      <c r="B9" s="5" t="n">
        <v>35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30"/>
  </cols>
  <sheetData>
    <row r="1" spans="1:2">
      <c r="A1" s="1" t="s">
        <v>462</v>
      </c>
      <c r="B1" s="2" t="s">
        <v>1</v>
      </c>
    </row>
    <row r="2" spans="1:2">
      <c r="B2" s="2" t="s">
        <v>463</v>
      </c>
    </row>
    <row r="3" spans="1:2">
      <c r="A3" s="3" t="s">
        <v>464</v>
      </c>
    </row>
    <row r="4" spans="1:2">
      <c r="A4" s="4" t="s">
        <v>465</v>
      </c>
      <c r="B4" s="5" t="n">
        <v>6200</v>
      </c>
    </row>
    <row r="5" spans="1:2">
      <c r="A5" s="4" t="s">
        <v>466</v>
      </c>
      <c r="B5" s="5" t="n">
        <v>-6000</v>
      </c>
    </row>
    <row r="6" spans="1:2">
      <c r="A6" s="4" t="s">
        <v>467</v>
      </c>
      <c r="B6" s="5" t="n">
        <v>-200</v>
      </c>
    </row>
    <row r="7" spans="1:2">
      <c r="A7" s="3" t="s">
        <v>468</v>
      </c>
    </row>
    <row r="8" spans="1:2">
      <c r="A8" s="4" t="s">
        <v>469</v>
      </c>
      <c r="B8" s="7" t="n">
        <v>42.85</v>
      </c>
    </row>
    <row r="9" spans="1:2">
      <c r="A9" s="4" t="s">
        <v>470</v>
      </c>
      <c r="B9" s="8" t="n">
        <v>42.85</v>
      </c>
    </row>
    <row r="10" spans="1:2">
      <c r="A10" s="4" t="s">
        <v>471</v>
      </c>
      <c r="B10" s="7" t="n">
        <v>42.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3</v>
      </c>
      <c r="D2" s="2" t="s">
        <v>80</v>
      </c>
    </row>
    <row r="3" spans="1:4">
      <c r="A3" s="3" t="s">
        <v>473</v>
      </c>
    </row>
    <row r="4" spans="1:4">
      <c r="A4" s="4" t="s">
        <v>474</v>
      </c>
      <c r="B4" s="6" t="n">
        <v>6376</v>
      </c>
    </row>
    <row r="5" spans="1:4">
      <c r="A5" s="4" t="s">
        <v>475</v>
      </c>
      <c r="B5" s="4" t="s">
        <v>476</v>
      </c>
    </row>
    <row r="6" spans="1:4">
      <c r="A6" s="4" t="s">
        <v>477</v>
      </c>
      <c r="B6" s="6" t="n">
        <v>4413</v>
      </c>
      <c r="C6" s="6" t="n">
        <v>3387</v>
      </c>
      <c r="D6" s="6" t="n">
        <v>3732</v>
      </c>
    </row>
    <row r="7" spans="1:4">
      <c r="A7" s="4" t="s">
        <v>478</v>
      </c>
      <c r="B7" s="5" t="n">
        <v>5197</v>
      </c>
      <c r="C7" s="5" t="n">
        <v>3358</v>
      </c>
      <c r="D7" s="5" t="n">
        <v>2797</v>
      </c>
    </row>
    <row r="8" spans="1:4">
      <c r="A8" s="4" t="s">
        <v>479</v>
      </c>
      <c r="B8" s="6" t="n">
        <v>1382</v>
      </c>
      <c r="C8" s="6" t="n">
        <v>1808</v>
      </c>
      <c r="D8" s="6" t="n">
        <v>1506</v>
      </c>
    </row>
    <row r="9" spans="1:4">
      <c r="A9" s="4" t="s">
        <v>480</v>
      </c>
    </row>
    <row r="10" spans="1:4">
      <c r="A10" s="3" t="s">
        <v>481</v>
      </c>
    </row>
    <row r="11" spans="1:4">
      <c r="A11" s="4" t="s">
        <v>482</v>
      </c>
      <c r="B11" s="5" t="n">
        <v>93086</v>
      </c>
      <c r="C11" s="5" t="n">
        <v>95493</v>
      </c>
      <c r="D11" s="5" t="n">
        <v>112024</v>
      </c>
    </row>
    <row r="12" spans="1:4">
      <c r="A12" s="4" t="s">
        <v>461</v>
      </c>
      <c r="B12" s="5" t="n">
        <v>39451</v>
      </c>
      <c r="C12" s="5" t="n">
        <v>40226</v>
      </c>
      <c r="D12" s="5" t="n">
        <v>46556</v>
      </c>
    </row>
    <row r="13" spans="1:4">
      <c r="A13" s="4" t="s">
        <v>483</v>
      </c>
      <c r="B13" s="5" t="n">
        <v>-43276</v>
      </c>
      <c r="C13" s="5" t="n">
        <v>-42453</v>
      </c>
      <c r="D13" s="5" t="n">
        <v>-56279</v>
      </c>
    </row>
    <row r="14" spans="1:4">
      <c r="A14" s="4" t="s">
        <v>484</v>
      </c>
      <c r="B14" s="5" t="n">
        <v>-126</v>
      </c>
      <c r="C14" s="5" t="n">
        <v>-180</v>
      </c>
      <c r="D14" s="5" t="n">
        <v>-6808</v>
      </c>
    </row>
    <row r="15" spans="1:4">
      <c r="A15" s="4" t="s">
        <v>485</v>
      </c>
      <c r="B15" s="5" t="n">
        <v>89135</v>
      </c>
      <c r="C15" s="5" t="n">
        <v>93086</v>
      </c>
      <c r="D15" s="5" t="n">
        <v>95493</v>
      </c>
    </row>
    <row r="16" spans="1:4">
      <c r="A16" s="3" t="s">
        <v>473</v>
      </c>
    </row>
    <row r="17" spans="1:4">
      <c r="A17" s="4" t="s">
        <v>486</v>
      </c>
      <c r="B17" s="7" t="n">
        <v>63.13</v>
      </c>
      <c r="C17" s="7" t="n">
        <v>55.86</v>
      </c>
      <c r="D17" s="7" t="n">
        <v>54.44</v>
      </c>
    </row>
    <row r="18" spans="1:4">
      <c r="A18" s="4" t="s">
        <v>487</v>
      </c>
      <c r="B18" s="8" t="n">
        <v>75.05</v>
      </c>
      <c r="C18" s="8" t="n">
        <v>73.42</v>
      </c>
      <c r="D18" s="8" t="n">
        <v>56.09</v>
      </c>
    </row>
    <row r="19" spans="1:4">
      <c r="A19" s="4" t="s">
        <v>488</v>
      </c>
      <c r="B19" s="8" t="n">
        <v>62.46</v>
      </c>
      <c r="C19" s="8" t="n">
        <v>56.56</v>
      </c>
      <c r="D19" s="8" t="n">
        <v>53.43</v>
      </c>
    </row>
    <row r="20" spans="1:4">
      <c r="A20" s="4" t="s">
        <v>489</v>
      </c>
      <c r="B20" s="8" t="n">
        <v>70.63</v>
      </c>
      <c r="C20" s="8" t="n">
        <v>63.87</v>
      </c>
      <c r="D20" s="8" t="n">
        <v>50.02</v>
      </c>
    </row>
    <row r="21" spans="1:4">
      <c r="A21" s="4" t="s">
        <v>490</v>
      </c>
      <c r="B21" s="7" t="n">
        <v>68.7</v>
      </c>
      <c r="C21" s="7" t="n">
        <v>63.13</v>
      </c>
      <c r="D21" s="7" t="n">
        <v>55.86</v>
      </c>
    </row>
    <row r="22" spans="1:4">
      <c r="A22" s="4" t="s">
        <v>491</v>
      </c>
    </row>
    <row r="23" spans="1:4">
      <c r="A23" s="3" t="s">
        <v>177</v>
      </c>
    </row>
    <row r="24" spans="1:4">
      <c r="A24" s="4" t="s">
        <v>492</v>
      </c>
      <c r="B24" s="4" t="s">
        <v>345</v>
      </c>
    </row>
    <row r="25" spans="1:4">
      <c r="A25" s="4" t="s">
        <v>493</v>
      </c>
    </row>
    <row r="26" spans="1:4">
      <c r="A26" s="3" t="s">
        <v>177</v>
      </c>
    </row>
    <row r="27" spans="1:4">
      <c r="A27" s="4" t="s">
        <v>494</v>
      </c>
      <c r="B27" s="4" t="s">
        <v>495</v>
      </c>
    </row>
    <row r="28" spans="1:4">
      <c r="A28" s="4" t="s">
        <v>496</v>
      </c>
    </row>
    <row r="29" spans="1:4">
      <c r="A29" s="3" t="s">
        <v>177</v>
      </c>
    </row>
    <row r="30" spans="1:4">
      <c r="A30" s="4" t="s">
        <v>494</v>
      </c>
      <c r="B30" s="4" t="s">
        <v>495</v>
      </c>
    </row>
    <row r="31" spans="1:4">
      <c r="A31" s="4" t="s">
        <v>497</v>
      </c>
    </row>
    <row r="32" spans="1:4">
      <c r="A32" s="3" t="s">
        <v>177</v>
      </c>
    </row>
    <row r="33" spans="1:4">
      <c r="A33" s="4" t="s">
        <v>494</v>
      </c>
      <c r="B33" s="4" t="s">
        <v>498</v>
      </c>
    </row>
    <row r="34" spans="1:4">
      <c r="A34" s="4" t="s">
        <v>499</v>
      </c>
    </row>
    <row r="35" spans="1:4">
      <c r="A35" s="3" t="s">
        <v>177</v>
      </c>
    </row>
    <row r="36" spans="1:4">
      <c r="A36" s="4" t="s">
        <v>492</v>
      </c>
      <c r="B36" s="4" t="s">
        <v>345</v>
      </c>
    </row>
    <row r="37" spans="1:4">
      <c r="A37" s="3" t="s">
        <v>481</v>
      </c>
    </row>
    <row r="38" spans="1:4">
      <c r="A38" s="4" t="s">
        <v>482</v>
      </c>
      <c r="B38" s="5" t="n">
        <v>105660</v>
      </c>
      <c r="C38" s="5" t="n">
        <v>94610</v>
      </c>
      <c r="D38" s="5" t="n">
        <v>99101</v>
      </c>
    </row>
    <row r="39" spans="1:4">
      <c r="A39" s="4" t="s">
        <v>461</v>
      </c>
      <c r="B39" s="5" t="n">
        <v>31832</v>
      </c>
      <c r="C39" s="5" t="n">
        <v>29829</v>
      </c>
      <c r="D39" s="5" t="n">
        <v>44626</v>
      </c>
    </row>
    <row r="40" spans="1:4">
      <c r="A40" s="4" t="s">
        <v>483</v>
      </c>
      <c r="B40" s="5" t="n">
        <v>-27801</v>
      </c>
      <c r="C40" s="5" t="n">
        <v>-18259</v>
      </c>
      <c r="D40" s="5" t="n">
        <v>-15289</v>
      </c>
    </row>
    <row r="41" spans="1:4">
      <c r="A41" s="4" t="s">
        <v>484</v>
      </c>
      <c r="B41" s="5" t="n">
        <v>-4521</v>
      </c>
      <c r="C41" s="5" t="n">
        <v>-520</v>
      </c>
      <c r="D41" s="5" t="n">
        <v>-33828</v>
      </c>
    </row>
    <row r="42" spans="1:4">
      <c r="A42" s="4" t="s">
        <v>485</v>
      </c>
      <c r="B42" s="5" t="n">
        <v>105170</v>
      </c>
      <c r="C42" s="5" t="n">
        <v>105660</v>
      </c>
      <c r="D42" s="5" t="n">
        <v>94610</v>
      </c>
    </row>
    <row r="43" spans="1:4">
      <c r="A43" s="3" t="s">
        <v>473</v>
      </c>
    </row>
    <row r="44" spans="1:4">
      <c r="A44" s="4" t="s">
        <v>486</v>
      </c>
      <c r="B44" s="7" t="n">
        <v>62.75</v>
      </c>
      <c r="C44" s="7" t="n">
        <v>57.6</v>
      </c>
      <c r="D44" s="7" t="n">
        <v>55.55</v>
      </c>
    </row>
    <row r="45" spans="1:4">
      <c r="A45" s="4" t="s">
        <v>487</v>
      </c>
      <c r="B45" s="8" t="n">
        <v>75.14</v>
      </c>
      <c r="C45" s="8" t="n">
        <v>74.95999999999999</v>
      </c>
      <c r="D45" s="8" t="n">
        <v>61.07</v>
      </c>
    </row>
    <row r="46" spans="1:4">
      <c r="A46" s="4" t="s">
        <v>488</v>
      </c>
      <c r="B46" s="8" t="n">
        <v>61.5</v>
      </c>
      <c r="C46" s="8" t="n">
        <v>53.99</v>
      </c>
      <c r="D46" s="8" t="n">
        <v>47.42</v>
      </c>
    </row>
    <row r="47" spans="1:4">
      <c r="A47" s="4" t="s">
        <v>489</v>
      </c>
      <c r="B47" s="8" t="n">
        <v>62.41</v>
      </c>
      <c r="C47" s="8" t="n">
        <v>53.99</v>
      </c>
      <c r="D47" s="8" t="n">
        <v>52.07</v>
      </c>
    </row>
    <row r="48" spans="1:4">
      <c r="A48" s="4" t="s">
        <v>490</v>
      </c>
      <c r="B48" s="7" t="n">
        <v>66.79000000000001</v>
      </c>
      <c r="C48" s="7" t="n">
        <v>62.75</v>
      </c>
      <c r="D48" s="7" t="n">
        <v>57.6</v>
      </c>
    </row>
    <row r="49" spans="1:4">
      <c r="A49" s="4" t="s">
        <v>500</v>
      </c>
    </row>
    <row r="50" spans="1:4">
      <c r="A50" s="3" t="s">
        <v>177</v>
      </c>
    </row>
    <row r="51" spans="1:4">
      <c r="A51" s="4" t="s">
        <v>494</v>
      </c>
      <c r="B51" s="4" t="s">
        <v>501</v>
      </c>
    </row>
    <row r="52" spans="1:4">
      <c r="A52" s="4" t="s">
        <v>502</v>
      </c>
    </row>
    <row r="53" spans="1:4">
      <c r="A53" s="3" t="s">
        <v>177</v>
      </c>
    </row>
    <row r="54" spans="1:4">
      <c r="A54" s="4" t="s">
        <v>494</v>
      </c>
      <c r="B54" s="4" t="s">
        <v>50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8"/>
    <col customWidth="1" max="3" min="3" width="21"/>
    <col customWidth="1" max="4" min="4" width="21"/>
    <col customWidth="1" max="5" min="5" width="21"/>
  </cols>
  <sheetData>
    <row r="1" spans="1:5">
      <c r="A1" s="1" t="s">
        <v>504</v>
      </c>
      <c r="B1" s="2" t="s">
        <v>505</v>
      </c>
      <c r="C1" s="2" t="s">
        <v>506</v>
      </c>
      <c r="D1" s="2" t="s">
        <v>412</v>
      </c>
      <c r="E1" s="2" t="s">
        <v>413</v>
      </c>
    </row>
    <row r="2" spans="1:5">
      <c r="A2" s="3" t="s">
        <v>507</v>
      </c>
    </row>
    <row r="3" spans="1:5">
      <c r="A3" s="4" t="s">
        <v>508</v>
      </c>
      <c r="C3" s="6" t="n">
        <v>3531</v>
      </c>
      <c r="D3" s="6" t="n">
        <v>4557</v>
      </c>
      <c r="E3" s="6" t="n">
        <v>4242</v>
      </c>
    </row>
    <row r="4" spans="1:5">
      <c r="A4" s="3" t="s">
        <v>509</v>
      </c>
    </row>
    <row r="5" spans="1:5">
      <c r="A5" s="5" t="n">
        <v>2019</v>
      </c>
      <c r="C5" s="5" t="n">
        <v>4044</v>
      </c>
    </row>
    <row r="6" spans="1:5">
      <c r="A6" s="5" t="n">
        <v>2020</v>
      </c>
      <c r="C6" s="5" t="n">
        <v>4037</v>
      </c>
    </row>
    <row r="7" spans="1:5">
      <c r="A7" s="5" t="n">
        <v>2021</v>
      </c>
      <c r="C7" s="5" t="n">
        <v>3988</v>
      </c>
    </row>
    <row r="8" spans="1:5">
      <c r="A8" s="5" t="n">
        <v>2022</v>
      </c>
      <c r="C8" s="5" t="n">
        <v>4005</v>
      </c>
    </row>
    <row r="9" spans="1:5">
      <c r="A9" s="5" t="n">
        <v>2023</v>
      </c>
      <c r="C9" s="5" t="n">
        <v>3892</v>
      </c>
    </row>
    <row r="10" spans="1:5">
      <c r="A10" s="4" t="s">
        <v>510</v>
      </c>
      <c r="C10" s="5" t="n">
        <v>20064</v>
      </c>
    </row>
    <row r="11" spans="1:5">
      <c r="A11" s="4" t="s">
        <v>511</v>
      </c>
      <c r="C11" s="5" t="n">
        <v>40030</v>
      </c>
    </row>
    <row r="12" spans="1:5">
      <c r="A12" s="4" t="s">
        <v>512</v>
      </c>
    </row>
    <row r="13" spans="1:5">
      <c r="A13" s="3" t="s">
        <v>509</v>
      </c>
    </row>
    <row r="14" spans="1:5">
      <c r="A14" s="4" t="s">
        <v>513</v>
      </c>
      <c r="B14" s="5" t="n">
        <v>11</v>
      </c>
    </row>
    <row r="15" spans="1:5">
      <c r="A15" s="4" t="s">
        <v>514</v>
      </c>
      <c r="B15" s="5" t="n">
        <v>2</v>
      </c>
    </row>
    <row r="16" spans="1:5">
      <c r="A16" s="4" t="s">
        <v>515</v>
      </c>
      <c r="B16" s="4" t="s">
        <v>516</v>
      </c>
    </row>
    <row r="17" spans="1:5">
      <c r="A17" s="4" t="s">
        <v>517</v>
      </c>
    </row>
    <row r="18" spans="1:5">
      <c r="A18" s="3" t="s">
        <v>179</v>
      </c>
    </row>
    <row r="19" spans="1:5">
      <c r="A19" s="4" t="s">
        <v>518</v>
      </c>
      <c r="C19" s="5" t="n">
        <v>80000</v>
      </c>
    </row>
    <row r="20" spans="1:5">
      <c r="A20" s="4" t="s">
        <v>519</v>
      </c>
      <c r="C20" s="5" t="n">
        <v>46898</v>
      </c>
    </row>
    <row r="21" spans="1:5">
      <c r="A21" s="4" t="s">
        <v>520</v>
      </c>
      <c r="C21" s="6" t="n">
        <v>347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9"/>
    <col customWidth="1" max="3" min="3" width="14"/>
  </cols>
  <sheetData>
    <row r="1" spans="1:3">
      <c r="A1" s="1" t="s">
        <v>521</v>
      </c>
      <c r="B1" s="2" t="s">
        <v>1</v>
      </c>
    </row>
    <row r="2" spans="1:3">
      <c r="B2" s="2" t="s">
        <v>2</v>
      </c>
      <c r="C2" s="2" t="s">
        <v>33</v>
      </c>
    </row>
    <row r="3" spans="1:3">
      <c r="A3" s="4" t="s">
        <v>522</v>
      </c>
    </row>
    <row r="4" spans="1:3">
      <c r="A4" s="3" t="s">
        <v>181</v>
      </c>
    </row>
    <row r="5" spans="1:3">
      <c r="A5" s="4" t="s">
        <v>523</v>
      </c>
      <c r="B5" s="4" t="s">
        <v>524</v>
      </c>
    </row>
    <row r="6" spans="1:3">
      <c r="A6" s="4" t="s">
        <v>525</v>
      </c>
      <c r="B6" s="4" t="s">
        <v>526</v>
      </c>
    </row>
    <row r="7" spans="1:3">
      <c r="A7" s="4" t="s">
        <v>527</v>
      </c>
    </row>
    <row r="8" spans="1:3">
      <c r="A8" s="3" t="s">
        <v>181</v>
      </c>
    </row>
    <row r="9" spans="1:3">
      <c r="A9" s="4" t="s">
        <v>523</v>
      </c>
      <c r="B9" s="4" t="s">
        <v>528</v>
      </c>
    </row>
    <row r="10" spans="1:3">
      <c r="A10" s="4" t="s">
        <v>529</v>
      </c>
    </row>
    <row r="11" spans="1:3">
      <c r="A11" s="3" t="s">
        <v>181</v>
      </c>
    </row>
    <row r="12" spans="1:3">
      <c r="A12" s="4" t="s">
        <v>523</v>
      </c>
      <c r="B12" s="4" t="s">
        <v>530</v>
      </c>
    </row>
    <row r="13" spans="1:3">
      <c r="A13" s="4" t="s">
        <v>525</v>
      </c>
      <c r="B13" s="4" t="s">
        <v>526</v>
      </c>
    </row>
    <row r="14" spans="1:3">
      <c r="A14" s="4" t="s">
        <v>531</v>
      </c>
      <c r="B14" s="4" t="s">
        <v>532</v>
      </c>
    </row>
    <row r="15" spans="1:3">
      <c r="A15" s="4" t="s">
        <v>533</v>
      </c>
    </row>
    <row r="16" spans="1:3">
      <c r="A16" s="3" t="s">
        <v>181</v>
      </c>
    </row>
    <row r="17" spans="1:3">
      <c r="A17" s="4" t="s">
        <v>534</v>
      </c>
      <c r="B17" s="6" t="n">
        <v>30000</v>
      </c>
      <c r="C17" s="6" t="n">
        <v>30000</v>
      </c>
    </row>
    <row r="18" spans="1:3">
      <c r="A18" s="4" t="s">
        <v>535</v>
      </c>
      <c r="B18" s="5" t="n">
        <v>50000</v>
      </c>
    </row>
    <row r="19" spans="1:3">
      <c r="A19" s="4" t="s">
        <v>536</v>
      </c>
      <c r="B19" s="5" t="n">
        <v>10000</v>
      </c>
    </row>
    <row r="20" spans="1:3">
      <c r="A20" s="4" t="s">
        <v>537</v>
      </c>
      <c r="B20" s="6" t="n">
        <v>0</v>
      </c>
      <c r="C20" s="6" t="n">
        <v>0</v>
      </c>
    </row>
    <row r="21" spans="1:3">
      <c r="A21" s="4" t="s">
        <v>538</v>
      </c>
      <c r="B21" s="4" t="s">
        <v>539</v>
      </c>
      <c r="C21" s="4" t="s">
        <v>539</v>
      </c>
    </row>
    <row r="22" spans="1:3">
      <c r="A22" s="4" t="s">
        <v>540</v>
      </c>
    </row>
    <row r="23" spans="1:3">
      <c r="A23" s="3" t="s">
        <v>181</v>
      </c>
    </row>
    <row r="24" spans="1:3">
      <c r="A24" s="4" t="s">
        <v>537</v>
      </c>
      <c r="B24" s="6" t="n">
        <v>0</v>
      </c>
    </row>
    <row r="25" spans="1:3">
      <c r="A25" s="4" t="s">
        <v>541</v>
      </c>
      <c r="B25" s="6" t="n">
        <v>2843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543</v>
      </c>
      <c r="C1" s="2" t="s">
        <v>2</v>
      </c>
      <c r="D1" s="2" t="s">
        <v>33</v>
      </c>
      <c r="E1" s="2" t="s">
        <v>80</v>
      </c>
    </row>
    <row r="2" spans="1:5">
      <c r="A2" s="3" t="s">
        <v>183</v>
      </c>
    </row>
    <row r="3" spans="1:5">
      <c r="A3" s="4" t="s">
        <v>544</v>
      </c>
      <c r="C3" s="6" t="n">
        <v>33974</v>
      </c>
      <c r="D3" s="6" t="n">
        <v>32175</v>
      </c>
    </row>
    <row r="4" spans="1:5">
      <c r="A4" s="4" t="s">
        <v>545</v>
      </c>
    </row>
    <row r="5" spans="1:5">
      <c r="A5" s="3" t="s">
        <v>183</v>
      </c>
    </row>
    <row r="6" spans="1:5">
      <c r="A6" s="4" t="s">
        <v>546</v>
      </c>
      <c r="D6" s="5" t="n">
        <v>20918</v>
      </c>
    </row>
    <row r="7" spans="1:5">
      <c r="A7" s="4" t="s">
        <v>547</v>
      </c>
      <c r="B7" s="6" t="n">
        <v>9200</v>
      </c>
    </row>
    <row r="8" spans="1:5">
      <c r="A8" s="4" t="s">
        <v>548</v>
      </c>
      <c r="D8" s="5" t="n">
        <v>11718</v>
      </c>
    </row>
    <row r="9" spans="1:5">
      <c r="A9" s="4" t="s">
        <v>549</v>
      </c>
    </row>
    <row r="10" spans="1:5">
      <c r="A10" s="3" t="s">
        <v>183</v>
      </c>
    </row>
    <row r="11" spans="1:5">
      <c r="A11" s="4" t="s">
        <v>550</v>
      </c>
      <c r="C11" s="5" t="n">
        <v>113544</v>
      </c>
      <c r="D11" s="5" t="n">
        <v>86291</v>
      </c>
    </row>
    <row r="12" spans="1:5">
      <c r="A12" s="4" t="s">
        <v>551</v>
      </c>
      <c r="C12" s="5" t="n">
        <v>5362</v>
      </c>
      <c r="D12" s="5" t="n">
        <v>5444</v>
      </c>
      <c r="E12" s="6" t="n">
        <v>2341</v>
      </c>
    </row>
    <row r="13" spans="1:5">
      <c r="A13" s="4" t="s">
        <v>544</v>
      </c>
      <c r="C13" s="6" t="n">
        <v>32447</v>
      </c>
      <c r="D13" s="6" t="n">
        <v>307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2</v>
      </c>
      <c r="B1" s="2" t="s">
        <v>1</v>
      </c>
    </row>
    <row r="2" spans="1:4">
      <c r="B2" s="2" t="s">
        <v>2</v>
      </c>
      <c r="C2" s="2" t="s">
        <v>33</v>
      </c>
      <c r="D2" s="2" t="s">
        <v>80</v>
      </c>
    </row>
    <row r="3" spans="1:4">
      <c r="A3" s="3" t="s">
        <v>553</v>
      </c>
    </row>
    <row r="4" spans="1:4">
      <c r="A4" s="4" t="s">
        <v>554</v>
      </c>
      <c r="B4" s="6" t="n">
        <v>843675</v>
      </c>
      <c r="C4" s="6" t="n">
        <v>827316</v>
      </c>
      <c r="D4" s="6" t="n">
        <v>811559</v>
      </c>
    </row>
    <row r="5" spans="1:4">
      <c r="A5" s="4" t="s">
        <v>555</v>
      </c>
      <c r="B5" s="5" t="n">
        <v>32403</v>
      </c>
      <c r="C5" s="5" t="n">
        <v>34214</v>
      </c>
      <c r="D5" s="5" t="n">
        <v>30424</v>
      </c>
    </row>
    <row r="6" spans="1:4">
      <c r="A6" s="4" t="s">
        <v>556</v>
      </c>
      <c r="B6" s="5" t="n">
        <v>-89166</v>
      </c>
      <c r="C6" s="5" t="n">
        <v>-80476</v>
      </c>
      <c r="D6" s="5" t="n">
        <v>-75513</v>
      </c>
    </row>
    <row r="7" spans="1:4">
      <c r="A7" s="4" t="s">
        <v>557</v>
      </c>
      <c r="B7" s="5" t="n">
        <v>786912</v>
      </c>
      <c r="C7" s="5" t="n">
        <v>781054</v>
      </c>
      <c r="D7" s="5" t="n">
        <v>766470</v>
      </c>
    </row>
    <row r="8" spans="1:4">
      <c r="A8" s="3" t="s">
        <v>558</v>
      </c>
    </row>
    <row r="9" spans="1:4">
      <c r="A9" s="4" t="s">
        <v>554</v>
      </c>
      <c r="B9" s="5" t="n">
        <v>836759</v>
      </c>
      <c r="C9" s="5" t="n">
        <v>818804</v>
      </c>
      <c r="D9" s="5" t="n">
        <v>796366</v>
      </c>
    </row>
    <row r="10" spans="1:4">
      <c r="A10" s="4" t="s">
        <v>555</v>
      </c>
      <c r="B10" s="5" t="n">
        <v>32196</v>
      </c>
      <c r="C10" s="5" t="n">
        <v>32502</v>
      </c>
      <c r="D10" s="5" t="n">
        <v>29544</v>
      </c>
    </row>
    <row r="11" spans="1:4">
      <c r="A11" s="4" t="s">
        <v>556</v>
      </c>
      <c r="B11" s="5" t="n">
        <v>-87368</v>
      </c>
      <c r="C11" s="5" t="n">
        <v>-76886</v>
      </c>
      <c r="D11" s="5" t="n">
        <v>-70150</v>
      </c>
    </row>
    <row r="12" spans="1:4">
      <c r="A12" s="4" t="s">
        <v>82</v>
      </c>
      <c r="B12" s="5" t="n">
        <v>781587</v>
      </c>
      <c r="C12" s="5" t="n">
        <v>774420</v>
      </c>
      <c r="D12" s="5" t="n">
        <v>755760</v>
      </c>
    </row>
    <row r="13" spans="1:4">
      <c r="A13" s="3" t="s">
        <v>559</v>
      </c>
    </row>
    <row r="14" spans="1:4">
      <c r="A14" s="4" t="s">
        <v>554</v>
      </c>
      <c r="B14" s="5" t="n">
        <v>538569</v>
      </c>
      <c r="C14" s="5" t="n">
        <v>517146</v>
      </c>
      <c r="D14" s="5" t="n">
        <v>515506</v>
      </c>
    </row>
    <row r="15" spans="1:4">
      <c r="A15" s="4" t="s">
        <v>555</v>
      </c>
      <c r="B15" s="5" t="n">
        <v>28815</v>
      </c>
      <c r="C15" s="5" t="n">
        <v>28003</v>
      </c>
      <c r="D15" s="5" t="n">
        <v>23343</v>
      </c>
    </row>
    <row r="16" spans="1:4">
      <c r="A16" s="4" t="s">
        <v>556</v>
      </c>
      <c r="B16" s="5" t="n">
        <v>-81871</v>
      </c>
      <c r="C16" s="5" t="n">
        <v>-41262</v>
      </c>
      <c r="D16" s="5" t="n">
        <v>-45416</v>
      </c>
    </row>
    <row r="17" spans="1:4">
      <c r="A17" s="4" t="s">
        <v>560</v>
      </c>
      <c r="B17" s="6" t="n">
        <v>485513</v>
      </c>
      <c r="C17" s="6" t="n">
        <v>503887</v>
      </c>
      <c r="D17" s="6" t="n">
        <v>4934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3</v>
      </c>
      <c r="D2" s="2" t="s">
        <v>80</v>
      </c>
    </row>
    <row r="3" spans="1:4">
      <c r="A3" s="3" t="s">
        <v>114</v>
      </c>
    </row>
    <row r="4" spans="1:4">
      <c r="A4" s="4" t="s">
        <v>115</v>
      </c>
      <c r="B4" s="6" t="n">
        <v>-5387</v>
      </c>
      <c r="C4" s="6" t="n">
        <v>6027</v>
      </c>
      <c r="D4" s="6" t="n">
        <v>1611</v>
      </c>
    </row>
    <row r="5" spans="1:4">
      <c r="A5" s="4" t="s">
        <v>116</v>
      </c>
      <c r="B5" s="6" t="n">
        <v>-678</v>
      </c>
      <c r="C5" s="6" t="n">
        <v>-2112</v>
      </c>
      <c r="D5" s="6" t="n">
        <v>-19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1</v>
      </c>
      <c r="B1" s="2" t="s">
        <v>1</v>
      </c>
    </row>
    <row r="2" spans="1:4">
      <c r="B2" s="2" t="s">
        <v>2</v>
      </c>
      <c r="C2" s="2" t="s">
        <v>33</v>
      </c>
      <c r="D2" s="2" t="s">
        <v>80</v>
      </c>
    </row>
    <row r="3" spans="1:4">
      <c r="A3" s="3" t="s">
        <v>185</v>
      </c>
    </row>
    <row r="4" spans="1:4">
      <c r="A4" s="4" t="s">
        <v>562</v>
      </c>
      <c r="B4" s="6" t="n">
        <v>574054</v>
      </c>
      <c r="C4" s="6" t="n">
        <v>560321</v>
      </c>
      <c r="D4" s="6" t="n">
        <v>553977</v>
      </c>
    </row>
    <row r="5" spans="1:4">
      <c r="A5" s="4" t="s">
        <v>563</v>
      </c>
      <c r="B5" s="5" t="n">
        <v>-83085</v>
      </c>
      <c r="C5" s="5" t="n">
        <v>-83724</v>
      </c>
      <c r="D5" s="5" t="n">
        <v>-68261</v>
      </c>
    </row>
    <row r="6" spans="1:4">
      <c r="A6" s="4" t="s">
        <v>564</v>
      </c>
      <c r="B6" s="5" t="n">
        <v>490969</v>
      </c>
      <c r="C6" s="5" t="n">
        <v>476597</v>
      </c>
      <c r="D6" s="5" t="n">
        <v>485716</v>
      </c>
    </row>
    <row r="7" spans="1:4">
      <c r="A7" s="3" t="s">
        <v>565</v>
      </c>
    </row>
    <row r="8" spans="1:4">
      <c r="A8" s="4" t="s">
        <v>566</v>
      </c>
      <c r="B8" s="5" t="n">
        <v>542001</v>
      </c>
      <c r="C8" s="5" t="n">
        <v>545671</v>
      </c>
      <c r="D8" s="5" t="n">
        <v>538881</v>
      </c>
    </row>
    <row r="9" spans="1:4">
      <c r="A9" s="4" t="s">
        <v>567</v>
      </c>
      <c r="B9" s="5" t="n">
        <v>-56488</v>
      </c>
      <c r="C9" s="5" t="n">
        <v>-41784</v>
      </c>
      <c r="D9" s="5" t="n">
        <v>-45448</v>
      </c>
    </row>
    <row r="10" spans="1:4">
      <c r="A10" s="4" t="s">
        <v>568</v>
      </c>
      <c r="B10" s="5" t="n">
        <v>485513</v>
      </c>
      <c r="C10" s="5" t="n">
        <v>503887</v>
      </c>
      <c r="D10" s="5" t="n">
        <v>493433</v>
      </c>
    </row>
    <row r="11" spans="1:4">
      <c r="A11" s="3" t="s">
        <v>569</v>
      </c>
    </row>
    <row r="12" spans="1:4">
      <c r="A12" s="4" t="s">
        <v>566</v>
      </c>
      <c r="B12" s="5" t="n">
        <v>340927</v>
      </c>
      <c r="C12" s="5" t="n">
        <v>325049</v>
      </c>
      <c r="D12" s="5" t="n">
        <v>328046</v>
      </c>
    </row>
    <row r="13" spans="1:4">
      <c r="A13" s="4" t="s">
        <v>567</v>
      </c>
      <c r="B13" s="5" t="n">
        <v>159234</v>
      </c>
      <c r="C13" s="5" t="n">
        <v>164466</v>
      </c>
      <c r="D13" s="5" t="n">
        <v>174506</v>
      </c>
    </row>
    <row r="14" spans="1:4">
      <c r="A14" s="4" t="s">
        <v>570</v>
      </c>
      <c r="B14" s="5" t="n">
        <v>500161</v>
      </c>
      <c r="C14" s="5" t="n">
        <v>489515</v>
      </c>
      <c r="D14" s="5" t="n">
        <v>502552</v>
      </c>
    </row>
    <row r="15" spans="1:4">
      <c r="A15" s="4" t="s">
        <v>571</v>
      </c>
      <c r="B15" s="5" t="n">
        <v>476321</v>
      </c>
      <c r="C15" s="5" t="n">
        <v>490969</v>
      </c>
      <c r="D15" s="5" t="n">
        <v>476597</v>
      </c>
    </row>
    <row r="16" spans="1:4">
      <c r="A16" s="4" t="s">
        <v>572</v>
      </c>
      <c r="B16" s="5" t="n">
        <v>108398</v>
      </c>
      <c r="C16" s="5" t="n">
        <v>83085</v>
      </c>
      <c r="D16" s="5" t="n">
        <v>83724</v>
      </c>
    </row>
    <row r="17" spans="1:4">
      <c r="A17" s="4" t="s">
        <v>573</v>
      </c>
      <c r="B17" s="5" t="n">
        <v>584719</v>
      </c>
      <c r="C17" s="5" t="n">
        <v>574054</v>
      </c>
      <c r="D17" s="5" t="n">
        <v>560321</v>
      </c>
    </row>
    <row r="18" spans="1:4">
      <c r="A18" s="4" t="s">
        <v>574</v>
      </c>
      <c r="B18" s="5" t="n">
        <v>36266</v>
      </c>
      <c r="C18" s="5" t="n">
        <v>29855</v>
      </c>
      <c r="D18" s="5" t="n">
        <v>25019</v>
      </c>
    </row>
    <row r="19" spans="1:4">
      <c r="A19" s="4" t="s">
        <v>575</v>
      </c>
      <c r="B19" s="6" t="n">
        <v>18947</v>
      </c>
      <c r="C19" s="6" t="n">
        <v>10201</v>
      </c>
      <c r="D19" s="6" t="n">
        <v>116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38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76</v>
      </c>
      <c r="B1" s="2" t="s">
        <v>577</v>
      </c>
      <c r="C1" s="2" t="s">
        <v>412</v>
      </c>
      <c r="D1" s="2" t="s">
        <v>413</v>
      </c>
      <c r="E1" s="2" t="s">
        <v>578</v>
      </c>
      <c r="F1" s="2" t="s">
        <v>579</v>
      </c>
      <c r="G1" s="2" t="s">
        <v>580</v>
      </c>
      <c r="H1" s="2" t="s">
        <v>581</v>
      </c>
      <c r="I1" s="2" t="s">
        <v>582</v>
      </c>
      <c r="J1" s="2" t="s">
        <v>583</v>
      </c>
      <c r="K1" s="2" t="s">
        <v>584</v>
      </c>
    </row>
    <row r="2" spans="1:11">
      <c r="A2" s="3" t="s">
        <v>585</v>
      </c>
    </row>
    <row r="3" spans="1:11">
      <c r="A3" s="4" t="s">
        <v>586</v>
      </c>
      <c r="B3" s="6" t="n">
        <v>447149</v>
      </c>
    </row>
    <row r="4" spans="1:11">
      <c r="A4" s="4" t="s">
        <v>587</v>
      </c>
    </row>
    <row r="5" spans="1:11">
      <c r="A5" s="3" t="s">
        <v>585</v>
      </c>
    </row>
    <row r="6" spans="1:11">
      <c r="A6" s="4" t="s">
        <v>588</v>
      </c>
      <c r="B6" s="5" t="n">
        <v>1739604</v>
      </c>
    </row>
    <row r="7" spans="1:11">
      <c r="A7" s="4" t="s">
        <v>589</v>
      </c>
      <c r="B7" s="5" t="n">
        <v>1524602</v>
      </c>
    </row>
    <row r="8" spans="1:11">
      <c r="A8" s="4" t="s">
        <v>590</v>
      </c>
      <c r="B8" s="5" t="n">
        <v>138</v>
      </c>
    </row>
    <row r="9" spans="1:11">
      <c r="A9" s="4" t="s">
        <v>586</v>
      </c>
      <c r="B9" s="5" t="n">
        <v>215140</v>
      </c>
    </row>
    <row r="10" spans="1:11">
      <c r="A10" s="4" t="s">
        <v>591</v>
      </c>
    </row>
    <row r="11" spans="1:11">
      <c r="A11" s="3" t="s">
        <v>585</v>
      </c>
    </row>
    <row r="12" spans="1:11">
      <c r="A12" s="4" t="s">
        <v>588</v>
      </c>
      <c r="B12" s="6" t="n">
        <v>157996</v>
      </c>
      <c r="C12" s="6" t="n">
        <v>158433</v>
      </c>
      <c r="D12" s="6" t="n">
        <v>159021</v>
      </c>
      <c r="E12" s="6" t="n">
        <v>159674</v>
      </c>
      <c r="F12" s="6" t="n">
        <v>160844</v>
      </c>
      <c r="G12" s="6" t="n">
        <v>163593</v>
      </c>
      <c r="H12" s="6" t="n">
        <v>167078</v>
      </c>
      <c r="I12" s="6" t="n">
        <v>168900</v>
      </c>
      <c r="J12" s="6" t="n">
        <v>172667</v>
      </c>
      <c r="K12" s="6" t="n">
        <v>174243</v>
      </c>
    </row>
    <row r="13" spans="1:11">
      <c r="A13" s="4" t="s">
        <v>592</v>
      </c>
      <c r="B13" s="5" t="n">
        <v>55015</v>
      </c>
    </row>
    <row r="14" spans="1:11">
      <c r="A14" s="4" t="s">
        <v>589</v>
      </c>
      <c r="B14" s="6" t="n">
        <v>157718</v>
      </c>
      <c r="C14" s="5" t="n">
        <v>157710</v>
      </c>
      <c r="D14" s="5" t="n">
        <v>157697</v>
      </c>
      <c r="E14" s="5" t="n">
        <v>157440</v>
      </c>
      <c r="F14" s="5" t="n">
        <v>156808</v>
      </c>
      <c r="G14" s="5" t="n">
        <v>153756</v>
      </c>
      <c r="H14" s="5" t="n">
        <v>148807</v>
      </c>
      <c r="I14" s="5" t="n">
        <v>139517</v>
      </c>
      <c r="J14" s="5" t="n">
        <v>121962</v>
      </c>
      <c r="K14" s="5" t="n">
        <v>73808</v>
      </c>
    </row>
    <row r="15" spans="1:11">
      <c r="A15" s="4" t="s">
        <v>593</v>
      </c>
    </row>
    <row r="16" spans="1:11">
      <c r="A16" s="3" t="s">
        <v>585</v>
      </c>
    </row>
    <row r="17" spans="1:11">
      <c r="A17" s="4" t="s">
        <v>588</v>
      </c>
      <c r="B17" s="5" t="n">
        <v>161236</v>
      </c>
      <c r="C17" s="5" t="n">
        <v>162679</v>
      </c>
      <c r="D17" s="5" t="n">
        <v>163206</v>
      </c>
      <c r="E17" s="5" t="n">
        <v>164723</v>
      </c>
      <c r="F17" s="5" t="n">
        <v>166195</v>
      </c>
      <c r="G17" s="5" t="n">
        <v>170089</v>
      </c>
      <c r="H17" s="5" t="n">
        <v>171978</v>
      </c>
      <c r="I17" s="5" t="n">
        <v>172558</v>
      </c>
      <c r="J17" s="5" t="n">
        <v>169426</v>
      </c>
    </row>
    <row r="18" spans="1:11">
      <c r="A18" s="4" t="s">
        <v>594</v>
      </c>
      <c r="B18" s="6" t="n">
        <v>1</v>
      </c>
    </row>
    <row r="19" spans="1:11">
      <c r="A19" s="4" t="s">
        <v>592</v>
      </c>
      <c r="B19" s="5" t="n">
        <v>54930</v>
      </c>
    </row>
    <row r="20" spans="1:11">
      <c r="A20" s="4" t="s">
        <v>589</v>
      </c>
      <c r="B20" s="6" t="n">
        <v>161114</v>
      </c>
      <c r="C20" s="5" t="n">
        <v>161080</v>
      </c>
      <c r="D20" s="5" t="n">
        <v>160859</v>
      </c>
      <c r="E20" s="5" t="n">
        <v>160192</v>
      </c>
      <c r="F20" s="5" t="n">
        <v>157887</v>
      </c>
      <c r="G20" s="5" t="n">
        <v>153408</v>
      </c>
      <c r="H20" s="5" t="n">
        <v>142688</v>
      </c>
      <c r="I20" s="5" t="n">
        <v>126734</v>
      </c>
      <c r="J20" s="5" t="n">
        <v>73721</v>
      </c>
    </row>
    <row r="21" spans="1:11">
      <c r="A21" s="4" t="s">
        <v>595</v>
      </c>
    </row>
    <row r="22" spans="1:11">
      <c r="A22" s="3" t="s">
        <v>585</v>
      </c>
    </row>
    <row r="23" spans="1:11">
      <c r="A23" s="4" t="s">
        <v>588</v>
      </c>
      <c r="B23" s="6" t="n">
        <v>168671</v>
      </c>
      <c r="C23" s="5" t="n">
        <v>170732</v>
      </c>
      <c r="D23" s="5" t="n">
        <v>171852</v>
      </c>
      <c r="E23" s="5" t="n">
        <v>172957</v>
      </c>
      <c r="F23" s="5" t="n">
        <v>175209</v>
      </c>
      <c r="G23" s="5" t="n">
        <v>176906</v>
      </c>
      <c r="H23" s="5" t="n">
        <v>176906</v>
      </c>
      <c r="I23" s="5" t="n">
        <v>176727</v>
      </c>
    </row>
    <row r="24" spans="1:11">
      <c r="A24" s="4" t="s">
        <v>592</v>
      </c>
      <c r="B24" s="5" t="n">
        <v>56124</v>
      </c>
    </row>
    <row r="25" spans="1:11">
      <c r="A25" s="4" t="s">
        <v>589</v>
      </c>
      <c r="B25" s="6" t="n">
        <v>168585</v>
      </c>
      <c r="C25" s="5" t="n">
        <v>168025</v>
      </c>
      <c r="D25" s="5" t="n">
        <v>167251</v>
      </c>
      <c r="E25" s="5" t="n">
        <v>164413</v>
      </c>
      <c r="F25" s="5" t="n">
        <v>158904</v>
      </c>
      <c r="G25" s="5" t="n">
        <v>146532</v>
      </c>
      <c r="H25" s="5" t="n">
        <v>130018</v>
      </c>
      <c r="I25" s="5" t="n">
        <v>76467</v>
      </c>
    </row>
    <row r="26" spans="1:11">
      <c r="A26" s="4" t="s">
        <v>596</v>
      </c>
    </row>
    <row r="27" spans="1:11">
      <c r="A27" s="3" t="s">
        <v>585</v>
      </c>
    </row>
    <row r="28" spans="1:11">
      <c r="A28" s="4" t="s">
        <v>588</v>
      </c>
      <c r="B28" s="6" t="n">
        <v>163350</v>
      </c>
      <c r="C28" s="5" t="n">
        <v>166008</v>
      </c>
      <c r="D28" s="5" t="n">
        <v>167831</v>
      </c>
      <c r="E28" s="5" t="n">
        <v>170379</v>
      </c>
      <c r="F28" s="5" t="n">
        <v>174856</v>
      </c>
      <c r="G28" s="5" t="n">
        <v>175189</v>
      </c>
      <c r="H28" s="5" t="n">
        <v>175262</v>
      </c>
    </row>
    <row r="29" spans="1:11">
      <c r="A29" s="4" t="s">
        <v>592</v>
      </c>
      <c r="B29" s="5" t="n">
        <v>53273</v>
      </c>
    </row>
    <row r="30" spans="1:11">
      <c r="A30" s="4" t="s">
        <v>589</v>
      </c>
      <c r="B30" s="6" t="n">
        <v>161749</v>
      </c>
      <c r="C30" s="5" t="n">
        <v>160416</v>
      </c>
      <c r="D30" s="5" t="n">
        <v>157443</v>
      </c>
      <c r="E30" s="5" t="n">
        <v>152991</v>
      </c>
      <c r="F30" s="5" t="n">
        <v>144157</v>
      </c>
      <c r="G30" s="5" t="n">
        <v>126553</v>
      </c>
      <c r="H30" s="5" t="n">
        <v>74306</v>
      </c>
    </row>
    <row r="31" spans="1:11">
      <c r="A31" s="4" t="s">
        <v>597</v>
      </c>
    </row>
    <row r="32" spans="1:11">
      <c r="A32" s="3" t="s">
        <v>585</v>
      </c>
    </row>
    <row r="33" spans="1:11">
      <c r="A33" s="4" t="s">
        <v>588</v>
      </c>
      <c r="B33" s="5" t="n">
        <v>176713</v>
      </c>
      <c r="C33" s="5" t="n">
        <v>179167</v>
      </c>
      <c r="D33" s="5" t="n">
        <v>181492</v>
      </c>
      <c r="E33" s="5" t="n">
        <v>183264</v>
      </c>
      <c r="F33" s="5" t="n">
        <v>183517</v>
      </c>
      <c r="G33" s="5" t="n">
        <v>183367</v>
      </c>
    </row>
    <row r="34" spans="1:11">
      <c r="A34" s="4" t="s">
        <v>594</v>
      </c>
      <c r="B34" s="6" t="n">
        <v>-131</v>
      </c>
    </row>
    <row r="35" spans="1:11">
      <c r="A35" s="4" t="s">
        <v>592</v>
      </c>
      <c r="B35" s="5" t="n">
        <v>54246</v>
      </c>
    </row>
    <row r="36" spans="1:11">
      <c r="A36" s="4" t="s">
        <v>589</v>
      </c>
      <c r="B36" s="6" t="n">
        <v>172736</v>
      </c>
      <c r="C36" s="5" t="n">
        <v>169634</v>
      </c>
      <c r="D36" s="5" t="n">
        <v>163694</v>
      </c>
      <c r="E36" s="5" t="n">
        <v>152472</v>
      </c>
      <c r="F36" s="5" t="n">
        <v>135031</v>
      </c>
      <c r="G36" s="5" t="n">
        <v>79049</v>
      </c>
    </row>
    <row r="37" spans="1:11">
      <c r="A37" s="4" t="s">
        <v>598</v>
      </c>
    </row>
    <row r="38" spans="1:11">
      <c r="A38" s="3" t="s">
        <v>585</v>
      </c>
    </row>
    <row r="39" spans="1:11">
      <c r="A39" s="4" t="s">
        <v>588</v>
      </c>
      <c r="B39" s="5" t="n">
        <v>181312</v>
      </c>
      <c r="C39" s="5" t="n">
        <v>183119</v>
      </c>
      <c r="D39" s="5" t="n">
        <v>186798</v>
      </c>
      <c r="E39" s="5" t="n">
        <v>187104</v>
      </c>
      <c r="F39" s="5" t="n">
        <v>187305</v>
      </c>
    </row>
    <row r="40" spans="1:11">
      <c r="A40" s="4" t="s">
        <v>594</v>
      </c>
      <c r="B40" s="6" t="n">
        <v>-1108</v>
      </c>
    </row>
    <row r="41" spans="1:11">
      <c r="A41" s="4" t="s">
        <v>592</v>
      </c>
      <c r="B41" s="5" t="n">
        <v>52784</v>
      </c>
    </row>
    <row r="42" spans="1:11">
      <c r="A42" s="4" t="s">
        <v>589</v>
      </c>
      <c r="B42" s="6" t="n">
        <v>173163</v>
      </c>
      <c r="C42" s="5" t="n">
        <v>166815</v>
      </c>
      <c r="D42" s="5" t="n">
        <v>156693</v>
      </c>
      <c r="E42" s="5" t="n">
        <v>136434</v>
      </c>
      <c r="F42" s="5" t="n">
        <v>79151</v>
      </c>
    </row>
    <row r="43" spans="1:11">
      <c r="A43" s="4" t="s">
        <v>599</v>
      </c>
    </row>
    <row r="44" spans="1:11">
      <c r="A44" s="3" t="s">
        <v>585</v>
      </c>
    </row>
    <row r="45" spans="1:11">
      <c r="A45" s="4" t="s">
        <v>588</v>
      </c>
      <c r="B45" s="5" t="n">
        <v>184477</v>
      </c>
      <c r="C45" s="5" t="n">
        <v>188317</v>
      </c>
      <c r="D45" s="5" t="n">
        <v>190236</v>
      </c>
      <c r="E45" s="5" t="n">
        <v>190036</v>
      </c>
    </row>
    <row r="46" spans="1:11">
      <c r="A46" s="4" t="s">
        <v>594</v>
      </c>
      <c r="B46" s="6" t="n">
        <v>-903</v>
      </c>
    </row>
    <row r="47" spans="1:11">
      <c r="A47" s="4" t="s">
        <v>592</v>
      </c>
      <c r="B47" s="5" t="n">
        <v>52966</v>
      </c>
    </row>
    <row r="48" spans="1:11">
      <c r="A48" s="4" t="s">
        <v>589</v>
      </c>
      <c r="B48" s="6" t="n">
        <v>168641</v>
      </c>
      <c r="C48" s="5" t="n">
        <v>156483</v>
      </c>
      <c r="D48" s="5" t="n">
        <v>138255</v>
      </c>
      <c r="E48" s="5" t="n">
        <v>76934</v>
      </c>
    </row>
    <row r="49" spans="1:11">
      <c r="A49" s="4" t="s">
        <v>600</v>
      </c>
    </row>
    <row r="50" spans="1:11">
      <c r="A50" s="3" t="s">
        <v>585</v>
      </c>
    </row>
    <row r="51" spans="1:11">
      <c r="A51" s="4" t="s">
        <v>588</v>
      </c>
      <c r="B51" s="5" t="n">
        <v>185009</v>
      </c>
      <c r="C51" s="5" t="n">
        <v>192318</v>
      </c>
      <c r="D51" s="5" t="n">
        <v>192912</v>
      </c>
    </row>
    <row r="52" spans="1:11">
      <c r="A52" s="4" t="s">
        <v>594</v>
      </c>
      <c r="B52" s="6" t="n">
        <v>-7391</v>
      </c>
    </row>
    <row r="53" spans="1:11">
      <c r="A53" s="4" t="s">
        <v>592</v>
      </c>
      <c r="B53" s="5" t="n">
        <v>49294</v>
      </c>
    </row>
    <row r="54" spans="1:11">
      <c r="A54" s="4" t="s">
        <v>589</v>
      </c>
      <c r="B54" s="6" t="n">
        <v>154964</v>
      </c>
      <c r="C54" s="5" t="n">
        <v>137917</v>
      </c>
      <c r="D54" s="5" t="n">
        <v>78862</v>
      </c>
    </row>
    <row r="55" spans="1:11">
      <c r="A55" s="4" t="s">
        <v>601</v>
      </c>
    </row>
    <row r="56" spans="1:11">
      <c r="A56" s="3" t="s">
        <v>585</v>
      </c>
    </row>
    <row r="57" spans="1:11">
      <c r="A57" s="4" t="s">
        <v>588</v>
      </c>
      <c r="B57" s="5" t="n">
        <v>184429</v>
      </c>
      <c r="C57" s="5" t="n">
        <v>185673</v>
      </c>
    </row>
    <row r="58" spans="1:11">
      <c r="A58" s="4" t="s">
        <v>594</v>
      </c>
      <c r="B58" s="6" t="n">
        <v>-11567</v>
      </c>
    </row>
    <row r="59" spans="1:11">
      <c r="A59" s="4" t="s">
        <v>592</v>
      </c>
      <c r="B59" s="5" t="n">
        <v>45879</v>
      </c>
    </row>
    <row r="60" spans="1:11">
      <c r="A60" s="4" t="s">
        <v>589</v>
      </c>
      <c r="B60" s="6" t="n">
        <v>133037</v>
      </c>
      <c r="C60" s="5" t="n">
        <v>77519</v>
      </c>
    </row>
    <row r="61" spans="1:11">
      <c r="A61" s="4" t="s">
        <v>602</v>
      </c>
    </row>
    <row r="62" spans="1:11">
      <c r="A62" s="3" t="s">
        <v>585</v>
      </c>
    </row>
    <row r="63" spans="1:11">
      <c r="A63" s="4" t="s">
        <v>588</v>
      </c>
      <c r="B63" s="5" t="n">
        <v>176411</v>
      </c>
    </row>
    <row r="64" spans="1:11">
      <c r="A64" s="4" t="s">
        <v>594</v>
      </c>
      <c r="B64" s="6" t="n">
        <v>-2785</v>
      </c>
    </row>
    <row r="65" spans="1:11">
      <c r="A65" s="4" t="s">
        <v>592</v>
      </c>
      <c r="B65" s="5" t="n">
        <v>39846</v>
      </c>
    </row>
    <row r="66" spans="1:11">
      <c r="A66" s="4" t="s">
        <v>589</v>
      </c>
      <c r="B66" s="6" t="n">
        <v>72895</v>
      </c>
    </row>
    <row r="67" spans="1:11">
      <c r="A67" s="4" t="s">
        <v>603</v>
      </c>
    </row>
    <row r="68" spans="1:11">
      <c r="A68" s="3" t="s">
        <v>585</v>
      </c>
    </row>
    <row r="69" spans="1:11">
      <c r="A69" s="4" t="s">
        <v>588</v>
      </c>
      <c r="B69" s="5" t="n">
        <v>1152485</v>
      </c>
    </row>
    <row r="70" spans="1:11">
      <c r="A70" s="4" t="s">
        <v>589</v>
      </c>
      <c r="B70" s="5" t="n">
        <v>1161439</v>
      </c>
    </row>
    <row r="71" spans="1:11">
      <c r="A71" s="4" t="s">
        <v>604</v>
      </c>
      <c r="B71" s="5" t="n">
        <v>-8954</v>
      </c>
    </row>
    <row r="72" spans="1:11">
      <c r="A72" s="4" t="s">
        <v>605</v>
      </c>
    </row>
    <row r="73" spans="1:11">
      <c r="A73" s="3" t="s">
        <v>585</v>
      </c>
    </row>
    <row r="74" spans="1:11">
      <c r="A74" s="4" t="s">
        <v>588</v>
      </c>
      <c r="B74" s="6" t="n">
        <v>92992</v>
      </c>
      <c r="C74" s="5" t="n">
        <v>93002</v>
      </c>
      <c r="D74" s="5" t="n">
        <v>93014</v>
      </c>
      <c r="E74" s="5" t="n">
        <v>93036</v>
      </c>
      <c r="F74" s="5" t="n">
        <v>93021</v>
      </c>
      <c r="G74" s="5" t="n">
        <v>93060</v>
      </c>
      <c r="H74" s="5" t="n">
        <v>93058</v>
      </c>
      <c r="I74" s="5" t="n">
        <v>93156</v>
      </c>
      <c r="J74" s="5" t="n">
        <v>93993</v>
      </c>
      <c r="K74" s="5" t="n">
        <v>96219</v>
      </c>
    </row>
    <row r="75" spans="1:11">
      <c r="A75" s="4" t="s">
        <v>592</v>
      </c>
      <c r="B75" s="5" t="n">
        <v>127434</v>
      </c>
    </row>
    <row r="76" spans="1:11">
      <c r="A76" s="4" t="s">
        <v>589</v>
      </c>
      <c r="B76" s="6" t="n">
        <v>92991</v>
      </c>
      <c r="C76" s="5" t="n">
        <v>92998</v>
      </c>
      <c r="D76" s="5" t="n">
        <v>93012</v>
      </c>
      <c r="E76" s="5" t="n">
        <v>93026</v>
      </c>
      <c r="F76" s="5" t="n">
        <v>93024</v>
      </c>
      <c r="G76" s="5" t="n">
        <v>93049</v>
      </c>
      <c r="H76" s="5" t="n">
        <v>93116</v>
      </c>
      <c r="I76" s="5" t="n">
        <v>93187</v>
      </c>
      <c r="J76" s="5" t="n">
        <v>94258</v>
      </c>
      <c r="K76" s="5" t="n">
        <v>96496</v>
      </c>
    </row>
    <row r="77" spans="1:11">
      <c r="A77" s="4" t="s">
        <v>606</v>
      </c>
    </row>
    <row r="78" spans="1:11">
      <c r="A78" s="3" t="s">
        <v>585</v>
      </c>
    </row>
    <row r="79" spans="1:11">
      <c r="A79" s="4" t="s">
        <v>588</v>
      </c>
      <c r="B79" s="6" t="n">
        <v>96335</v>
      </c>
      <c r="C79" s="5" t="n">
        <v>96323</v>
      </c>
      <c r="D79" s="5" t="n">
        <v>96325</v>
      </c>
      <c r="E79" s="5" t="n">
        <v>96366</v>
      </c>
      <c r="F79" s="5" t="n">
        <v>96385</v>
      </c>
      <c r="G79" s="5" t="n">
        <v>96485</v>
      </c>
      <c r="H79" s="5" t="n">
        <v>96642</v>
      </c>
      <c r="I79" s="5" t="n">
        <v>98463</v>
      </c>
      <c r="J79" s="5" t="n">
        <v>101456</v>
      </c>
    </row>
    <row r="80" spans="1:11">
      <c r="A80" s="4" t="s">
        <v>592</v>
      </c>
      <c r="B80" s="5" t="n">
        <v>128201</v>
      </c>
    </row>
    <row r="81" spans="1:11">
      <c r="A81" s="4" t="s">
        <v>589</v>
      </c>
      <c r="B81" s="6" t="n">
        <v>96306</v>
      </c>
      <c r="C81" s="5" t="n">
        <v>96317</v>
      </c>
      <c r="D81" s="5" t="n">
        <v>96325</v>
      </c>
      <c r="E81" s="5" t="n">
        <v>96335</v>
      </c>
      <c r="F81" s="5" t="n">
        <v>96369</v>
      </c>
      <c r="G81" s="5" t="n">
        <v>96444</v>
      </c>
      <c r="H81" s="5" t="n">
        <v>96587</v>
      </c>
      <c r="I81" s="5" t="n">
        <v>98445</v>
      </c>
      <c r="J81" s="5" t="n">
        <v>101635</v>
      </c>
    </row>
    <row r="82" spans="1:11">
      <c r="A82" s="4" t="s">
        <v>607</v>
      </c>
    </row>
    <row r="83" spans="1:11">
      <c r="A83" s="3" t="s">
        <v>585</v>
      </c>
    </row>
    <row r="84" spans="1:11">
      <c r="A84" s="4" t="s">
        <v>588</v>
      </c>
      <c r="B84" s="6" t="n">
        <v>113640</v>
      </c>
      <c r="C84" s="5" t="n">
        <v>113677</v>
      </c>
      <c r="D84" s="5" t="n">
        <v>113674</v>
      </c>
      <c r="E84" s="5" t="n">
        <v>113765</v>
      </c>
      <c r="F84" s="5" t="n">
        <v>113821</v>
      </c>
      <c r="G84" s="5" t="n">
        <v>115028</v>
      </c>
      <c r="H84" s="5" t="n">
        <v>117951</v>
      </c>
      <c r="I84" s="5" t="n">
        <v>118131</v>
      </c>
    </row>
    <row r="85" spans="1:11">
      <c r="A85" s="4" t="s">
        <v>592</v>
      </c>
      <c r="B85" s="5" t="n">
        <v>140509</v>
      </c>
    </row>
    <row r="86" spans="1:11">
      <c r="A86" s="4" t="s">
        <v>589</v>
      </c>
      <c r="B86" s="6" t="n">
        <v>113640</v>
      </c>
      <c r="C86" s="5" t="n">
        <v>113669</v>
      </c>
      <c r="D86" s="5" t="n">
        <v>113673</v>
      </c>
      <c r="E86" s="5" t="n">
        <v>113719</v>
      </c>
      <c r="F86" s="5" t="n">
        <v>113809</v>
      </c>
      <c r="G86" s="5" t="n">
        <v>114451</v>
      </c>
      <c r="H86" s="5" t="n">
        <v>117152</v>
      </c>
      <c r="I86" s="5" t="n">
        <v>126196</v>
      </c>
    </row>
    <row r="87" spans="1:11">
      <c r="A87" s="4" t="s">
        <v>608</v>
      </c>
    </row>
    <row r="88" spans="1:11">
      <c r="A88" s="3" t="s">
        <v>585</v>
      </c>
    </row>
    <row r="89" spans="1:11">
      <c r="A89" s="4" t="s">
        <v>588</v>
      </c>
      <c r="B89" s="6" t="n">
        <v>103510</v>
      </c>
      <c r="C89" s="5" t="n">
        <v>103547</v>
      </c>
      <c r="D89" s="5" t="n">
        <v>103575</v>
      </c>
      <c r="E89" s="5" t="n">
        <v>103679</v>
      </c>
      <c r="F89" s="5" t="n">
        <v>104393</v>
      </c>
      <c r="G89" s="5" t="n">
        <v>107912</v>
      </c>
      <c r="H89" s="5" t="n">
        <v>108376</v>
      </c>
    </row>
    <row r="90" spans="1:11">
      <c r="A90" s="4" t="s">
        <v>592</v>
      </c>
      <c r="B90" s="5" t="n">
        <v>123639</v>
      </c>
    </row>
    <row r="91" spans="1:11">
      <c r="A91" s="4" t="s">
        <v>589</v>
      </c>
      <c r="B91" s="6" t="n">
        <v>103510</v>
      </c>
      <c r="C91" s="5" t="n">
        <v>103537</v>
      </c>
      <c r="D91" s="5" t="n">
        <v>103573</v>
      </c>
      <c r="E91" s="5" t="n">
        <v>103664</v>
      </c>
      <c r="F91" s="5" t="n">
        <v>104311</v>
      </c>
      <c r="G91" s="5" t="n">
        <v>107017</v>
      </c>
      <c r="H91" s="5" t="n">
        <v>111928</v>
      </c>
    </row>
    <row r="92" spans="1:11">
      <c r="A92" s="4" t="s">
        <v>609</v>
      </c>
    </row>
    <row r="93" spans="1:11">
      <c r="A93" s="3" t="s">
        <v>585</v>
      </c>
    </row>
    <row r="94" spans="1:11">
      <c r="A94" s="4" t="s">
        <v>588</v>
      </c>
      <c r="B94" s="6" t="n">
        <v>112060</v>
      </c>
      <c r="C94" s="5" t="n">
        <v>112096</v>
      </c>
      <c r="D94" s="5" t="n">
        <v>112197</v>
      </c>
      <c r="E94" s="5" t="n">
        <v>113034</v>
      </c>
      <c r="F94" s="5" t="n">
        <v>114239</v>
      </c>
      <c r="G94" s="5" t="n">
        <v>114389</v>
      </c>
    </row>
    <row r="95" spans="1:11">
      <c r="A95" s="4" t="s">
        <v>592</v>
      </c>
      <c r="B95" s="5" t="n">
        <v>131704</v>
      </c>
    </row>
    <row r="96" spans="1:11">
      <c r="A96" s="4" t="s">
        <v>589</v>
      </c>
      <c r="B96" s="6" t="n">
        <v>112060</v>
      </c>
      <c r="C96" s="5" t="n">
        <v>112085</v>
      </c>
      <c r="D96" s="5" t="n">
        <v>112162</v>
      </c>
      <c r="E96" s="5" t="n">
        <v>112894</v>
      </c>
      <c r="F96" s="5" t="n">
        <v>115904</v>
      </c>
      <c r="G96" s="5" t="n">
        <v>120843</v>
      </c>
    </row>
    <row r="97" spans="1:11">
      <c r="A97" s="4" t="s">
        <v>610</v>
      </c>
    </row>
    <row r="98" spans="1:11">
      <c r="A98" s="3" t="s">
        <v>585</v>
      </c>
    </row>
    <row r="99" spans="1:11">
      <c r="A99" s="4" t="s">
        <v>588</v>
      </c>
      <c r="B99" s="5" t="n">
        <v>122341</v>
      </c>
      <c r="C99" s="5" t="n">
        <v>122327</v>
      </c>
      <c r="D99" s="5" t="n">
        <v>122410</v>
      </c>
      <c r="E99" s="5" t="n">
        <v>123622</v>
      </c>
      <c r="F99" s="5" t="n">
        <v>123421</v>
      </c>
    </row>
    <row r="100" spans="1:11">
      <c r="A100" s="4" t="s">
        <v>594</v>
      </c>
      <c r="B100" s="6" t="n">
        <v>-9</v>
      </c>
    </row>
    <row r="101" spans="1:11">
      <c r="A101" s="4" t="s">
        <v>592</v>
      </c>
      <c r="B101" s="5" t="n">
        <v>135002</v>
      </c>
    </row>
    <row r="102" spans="1:11">
      <c r="A102" s="4" t="s">
        <v>589</v>
      </c>
      <c r="B102" s="6" t="n">
        <v>122350</v>
      </c>
      <c r="C102" s="5" t="n">
        <v>122402</v>
      </c>
      <c r="D102" s="5" t="n">
        <v>122668</v>
      </c>
      <c r="E102" s="5" t="n">
        <v>126414</v>
      </c>
      <c r="F102" s="5" t="n">
        <v>130732</v>
      </c>
    </row>
    <row r="103" spans="1:11">
      <c r="A103" s="4" t="s">
        <v>611</v>
      </c>
    </row>
    <row r="104" spans="1:11">
      <c r="A104" s="3" t="s">
        <v>585</v>
      </c>
    </row>
    <row r="105" spans="1:11">
      <c r="A105" s="4" t="s">
        <v>588</v>
      </c>
      <c r="B105" s="5" t="n">
        <v>133737</v>
      </c>
      <c r="C105" s="5" t="n">
        <v>134101</v>
      </c>
      <c r="D105" s="5" t="n">
        <v>136661</v>
      </c>
      <c r="E105" s="5" t="n">
        <v>140219</v>
      </c>
    </row>
    <row r="106" spans="1:11">
      <c r="A106" s="4" t="s">
        <v>594</v>
      </c>
      <c r="B106" s="6" t="n">
        <v>31</v>
      </c>
    </row>
    <row r="107" spans="1:11">
      <c r="A107" s="4" t="s">
        <v>592</v>
      </c>
      <c r="B107" s="5" t="n">
        <v>144263</v>
      </c>
    </row>
    <row r="108" spans="1:11">
      <c r="A108" s="4" t="s">
        <v>589</v>
      </c>
      <c r="B108" s="6" t="n">
        <v>133701</v>
      </c>
      <c r="C108" s="5" t="n">
        <v>134066</v>
      </c>
      <c r="D108" s="5" t="n">
        <v>136760</v>
      </c>
      <c r="E108" s="5" t="n">
        <v>143532</v>
      </c>
    </row>
    <row r="109" spans="1:11">
      <c r="A109" s="4" t="s">
        <v>612</v>
      </c>
    </row>
    <row r="110" spans="1:11">
      <c r="A110" s="3" t="s">
        <v>585</v>
      </c>
    </row>
    <row r="111" spans="1:11">
      <c r="A111" s="4" t="s">
        <v>588</v>
      </c>
      <c r="B111" s="5" t="n">
        <v>122116</v>
      </c>
      <c r="C111" s="5" t="n">
        <v>124922</v>
      </c>
      <c r="D111" s="5" t="n">
        <v>129528</v>
      </c>
    </row>
    <row r="112" spans="1:11">
      <c r="A112" s="4" t="s">
        <v>594</v>
      </c>
      <c r="B112" s="6" t="n">
        <v>68</v>
      </c>
    </row>
    <row r="113" spans="1:11">
      <c r="A113" s="4" t="s">
        <v>592</v>
      </c>
      <c r="B113" s="5" t="n">
        <v>126059</v>
      </c>
    </row>
    <row r="114" spans="1:11">
      <c r="A114" s="4" t="s">
        <v>589</v>
      </c>
      <c r="B114" s="6" t="n">
        <v>122023</v>
      </c>
      <c r="C114" s="5" t="n">
        <v>124298</v>
      </c>
      <c r="D114" s="5" t="n">
        <v>133530</v>
      </c>
    </row>
    <row r="115" spans="1:11">
      <c r="A115" s="4" t="s">
        <v>613</v>
      </c>
    </row>
    <row r="116" spans="1:11">
      <c r="A116" s="3" t="s">
        <v>585</v>
      </c>
    </row>
    <row r="117" spans="1:11">
      <c r="A117" s="4" t="s">
        <v>588</v>
      </c>
      <c r="B117" s="5" t="n">
        <v>126304</v>
      </c>
      <c r="C117" s="5" t="n">
        <v>128340</v>
      </c>
    </row>
    <row r="118" spans="1:11">
      <c r="A118" s="4" t="s">
        <v>594</v>
      </c>
      <c r="B118" s="6" t="n">
        <v>-801</v>
      </c>
    </row>
    <row r="119" spans="1:11">
      <c r="A119" s="4" t="s">
        <v>592</v>
      </c>
      <c r="B119" s="5" t="n">
        <v>123902</v>
      </c>
    </row>
    <row r="120" spans="1:11">
      <c r="A120" s="4" t="s">
        <v>589</v>
      </c>
      <c r="B120" s="6" t="n">
        <v>126822</v>
      </c>
      <c r="C120" s="5" t="n">
        <v>132409</v>
      </c>
    </row>
    <row r="121" spans="1:11">
      <c r="A121" s="4" t="s">
        <v>614</v>
      </c>
    </row>
    <row r="122" spans="1:11">
      <c r="A122" s="3" t="s">
        <v>585</v>
      </c>
    </row>
    <row r="123" spans="1:11">
      <c r="A123" s="4" t="s">
        <v>588</v>
      </c>
      <c r="B123" s="5" t="n">
        <v>129450</v>
      </c>
    </row>
    <row r="124" spans="1:11">
      <c r="A124" s="4" t="s">
        <v>594</v>
      </c>
      <c r="B124" s="6" t="n">
        <v>-22380</v>
      </c>
    </row>
    <row r="125" spans="1:11">
      <c r="A125" s="4" t="s">
        <v>592</v>
      </c>
      <c r="B125" s="5" t="n">
        <v>116887</v>
      </c>
    </row>
    <row r="126" spans="1:11">
      <c r="A126" s="4" t="s">
        <v>589</v>
      </c>
      <c r="B126" s="6" t="n">
        <v>138036</v>
      </c>
    </row>
    <row r="127" spans="1:11">
      <c r="A127" s="4" t="s">
        <v>615</v>
      </c>
    </row>
    <row r="128" spans="1:11">
      <c r="A128" s="3" t="s">
        <v>585</v>
      </c>
    </row>
    <row r="129" spans="1:11">
      <c r="A129" s="4" t="s">
        <v>588</v>
      </c>
      <c r="B129" s="5" t="n">
        <v>305492</v>
      </c>
    </row>
    <row r="130" spans="1:11">
      <c r="A130" s="4" t="s">
        <v>589</v>
      </c>
      <c r="B130" s="5" t="n">
        <v>219850</v>
      </c>
    </row>
    <row r="131" spans="1:11">
      <c r="A131" s="4" t="s">
        <v>590</v>
      </c>
      <c r="B131" s="5" t="n">
        <v>-54</v>
      </c>
    </row>
    <row r="132" spans="1:11">
      <c r="A132" s="4" t="s">
        <v>586</v>
      </c>
      <c r="B132" s="5" t="n">
        <v>85588</v>
      </c>
    </row>
    <row r="133" spans="1:11">
      <c r="A133" s="4" t="s">
        <v>616</v>
      </c>
    </row>
    <row r="134" spans="1:11">
      <c r="A134" s="3" t="s">
        <v>585</v>
      </c>
    </row>
    <row r="135" spans="1:11">
      <c r="A135" s="4" t="s">
        <v>588</v>
      </c>
      <c r="B135" s="5" t="n">
        <v>21048</v>
      </c>
      <c r="C135" s="5" t="n">
        <v>21193</v>
      </c>
      <c r="D135" s="5" t="n">
        <v>21461</v>
      </c>
      <c r="E135" s="5" t="n">
        <v>21564</v>
      </c>
      <c r="F135" s="5" t="n">
        <v>21720</v>
      </c>
      <c r="G135" s="5" t="n">
        <v>21938</v>
      </c>
      <c r="H135" s="5" t="n">
        <v>21968</v>
      </c>
      <c r="I135" s="5" t="n">
        <v>22416</v>
      </c>
      <c r="J135" s="5" t="n">
        <v>22757</v>
      </c>
      <c r="K135" s="5" t="n">
        <v>23292</v>
      </c>
    </row>
    <row r="136" spans="1:11">
      <c r="A136" s="4" t="s">
        <v>594</v>
      </c>
      <c r="B136" s="6" t="n">
        <v>10</v>
      </c>
    </row>
    <row r="137" spans="1:11">
      <c r="A137" s="4" t="s">
        <v>592</v>
      </c>
      <c r="B137" s="5" t="n">
        <v>4755</v>
      </c>
    </row>
    <row r="138" spans="1:11">
      <c r="A138" s="4" t="s">
        <v>589</v>
      </c>
      <c r="B138" s="6" t="n">
        <v>21026</v>
      </c>
      <c r="C138" s="5" t="n">
        <v>21026</v>
      </c>
      <c r="D138" s="5" t="n">
        <v>21026</v>
      </c>
      <c r="E138" s="5" t="n">
        <v>20988</v>
      </c>
      <c r="F138" s="5" t="n">
        <v>20589</v>
      </c>
      <c r="G138" s="5" t="n">
        <v>19004</v>
      </c>
      <c r="H138" s="5" t="n">
        <v>17237</v>
      </c>
      <c r="I138" s="5" t="n">
        <v>15196</v>
      </c>
      <c r="J138" s="5" t="n">
        <v>12705</v>
      </c>
      <c r="K138" s="5" t="n">
        <v>6811</v>
      </c>
    </row>
    <row r="139" spans="1:11">
      <c r="A139" s="4" t="s">
        <v>617</v>
      </c>
    </row>
    <row r="140" spans="1:11">
      <c r="A140" s="3" t="s">
        <v>585</v>
      </c>
    </row>
    <row r="141" spans="1:11">
      <c r="A141" s="4" t="s">
        <v>588</v>
      </c>
      <c r="B141" s="5" t="n">
        <v>18495</v>
      </c>
      <c r="C141" s="5" t="n">
        <v>18725</v>
      </c>
      <c r="D141" s="5" t="n">
        <v>19034</v>
      </c>
      <c r="E141" s="5" t="n">
        <v>19285</v>
      </c>
      <c r="F141" s="5" t="n">
        <v>19763</v>
      </c>
      <c r="G141" s="5" t="n">
        <v>19576</v>
      </c>
      <c r="H141" s="5" t="n">
        <v>19493</v>
      </c>
      <c r="I141" s="5" t="n">
        <v>19922</v>
      </c>
      <c r="J141" s="5" t="n">
        <v>20150</v>
      </c>
    </row>
    <row r="142" spans="1:11">
      <c r="A142" s="4" t="s">
        <v>594</v>
      </c>
      <c r="B142" s="6" t="n">
        <v>-34</v>
      </c>
    </row>
    <row r="143" spans="1:11">
      <c r="A143" s="4" t="s">
        <v>592</v>
      </c>
      <c r="B143" s="5" t="n">
        <v>4531</v>
      </c>
    </row>
    <row r="144" spans="1:11">
      <c r="A144" s="4" t="s">
        <v>589</v>
      </c>
      <c r="B144" s="6" t="n">
        <v>18280</v>
      </c>
      <c r="C144" s="5" t="n">
        <v>18269</v>
      </c>
      <c r="D144" s="5" t="n">
        <v>18113</v>
      </c>
      <c r="E144" s="5" t="n">
        <v>17892</v>
      </c>
      <c r="F144" s="5" t="n">
        <v>17351</v>
      </c>
      <c r="G144" s="5" t="n">
        <v>15821</v>
      </c>
      <c r="H144" s="5" t="n">
        <v>13816</v>
      </c>
      <c r="I144" s="5" t="n">
        <v>11520</v>
      </c>
      <c r="J144" s="5" t="n">
        <v>6466</v>
      </c>
    </row>
    <row r="145" spans="1:11">
      <c r="A145" s="4" t="s">
        <v>618</v>
      </c>
    </row>
    <row r="146" spans="1:11">
      <c r="A146" s="3" t="s">
        <v>585</v>
      </c>
    </row>
    <row r="147" spans="1:11">
      <c r="A147" s="4" t="s">
        <v>588</v>
      </c>
      <c r="B147" s="5" t="n">
        <v>22759</v>
      </c>
      <c r="C147" s="5" t="n">
        <v>22817</v>
      </c>
      <c r="D147" s="5" t="n">
        <v>22933</v>
      </c>
      <c r="E147" s="5" t="n">
        <v>23649</v>
      </c>
      <c r="F147" s="5" t="n">
        <v>24187</v>
      </c>
      <c r="G147" s="5" t="n">
        <v>24160</v>
      </c>
      <c r="H147" s="5" t="n">
        <v>24298</v>
      </c>
      <c r="I147" s="5" t="n">
        <v>23658</v>
      </c>
    </row>
    <row r="148" spans="1:11">
      <c r="A148" s="4" t="s">
        <v>594</v>
      </c>
      <c r="B148" s="6" t="n">
        <v>3</v>
      </c>
    </row>
    <row r="149" spans="1:11">
      <c r="A149" s="4" t="s">
        <v>592</v>
      </c>
      <c r="B149" s="5" t="n">
        <v>4958</v>
      </c>
    </row>
    <row r="150" spans="1:11">
      <c r="A150" s="4" t="s">
        <v>589</v>
      </c>
      <c r="B150" s="6" t="n">
        <v>22445</v>
      </c>
      <c r="C150" s="5" t="n">
        <v>22043</v>
      </c>
      <c r="D150" s="5" t="n">
        <v>21913</v>
      </c>
      <c r="E150" s="5" t="n">
        <v>20941</v>
      </c>
      <c r="F150" s="5" t="n">
        <v>19783</v>
      </c>
      <c r="G150" s="5" t="n">
        <v>17807</v>
      </c>
      <c r="H150" s="5" t="n">
        <v>14263</v>
      </c>
      <c r="I150" s="5" t="n">
        <v>7306</v>
      </c>
    </row>
    <row r="151" spans="1:11">
      <c r="A151" s="4" t="s">
        <v>619</v>
      </c>
    </row>
    <row r="152" spans="1:11">
      <c r="A152" s="3" t="s">
        <v>585</v>
      </c>
    </row>
    <row r="153" spans="1:11">
      <c r="A153" s="4" t="s">
        <v>588</v>
      </c>
      <c r="B153" s="5" t="n">
        <v>22859</v>
      </c>
      <c r="C153" s="5" t="n">
        <v>23819</v>
      </c>
      <c r="D153" s="5" t="n">
        <v>24572</v>
      </c>
      <c r="E153" s="5" t="n">
        <v>24723</v>
      </c>
      <c r="F153" s="5" t="n">
        <v>24662</v>
      </c>
      <c r="G153" s="5" t="n">
        <v>24447</v>
      </c>
      <c r="H153" s="5" t="n">
        <v>23704</v>
      </c>
    </row>
    <row r="154" spans="1:11">
      <c r="A154" s="4" t="s">
        <v>594</v>
      </c>
      <c r="B154" s="6" t="n">
        <v>610</v>
      </c>
    </row>
    <row r="155" spans="1:11">
      <c r="A155" s="4" t="s">
        <v>592</v>
      </c>
      <c r="B155" s="5" t="n">
        <v>4566</v>
      </c>
    </row>
    <row r="156" spans="1:11">
      <c r="A156" s="4" t="s">
        <v>589</v>
      </c>
      <c r="B156" s="6" t="n">
        <v>21021</v>
      </c>
      <c r="C156" s="5" t="n">
        <v>20601</v>
      </c>
      <c r="D156" s="5" t="n">
        <v>18876</v>
      </c>
      <c r="E156" s="5" t="n">
        <v>17804</v>
      </c>
      <c r="F156" s="5" t="n">
        <v>15617</v>
      </c>
      <c r="G156" s="5" t="n">
        <v>12474</v>
      </c>
      <c r="H156" s="5" t="n">
        <v>6503</v>
      </c>
    </row>
    <row r="157" spans="1:11">
      <c r="A157" s="4" t="s">
        <v>620</v>
      </c>
    </row>
    <row r="158" spans="1:11">
      <c r="A158" s="3" t="s">
        <v>585</v>
      </c>
    </row>
    <row r="159" spans="1:11">
      <c r="A159" s="4" t="s">
        <v>588</v>
      </c>
      <c r="B159" s="5" t="n">
        <v>25986</v>
      </c>
      <c r="C159" s="5" t="n">
        <v>26310</v>
      </c>
      <c r="D159" s="5" t="n">
        <v>26864</v>
      </c>
      <c r="E159" s="5" t="n">
        <v>28377</v>
      </c>
      <c r="F159" s="5" t="n">
        <v>29541</v>
      </c>
      <c r="G159" s="5" t="n">
        <v>29175</v>
      </c>
    </row>
    <row r="160" spans="1:11">
      <c r="A160" s="4" t="s">
        <v>594</v>
      </c>
      <c r="B160" s="6" t="n">
        <v>659</v>
      </c>
    </row>
    <row r="161" spans="1:11">
      <c r="A161" s="4" t="s">
        <v>592</v>
      </c>
      <c r="B161" s="5" t="n">
        <v>5783</v>
      </c>
    </row>
    <row r="162" spans="1:11">
      <c r="A162" s="4" t="s">
        <v>589</v>
      </c>
      <c r="B162" s="6" t="n">
        <v>23867</v>
      </c>
      <c r="C162" s="5" t="n">
        <v>22434</v>
      </c>
      <c r="D162" s="5" t="n">
        <v>21129</v>
      </c>
      <c r="E162" s="5" t="n">
        <v>19625</v>
      </c>
      <c r="F162" s="5" t="n">
        <v>17079</v>
      </c>
      <c r="G162" s="5" t="n">
        <v>8502</v>
      </c>
    </row>
    <row r="163" spans="1:11">
      <c r="A163" s="4" t="s">
        <v>621</v>
      </c>
    </row>
    <row r="164" spans="1:11">
      <c r="A164" s="3" t="s">
        <v>585</v>
      </c>
    </row>
    <row r="165" spans="1:11">
      <c r="A165" s="4" t="s">
        <v>588</v>
      </c>
      <c r="B165" s="5" t="n">
        <v>32948</v>
      </c>
      <c r="C165" s="5" t="n">
        <v>33914</v>
      </c>
      <c r="D165" s="5" t="n">
        <v>34376</v>
      </c>
      <c r="E165" s="5" t="n">
        <v>34105</v>
      </c>
      <c r="F165" s="5" t="n">
        <v>34117</v>
      </c>
    </row>
    <row r="166" spans="1:11">
      <c r="A166" s="4" t="s">
        <v>594</v>
      </c>
      <c r="B166" s="6" t="n">
        <v>100</v>
      </c>
    </row>
    <row r="167" spans="1:11">
      <c r="A167" s="4" t="s">
        <v>592</v>
      </c>
      <c r="B167" s="5" t="n">
        <v>6084</v>
      </c>
    </row>
    <row r="168" spans="1:11">
      <c r="A168" s="4" t="s">
        <v>589</v>
      </c>
      <c r="B168" s="6" t="n">
        <v>27886</v>
      </c>
      <c r="C168" s="5" t="n">
        <v>25253</v>
      </c>
      <c r="D168" s="5" t="n">
        <v>21968</v>
      </c>
      <c r="E168" s="5" t="n">
        <v>17853</v>
      </c>
      <c r="F168" s="5" t="n">
        <v>9426</v>
      </c>
    </row>
    <row r="169" spans="1:11">
      <c r="A169" s="4" t="s">
        <v>622</v>
      </c>
    </row>
    <row r="170" spans="1:11">
      <c r="A170" s="3" t="s">
        <v>585</v>
      </c>
    </row>
    <row r="171" spans="1:11">
      <c r="A171" s="4" t="s">
        <v>588</v>
      </c>
      <c r="B171" s="5" t="n">
        <v>37730</v>
      </c>
      <c r="C171" s="5" t="n">
        <v>36610</v>
      </c>
      <c r="D171" s="5" t="n">
        <v>36150</v>
      </c>
      <c r="E171" s="5" t="n">
        <v>35371</v>
      </c>
    </row>
    <row r="172" spans="1:11">
      <c r="A172" s="4" t="s">
        <v>594</v>
      </c>
      <c r="B172" s="6" t="n">
        <v>-770</v>
      </c>
    </row>
    <row r="173" spans="1:11">
      <c r="A173" s="4" t="s">
        <v>592</v>
      </c>
      <c r="B173" s="5" t="n">
        <v>7207</v>
      </c>
    </row>
    <row r="174" spans="1:11">
      <c r="A174" s="4" t="s">
        <v>589</v>
      </c>
      <c r="B174" s="6" t="n">
        <v>29804</v>
      </c>
      <c r="C174" s="5" t="n">
        <v>26018</v>
      </c>
      <c r="D174" s="5" t="n">
        <v>21700</v>
      </c>
      <c r="E174" s="5" t="n">
        <v>11181</v>
      </c>
    </row>
    <row r="175" spans="1:11">
      <c r="A175" s="4" t="s">
        <v>623</v>
      </c>
    </row>
    <row r="176" spans="1:11">
      <c r="A176" s="3" t="s">
        <v>585</v>
      </c>
    </row>
    <row r="177" spans="1:11">
      <c r="A177" s="4" t="s">
        <v>588</v>
      </c>
      <c r="B177" s="5" t="n">
        <v>40947</v>
      </c>
      <c r="C177" s="5" t="n">
        <v>39416</v>
      </c>
      <c r="D177" s="5" t="n">
        <v>37954</v>
      </c>
    </row>
    <row r="178" spans="1:11">
      <c r="A178" s="4" t="s">
        <v>594</v>
      </c>
      <c r="B178" s="6" t="n">
        <v>-1655</v>
      </c>
    </row>
    <row r="179" spans="1:11">
      <c r="A179" s="4" t="s">
        <v>592</v>
      </c>
      <c r="B179" s="5" t="n">
        <v>6444</v>
      </c>
    </row>
    <row r="180" spans="1:11">
      <c r="A180" s="4" t="s">
        <v>589</v>
      </c>
      <c r="B180" s="6" t="n">
        <v>25711</v>
      </c>
      <c r="C180" s="5" t="n">
        <v>19902</v>
      </c>
      <c r="D180" s="5" t="n">
        <v>9991</v>
      </c>
    </row>
    <row r="181" spans="1:11">
      <c r="A181" s="4" t="s">
        <v>624</v>
      </c>
    </row>
    <row r="182" spans="1:11">
      <c r="A182" s="3" t="s">
        <v>585</v>
      </c>
    </row>
    <row r="183" spans="1:11">
      <c r="A183" s="4" t="s">
        <v>588</v>
      </c>
      <c r="B183" s="5" t="n">
        <v>41373</v>
      </c>
      <c r="C183" s="5" t="n">
        <v>42865</v>
      </c>
    </row>
    <row r="184" spans="1:11">
      <c r="A184" s="4" t="s">
        <v>594</v>
      </c>
      <c r="B184" s="6" t="n">
        <v>2777</v>
      </c>
    </row>
    <row r="185" spans="1:11">
      <c r="A185" s="4" t="s">
        <v>592</v>
      </c>
      <c r="B185" s="5" t="n">
        <v>6091</v>
      </c>
    </row>
    <row r="186" spans="1:11">
      <c r="A186" s="4" t="s">
        <v>589</v>
      </c>
      <c r="B186" s="6" t="n">
        <v>20106</v>
      </c>
      <c r="C186" s="5" t="n">
        <v>10407</v>
      </c>
    </row>
    <row r="187" spans="1:11">
      <c r="A187" s="4" t="s">
        <v>625</v>
      </c>
    </row>
    <row r="188" spans="1:11">
      <c r="A188" s="3" t="s">
        <v>585</v>
      </c>
    </row>
    <row r="189" spans="1:11">
      <c r="A189" s="4" t="s">
        <v>588</v>
      </c>
      <c r="B189" s="5" t="n">
        <v>41347</v>
      </c>
    </row>
    <row r="190" spans="1:11">
      <c r="A190" s="4" t="s">
        <v>594</v>
      </c>
      <c r="B190" s="6" t="n">
        <v>14106</v>
      </c>
    </row>
    <row r="191" spans="1:11">
      <c r="A191" s="4" t="s">
        <v>592</v>
      </c>
      <c r="B191" s="5" t="n">
        <v>4965</v>
      </c>
    </row>
    <row r="192" spans="1:11">
      <c r="A192" s="4" t="s">
        <v>589</v>
      </c>
      <c r="B192" s="6" t="n">
        <v>9704</v>
      </c>
    </row>
    <row r="193" spans="1:11">
      <c r="A193" s="4" t="s">
        <v>626</v>
      </c>
    </row>
    <row r="194" spans="1:11">
      <c r="A194" s="3" t="s">
        <v>585</v>
      </c>
    </row>
    <row r="195" spans="1:11">
      <c r="A195" s="4" t="s">
        <v>588</v>
      </c>
      <c r="B195" s="5" t="n">
        <v>146956</v>
      </c>
    </row>
    <row r="196" spans="1:11">
      <c r="A196" s="4" t="s">
        <v>589</v>
      </c>
      <c r="B196" s="5" t="n">
        <v>144267</v>
      </c>
      <c r="H196" s="4" t="s">
        <v>62</v>
      </c>
      <c r="I196" s="4" t="s">
        <v>62</v>
      </c>
      <c r="J196" s="4" t="s">
        <v>62</v>
      </c>
      <c r="K196" s="4" t="s">
        <v>62</v>
      </c>
    </row>
    <row r="197" spans="1:11">
      <c r="A197" s="4" t="s">
        <v>590</v>
      </c>
      <c r="B197" s="4" t="s">
        <v>62</v>
      </c>
    </row>
    <row r="198" spans="1:11">
      <c r="A198" s="4" t="s">
        <v>586</v>
      </c>
      <c r="B198" s="5" t="n">
        <v>2689</v>
      </c>
    </row>
    <row r="199" spans="1:11">
      <c r="A199" s="4" t="s">
        <v>627</v>
      </c>
    </row>
    <row r="200" spans="1:11">
      <c r="A200" s="3" t="s">
        <v>585</v>
      </c>
    </row>
    <row r="201" spans="1:11">
      <c r="A201" s="4" t="s">
        <v>588</v>
      </c>
      <c r="B201" s="5" t="n">
        <v>10020</v>
      </c>
      <c r="C201" s="5" t="n">
        <v>10002</v>
      </c>
      <c r="D201" s="5" t="n">
        <v>9981</v>
      </c>
      <c r="E201" s="5" t="n">
        <v>9981</v>
      </c>
      <c r="F201" s="5" t="n">
        <v>9935</v>
      </c>
      <c r="G201" s="5" t="n">
        <v>9913</v>
      </c>
      <c r="H201" s="5" t="n">
        <v>9981</v>
      </c>
      <c r="I201" s="5" t="n">
        <v>9904</v>
      </c>
      <c r="J201" s="5" t="n">
        <v>9987</v>
      </c>
      <c r="K201" s="5" t="n">
        <v>10786</v>
      </c>
    </row>
    <row r="202" spans="1:11">
      <c r="A202" s="4" t="s">
        <v>594</v>
      </c>
      <c r="B202" s="6" t="n">
        <v>-12</v>
      </c>
    </row>
    <row r="203" spans="1:11">
      <c r="A203" s="4" t="s">
        <v>592</v>
      </c>
      <c r="B203" s="5" t="n">
        <v>11593</v>
      </c>
    </row>
    <row r="204" spans="1:11">
      <c r="A204" s="4" t="s">
        <v>589</v>
      </c>
      <c r="B204" s="6" t="n">
        <v>10033</v>
      </c>
      <c r="C204" s="5" t="n">
        <v>10032</v>
      </c>
      <c r="D204" s="5" t="n">
        <v>10034</v>
      </c>
      <c r="E204" s="5" t="n">
        <v>10034</v>
      </c>
      <c r="F204" s="5" t="n">
        <v>10035</v>
      </c>
      <c r="G204" s="5" t="n">
        <v>10034</v>
      </c>
      <c r="H204" s="5" t="n">
        <v>10004</v>
      </c>
      <c r="I204" s="5" t="n">
        <v>10079</v>
      </c>
      <c r="J204" s="5" t="n">
        <v>10253</v>
      </c>
      <c r="K204" s="5" t="n">
        <v>9707</v>
      </c>
    </row>
    <row r="205" spans="1:11">
      <c r="A205" s="4" t="s">
        <v>628</v>
      </c>
    </row>
    <row r="206" spans="1:11">
      <c r="A206" s="3" t="s">
        <v>585</v>
      </c>
    </row>
    <row r="207" spans="1:11">
      <c r="A207" s="4" t="s">
        <v>588</v>
      </c>
      <c r="B207" s="5" t="n">
        <v>9990</v>
      </c>
      <c r="C207" s="5" t="n">
        <v>9990</v>
      </c>
      <c r="D207" s="5" t="n">
        <v>9916</v>
      </c>
      <c r="E207" s="5" t="n">
        <v>9955</v>
      </c>
      <c r="F207" s="5" t="n">
        <v>10077</v>
      </c>
      <c r="G207" s="5" t="n">
        <v>9892</v>
      </c>
      <c r="H207" s="5" t="n">
        <v>9893</v>
      </c>
      <c r="I207" s="5" t="n">
        <v>9963</v>
      </c>
      <c r="J207" s="5" t="n">
        <v>10048</v>
      </c>
    </row>
    <row r="208" spans="1:11">
      <c r="A208" s="4" t="s">
        <v>594</v>
      </c>
      <c r="B208" s="6" t="n">
        <v>-36</v>
      </c>
    </row>
    <row r="209" spans="1:11">
      <c r="A209" s="4" t="s">
        <v>592</v>
      </c>
      <c r="B209" s="5" t="n">
        <v>10555</v>
      </c>
    </row>
    <row r="210" spans="1:11">
      <c r="A210" s="4" t="s">
        <v>589</v>
      </c>
      <c r="B210" s="6" t="n">
        <v>10026</v>
      </c>
      <c r="C210" s="5" t="n">
        <v>10026</v>
      </c>
      <c r="D210" s="5" t="n">
        <v>10027</v>
      </c>
      <c r="E210" s="5" t="n">
        <v>10025</v>
      </c>
      <c r="F210" s="5" t="n">
        <v>10028</v>
      </c>
      <c r="G210" s="5" t="n">
        <v>10039</v>
      </c>
      <c r="H210" s="5" t="n">
        <v>10053</v>
      </c>
      <c r="I210" s="5" t="n">
        <v>10219</v>
      </c>
      <c r="J210" s="5" t="n">
        <v>9398</v>
      </c>
    </row>
    <row r="211" spans="1:11">
      <c r="A211" s="4" t="s">
        <v>629</v>
      </c>
    </row>
    <row r="212" spans="1:11">
      <c r="A212" s="3" t="s">
        <v>585</v>
      </c>
    </row>
    <row r="213" spans="1:11">
      <c r="A213" s="4" t="s">
        <v>588</v>
      </c>
      <c r="B213" s="5" t="n">
        <v>11024</v>
      </c>
      <c r="C213" s="5" t="n">
        <v>10952</v>
      </c>
      <c r="D213" s="5" t="n">
        <v>10910</v>
      </c>
      <c r="E213" s="5" t="n">
        <v>10952</v>
      </c>
      <c r="F213" s="5" t="n">
        <v>10960</v>
      </c>
      <c r="G213" s="5" t="n">
        <v>11031</v>
      </c>
      <c r="H213" s="5" t="n">
        <v>11151</v>
      </c>
      <c r="I213" s="5" t="n">
        <v>11511</v>
      </c>
    </row>
    <row r="214" spans="1:11">
      <c r="A214" s="4" t="s">
        <v>594</v>
      </c>
      <c r="B214" s="6" t="n">
        <v>-25</v>
      </c>
    </row>
    <row r="215" spans="1:11">
      <c r="A215" s="4" t="s">
        <v>592</v>
      </c>
      <c r="B215" s="5" t="n">
        <v>11488</v>
      </c>
    </row>
    <row r="216" spans="1:11">
      <c r="A216" s="4" t="s">
        <v>589</v>
      </c>
      <c r="B216" s="6" t="n">
        <v>11049</v>
      </c>
      <c r="C216" s="5" t="n">
        <v>11050</v>
      </c>
      <c r="D216" s="5" t="n">
        <v>11053</v>
      </c>
      <c r="E216" s="5" t="n">
        <v>11055</v>
      </c>
      <c r="F216" s="5" t="n">
        <v>11060</v>
      </c>
      <c r="G216" s="5" t="n">
        <v>11092</v>
      </c>
      <c r="H216" s="5" t="n">
        <v>11119</v>
      </c>
      <c r="I216" s="5" t="n">
        <v>11006</v>
      </c>
    </row>
    <row r="217" spans="1:11">
      <c r="A217" s="4" t="s">
        <v>630</v>
      </c>
    </row>
    <row r="218" spans="1:11">
      <c r="A218" s="3" t="s">
        <v>585</v>
      </c>
    </row>
    <row r="219" spans="1:11">
      <c r="A219" s="4" t="s">
        <v>588</v>
      </c>
      <c r="B219" s="5" t="n">
        <v>10209</v>
      </c>
      <c r="C219" s="5" t="n">
        <v>10208</v>
      </c>
      <c r="D219" s="5" t="n">
        <v>10250</v>
      </c>
      <c r="E219" s="5" t="n">
        <v>10249</v>
      </c>
      <c r="F219" s="5" t="n">
        <v>10331</v>
      </c>
      <c r="G219" s="5" t="n">
        <v>10382</v>
      </c>
      <c r="H219" s="5" t="n">
        <v>10382</v>
      </c>
    </row>
    <row r="220" spans="1:11">
      <c r="A220" s="4" t="s">
        <v>594</v>
      </c>
      <c r="B220" s="6" t="n">
        <v>-19</v>
      </c>
    </row>
    <row r="221" spans="1:11">
      <c r="A221" s="4" t="s">
        <v>592</v>
      </c>
      <c r="B221" s="5" t="n">
        <v>9913</v>
      </c>
    </row>
    <row r="222" spans="1:11">
      <c r="A222" s="4" t="s">
        <v>589</v>
      </c>
      <c r="B222" s="6" t="n">
        <v>10228</v>
      </c>
      <c r="C222" s="5" t="n">
        <v>10235</v>
      </c>
      <c r="D222" s="5" t="n">
        <v>10239</v>
      </c>
      <c r="E222" s="5" t="n">
        <v>10242</v>
      </c>
      <c r="F222" s="5" t="n">
        <v>10270</v>
      </c>
      <c r="G222" s="5" t="n">
        <v>10553</v>
      </c>
      <c r="H222" s="5" t="n">
        <v>9707</v>
      </c>
    </row>
    <row r="223" spans="1:11">
      <c r="A223" s="4" t="s">
        <v>631</v>
      </c>
    </row>
    <row r="224" spans="1:11">
      <c r="A224" s="3" t="s">
        <v>585</v>
      </c>
    </row>
    <row r="225" spans="1:11">
      <c r="A225" s="4" t="s">
        <v>588</v>
      </c>
      <c r="B225" s="5" t="n">
        <v>13047</v>
      </c>
      <c r="C225" s="5" t="n">
        <v>13057</v>
      </c>
      <c r="D225" s="5" t="n">
        <v>13180</v>
      </c>
      <c r="E225" s="5" t="n">
        <v>13298</v>
      </c>
      <c r="F225" s="5" t="n">
        <v>13567</v>
      </c>
      <c r="G225" s="5" t="n">
        <v>13666</v>
      </c>
    </row>
    <row r="226" spans="1:11">
      <c r="A226" s="4" t="s">
        <v>594</v>
      </c>
      <c r="B226" s="6" t="n">
        <v>-13</v>
      </c>
    </row>
    <row r="227" spans="1:11">
      <c r="A227" s="4" t="s">
        <v>592</v>
      </c>
      <c r="B227" s="5" t="n">
        <v>12298</v>
      </c>
    </row>
    <row r="228" spans="1:11">
      <c r="A228" s="4" t="s">
        <v>589</v>
      </c>
      <c r="B228" s="6" t="n">
        <v>13060</v>
      </c>
      <c r="C228" s="5" t="n">
        <v>13065</v>
      </c>
      <c r="D228" s="5" t="n">
        <v>13074</v>
      </c>
      <c r="E228" s="5" t="n">
        <v>13114</v>
      </c>
      <c r="F228" s="5" t="n">
        <v>13378</v>
      </c>
      <c r="G228" s="5" t="n">
        <v>12665</v>
      </c>
    </row>
    <row r="229" spans="1:11">
      <c r="A229" s="4" t="s">
        <v>632</v>
      </c>
    </row>
    <row r="230" spans="1:11">
      <c r="A230" s="3" t="s">
        <v>585</v>
      </c>
    </row>
    <row r="231" spans="1:11">
      <c r="A231" s="4" t="s">
        <v>588</v>
      </c>
      <c r="B231" s="5" t="n">
        <v>15353</v>
      </c>
      <c r="C231" s="5" t="n">
        <v>15419</v>
      </c>
      <c r="D231" s="5" t="n">
        <v>15455</v>
      </c>
      <c r="E231" s="5" t="n">
        <v>16925</v>
      </c>
      <c r="F231" s="5" t="n">
        <v>17426</v>
      </c>
    </row>
    <row r="232" spans="1:11">
      <c r="A232" s="4" t="s">
        <v>594</v>
      </c>
      <c r="B232" s="6" t="n">
        <v>-27</v>
      </c>
    </row>
    <row r="233" spans="1:11">
      <c r="A233" s="4" t="s">
        <v>592</v>
      </c>
      <c r="B233" s="5" t="n">
        <v>13545</v>
      </c>
    </row>
    <row r="234" spans="1:11">
      <c r="A234" s="4" t="s">
        <v>589</v>
      </c>
      <c r="B234" s="6" t="n">
        <v>15381</v>
      </c>
      <c r="C234" s="5" t="n">
        <v>15388</v>
      </c>
      <c r="D234" s="5" t="n">
        <v>15424</v>
      </c>
      <c r="E234" s="5" t="n">
        <v>15862</v>
      </c>
      <c r="F234" s="5" t="n">
        <v>15377</v>
      </c>
    </row>
    <row r="235" spans="1:11">
      <c r="A235" s="4" t="s">
        <v>633</v>
      </c>
    </row>
    <row r="236" spans="1:11">
      <c r="A236" s="3" t="s">
        <v>585</v>
      </c>
    </row>
    <row r="237" spans="1:11">
      <c r="A237" s="4" t="s">
        <v>588</v>
      </c>
      <c r="B237" s="5" t="n">
        <v>18974</v>
      </c>
      <c r="C237" s="5" t="n">
        <v>19021</v>
      </c>
      <c r="D237" s="5" t="n">
        <v>19047</v>
      </c>
      <c r="E237" s="5" t="n">
        <v>20223</v>
      </c>
    </row>
    <row r="238" spans="1:11">
      <c r="A238" s="4" t="s">
        <v>594</v>
      </c>
      <c r="B238" s="6" t="n">
        <v>425</v>
      </c>
    </row>
    <row r="239" spans="1:11">
      <c r="A239" s="4" t="s">
        <v>592</v>
      </c>
      <c r="B239" s="5" t="n">
        <v>15468</v>
      </c>
    </row>
    <row r="240" spans="1:11">
      <c r="A240" s="4" t="s">
        <v>589</v>
      </c>
      <c r="B240" s="6" t="n">
        <v>18549</v>
      </c>
      <c r="C240" s="5" t="n">
        <v>18667</v>
      </c>
      <c r="D240" s="5" t="n">
        <v>18910</v>
      </c>
      <c r="E240" s="5" t="n">
        <v>17787</v>
      </c>
    </row>
    <row r="241" spans="1:11">
      <c r="A241" s="4" t="s">
        <v>634</v>
      </c>
    </row>
    <row r="242" spans="1:11">
      <c r="A242" s="3" t="s">
        <v>585</v>
      </c>
    </row>
    <row r="243" spans="1:11">
      <c r="A243" s="4" t="s">
        <v>588</v>
      </c>
      <c r="B243" s="5" t="n">
        <v>17909</v>
      </c>
      <c r="C243" s="5" t="n">
        <v>18506</v>
      </c>
      <c r="D243" s="5" t="n">
        <v>20216</v>
      </c>
    </row>
    <row r="244" spans="1:11">
      <c r="A244" s="4" t="s">
        <v>594</v>
      </c>
      <c r="B244" s="6" t="n">
        <v>146</v>
      </c>
    </row>
    <row r="245" spans="1:11">
      <c r="A245" s="4" t="s">
        <v>592</v>
      </c>
      <c r="B245" s="5" t="n">
        <v>13590</v>
      </c>
    </row>
    <row r="246" spans="1:11">
      <c r="A246" s="4" t="s">
        <v>589</v>
      </c>
      <c r="B246" s="6" t="n">
        <v>17763</v>
      </c>
      <c r="C246" s="5" t="n">
        <v>18143</v>
      </c>
      <c r="D246" s="5" t="n">
        <v>17228</v>
      </c>
    </row>
    <row r="247" spans="1:11">
      <c r="A247" s="4" t="s">
        <v>635</v>
      </c>
    </row>
    <row r="248" spans="1:11">
      <c r="A248" s="3" t="s">
        <v>585</v>
      </c>
    </row>
    <row r="249" spans="1:11">
      <c r="A249" s="4" t="s">
        <v>588</v>
      </c>
      <c r="B249" s="5" t="n">
        <v>19200</v>
      </c>
      <c r="C249" s="5" t="n">
        <v>19691</v>
      </c>
    </row>
    <row r="250" spans="1:11">
      <c r="A250" s="4" t="s">
        <v>594</v>
      </c>
      <c r="B250" s="6" t="n">
        <v>-154</v>
      </c>
    </row>
    <row r="251" spans="1:11">
      <c r="A251" s="4" t="s">
        <v>592</v>
      </c>
      <c r="B251" s="5" t="n">
        <v>13097</v>
      </c>
    </row>
    <row r="252" spans="1:11">
      <c r="A252" s="4" t="s">
        <v>589</v>
      </c>
      <c r="B252" s="6" t="n">
        <v>19336</v>
      </c>
      <c r="C252" s="5" t="n">
        <v>17957</v>
      </c>
    </row>
    <row r="253" spans="1:11">
      <c r="A253" s="4" t="s">
        <v>636</v>
      </c>
    </row>
    <row r="254" spans="1:11">
      <c r="A254" s="3" t="s">
        <v>585</v>
      </c>
    </row>
    <row r="255" spans="1:11">
      <c r="A255" s="4" t="s">
        <v>588</v>
      </c>
      <c r="B255" s="5" t="n">
        <v>21230</v>
      </c>
    </row>
    <row r="256" spans="1:11">
      <c r="A256" s="4" t="s">
        <v>594</v>
      </c>
      <c r="B256" s="6" t="n">
        <v>1042</v>
      </c>
    </row>
    <row r="257" spans="1:11">
      <c r="A257" s="4" t="s">
        <v>592</v>
      </c>
      <c r="B257" s="5" t="n">
        <v>12196</v>
      </c>
    </row>
    <row r="258" spans="1:11">
      <c r="A258" s="4" t="s">
        <v>589</v>
      </c>
      <c r="B258" s="6" t="n">
        <v>18842</v>
      </c>
    </row>
    <row r="259" spans="1:11">
      <c r="A259" s="4" t="s">
        <v>637</v>
      </c>
    </row>
    <row r="260" spans="1:11">
      <c r="A260" s="3" t="s">
        <v>585</v>
      </c>
    </row>
    <row r="261" spans="1:11">
      <c r="A261" s="4" t="s">
        <v>588</v>
      </c>
      <c r="B261" s="5" t="n">
        <v>67229</v>
      </c>
    </row>
    <row r="262" spans="1:11">
      <c r="A262" s="4" t="s">
        <v>589</v>
      </c>
      <c r="B262" s="5" t="n">
        <v>35254</v>
      </c>
    </row>
    <row r="263" spans="1:11">
      <c r="A263" s="4" t="s">
        <v>590</v>
      </c>
      <c r="B263" s="5" t="n">
        <v>101</v>
      </c>
    </row>
    <row r="264" spans="1:11">
      <c r="A264" s="4" t="s">
        <v>586</v>
      </c>
      <c r="B264" s="5" t="n">
        <v>32076</v>
      </c>
    </row>
    <row r="265" spans="1:11">
      <c r="A265" s="4" t="s">
        <v>638</v>
      </c>
    </row>
    <row r="266" spans="1:11">
      <c r="A266" s="3" t="s">
        <v>585</v>
      </c>
    </row>
    <row r="267" spans="1:11">
      <c r="A267" s="4" t="s">
        <v>588</v>
      </c>
      <c r="B267" s="6" t="n">
        <v>2867</v>
      </c>
      <c r="C267" s="5" t="n">
        <v>2966</v>
      </c>
      <c r="D267" s="5" t="n">
        <v>2966</v>
      </c>
      <c r="E267" s="5" t="n">
        <v>3015</v>
      </c>
      <c r="F267" s="5" t="n">
        <v>3072</v>
      </c>
      <c r="G267" s="5" t="n">
        <v>3456</v>
      </c>
      <c r="H267" s="5" t="n">
        <v>4012</v>
      </c>
      <c r="I267" s="5" t="n">
        <v>4637</v>
      </c>
      <c r="J267" s="5" t="n">
        <v>4637</v>
      </c>
      <c r="K267" s="5" t="n">
        <v>4637</v>
      </c>
    </row>
    <row r="268" spans="1:11">
      <c r="A268" s="4" t="s">
        <v>592</v>
      </c>
      <c r="B268" s="5" t="n">
        <v>200</v>
      </c>
    </row>
    <row r="269" spans="1:11">
      <c r="A269" s="4" t="s">
        <v>589</v>
      </c>
      <c r="B269" s="6" t="n">
        <v>2867</v>
      </c>
      <c r="C269" s="5" t="n">
        <v>2867</v>
      </c>
      <c r="D269" s="5" t="n">
        <v>2867</v>
      </c>
      <c r="E269" s="5" t="n">
        <v>2867</v>
      </c>
      <c r="F269" s="5" t="n">
        <v>2867</v>
      </c>
      <c r="G269" s="5" t="n">
        <v>2813</v>
      </c>
      <c r="H269" s="5" t="n">
        <v>2607</v>
      </c>
      <c r="I269" s="5" t="n">
        <v>2092</v>
      </c>
      <c r="J269" s="5" t="n">
        <v>1411</v>
      </c>
      <c r="K269" s="5" t="n">
        <v>535</v>
      </c>
    </row>
    <row r="270" spans="1:11">
      <c r="A270" s="4" t="s">
        <v>639</v>
      </c>
    </row>
    <row r="271" spans="1:11">
      <c r="A271" s="3" t="s">
        <v>585</v>
      </c>
    </row>
    <row r="272" spans="1:11">
      <c r="A272" s="4" t="s">
        <v>588</v>
      </c>
      <c r="B272" s="6" t="n">
        <v>3457</v>
      </c>
      <c r="C272" s="5" t="n">
        <v>3612</v>
      </c>
      <c r="D272" s="5" t="n">
        <v>3735</v>
      </c>
      <c r="E272" s="5" t="n">
        <v>4098</v>
      </c>
      <c r="F272" s="5" t="n">
        <v>4717</v>
      </c>
      <c r="G272" s="5" t="n">
        <v>4888</v>
      </c>
      <c r="H272" s="5" t="n">
        <v>5422</v>
      </c>
      <c r="I272" s="5" t="n">
        <v>5422</v>
      </c>
      <c r="J272" s="5" t="n">
        <v>5591</v>
      </c>
    </row>
    <row r="273" spans="1:11">
      <c r="A273" s="4" t="s">
        <v>592</v>
      </c>
      <c r="B273" s="5" t="n">
        <v>217</v>
      </c>
    </row>
    <row r="274" spans="1:11">
      <c r="A274" s="4" t="s">
        <v>589</v>
      </c>
      <c r="B274" s="6" t="n">
        <v>3457</v>
      </c>
      <c r="C274" s="5" t="n">
        <v>3457</v>
      </c>
      <c r="D274" s="5" t="n">
        <v>3472</v>
      </c>
      <c r="E274" s="5" t="n">
        <v>3425</v>
      </c>
      <c r="F274" s="5" t="n">
        <v>3214</v>
      </c>
      <c r="G274" s="5" t="n">
        <v>2890</v>
      </c>
      <c r="H274" s="5" t="n">
        <v>2684</v>
      </c>
      <c r="I274" s="5" t="n">
        <v>1420</v>
      </c>
      <c r="J274" s="5" t="n">
        <v>963</v>
      </c>
    </row>
    <row r="275" spans="1:11">
      <c r="A275" s="4" t="s">
        <v>640</v>
      </c>
    </row>
    <row r="276" spans="1:11">
      <c r="A276" s="3" t="s">
        <v>585</v>
      </c>
    </row>
    <row r="277" spans="1:11">
      <c r="A277" s="4" t="s">
        <v>588</v>
      </c>
      <c r="B277" s="6" t="n">
        <v>4845</v>
      </c>
      <c r="C277" s="5" t="n">
        <v>5546</v>
      </c>
      <c r="D277" s="5" t="n">
        <v>6017</v>
      </c>
      <c r="E277" s="5" t="n">
        <v>6923</v>
      </c>
      <c r="F277" s="5" t="n">
        <v>7531</v>
      </c>
      <c r="G277" s="5" t="n">
        <v>7644</v>
      </c>
      <c r="H277" s="5" t="n">
        <v>7644</v>
      </c>
      <c r="I277" s="5" t="n">
        <v>6260</v>
      </c>
    </row>
    <row r="278" spans="1:11">
      <c r="A278" s="4" t="s">
        <v>592</v>
      </c>
      <c r="B278" s="5" t="n">
        <v>304</v>
      </c>
    </row>
    <row r="279" spans="1:11">
      <c r="A279" s="4" t="s">
        <v>589</v>
      </c>
      <c r="B279" s="6" t="n">
        <v>4769</v>
      </c>
      <c r="C279" s="5" t="n">
        <v>4758</v>
      </c>
      <c r="D279" s="5" t="n">
        <v>4536</v>
      </c>
      <c r="E279" s="5" t="n">
        <v>4497</v>
      </c>
      <c r="F279" s="5" t="n">
        <v>4336</v>
      </c>
      <c r="G279" s="5" t="n">
        <v>3459</v>
      </c>
      <c r="H279" s="5" t="n">
        <v>1969</v>
      </c>
      <c r="I279" s="5" t="n">
        <v>235</v>
      </c>
    </row>
    <row r="280" spans="1:11">
      <c r="A280" s="4" t="s">
        <v>641</v>
      </c>
    </row>
    <row r="281" spans="1:11">
      <c r="A281" s="3" t="s">
        <v>585</v>
      </c>
    </row>
    <row r="282" spans="1:11">
      <c r="A282" s="4" t="s">
        <v>588</v>
      </c>
      <c r="B282" s="6" t="n">
        <v>3824</v>
      </c>
      <c r="C282" s="5" t="n">
        <v>4331</v>
      </c>
      <c r="D282" s="5" t="n">
        <v>5304</v>
      </c>
      <c r="E282" s="5" t="n">
        <v>6464</v>
      </c>
      <c r="F282" s="5" t="n">
        <v>7514</v>
      </c>
      <c r="G282" s="5" t="n">
        <v>7514</v>
      </c>
      <c r="H282" s="5" t="n">
        <v>7514</v>
      </c>
    </row>
    <row r="283" spans="1:11">
      <c r="A283" s="4" t="s">
        <v>592</v>
      </c>
      <c r="B283" s="5" t="n">
        <v>249</v>
      </c>
    </row>
    <row r="284" spans="1:11">
      <c r="A284" s="4" t="s">
        <v>589</v>
      </c>
      <c r="B284" s="6" t="n">
        <v>3606</v>
      </c>
      <c r="C284" s="5" t="n">
        <v>3600</v>
      </c>
      <c r="D284" s="5" t="n">
        <v>3029</v>
      </c>
      <c r="E284" s="5" t="n">
        <v>2731</v>
      </c>
      <c r="F284" s="5" t="n">
        <v>2308</v>
      </c>
      <c r="G284" s="5" t="n">
        <v>2063</v>
      </c>
      <c r="H284" s="5" t="n">
        <v>1389</v>
      </c>
    </row>
    <row r="285" spans="1:11">
      <c r="A285" s="4" t="s">
        <v>642</v>
      </c>
    </row>
    <row r="286" spans="1:11">
      <c r="A286" s="3" t="s">
        <v>585</v>
      </c>
    </row>
    <row r="287" spans="1:11">
      <c r="A287" s="4" t="s">
        <v>588</v>
      </c>
      <c r="B287" s="5" t="n">
        <v>5312</v>
      </c>
      <c r="C287" s="5" t="n">
        <v>5978</v>
      </c>
      <c r="D287" s="5" t="n">
        <v>7578</v>
      </c>
      <c r="E287" s="5" t="n">
        <v>9337</v>
      </c>
      <c r="F287" s="5" t="n">
        <v>9768</v>
      </c>
      <c r="G287" s="5" t="n">
        <v>9768</v>
      </c>
    </row>
    <row r="288" spans="1:11">
      <c r="A288" s="4" t="s">
        <v>594</v>
      </c>
      <c r="B288" s="6" t="n">
        <v>118</v>
      </c>
    </row>
    <row r="289" spans="1:11">
      <c r="A289" s="4" t="s">
        <v>592</v>
      </c>
      <c r="B289" s="5" t="n">
        <v>262</v>
      </c>
    </row>
    <row r="290" spans="1:11">
      <c r="A290" s="4" t="s">
        <v>589</v>
      </c>
      <c r="B290" s="6" t="n">
        <v>4038</v>
      </c>
      <c r="C290" s="5" t="n">
        <v>3829</v>
      </c>
      <c r="D290" s="5" t="n">
        <v>3493</v>
      </c>
      <c r="E290" s="5" t="n">
        <v>3080</v>
      </c>
      <c r="F290" s="5" t="n">
        <v>2337</v>
      </c>
      <c r="G290" s="5" t="n">
        <v>527</v>
      </c>
    </row>
    <row r="291" spans="1:11">
      <c r="A291" s="4" t="s">
        <v>643</v>
      </c>
    </row>
    <row r="292" spans="1:11">
      <c r="A292" s="3" t="s">
        <v>585</v>
      </c>
    </row>
    <row r="293" spans="1:11">
      <c r="A293" s="4" t="s">
        <v>588</v>
      </c>
      <c r="B293" s="5" t="n">
        <v>7120</v>
      </c>
      <c r="C293" s="5" t="n">
        <v>7388</v>
      </c>
      <c r="D293" s="5" t="n">
        <v>9738</v>
      </c>
      <c r="E293" s="5" t="n">
        <v>11494</v>
      </c>
      <c r="F293" s="5" t="n">
        <v>11494</v>
      </c>
    </row>
    <row r="294" spans="1:11">
      <c r="A294" s="4" t="s">
        <v>594</v>
      </c>
      <c r="B294" s="6" t="n">
        <v>391</v>
      </c>
    </row>
    <row r="295" spans="1:11">
      <c r="A295" s="4" t="s">
        <v>592</v>
      </c>
      <c r="B295" s="5" t="n">
        <v>261</v>
      </c>
    </row>
    <row r="296" spans="1:11">
      <c r="A296" s="4" t="s">
        <v>589</v>
      </c>
      <c r="B296" s="6" t="n">
        <v>4828</v>
      </c>
      <c r="C296" s="5" t="n">
        <v>4200</v>
      </c>
      <c r="D296" s="5" t="n">
        <v>3212</v>
      </c>
      <c r="E296" s="5" t="n">
        <v>1834</v>
      </c>
      <c r="F296" s="5" t="n">
        <v>340</v>
      </c>
    </row>
    <row r="297" spans="1:11">
      <c r="A297" s="4" t="s">
        <v>644</v>
      </c>
    </row>
    <row r="298" spans="1:11">
      <c r="A298" s="3" t="s">
        <v>585</v>
      </c>
    </row>
    <row r="299" spans="1:11">
      <c r="A299" s="4" t="s">
        <v>588</v>
      </c>
      <c r="B299" s="5" t="n">
        <v>9201</v>
      </c>
      <c r="C299" s="5" t="n">
        <v>9908</v>
      </c>
      <c r="D299" s="5" t="n">
        <v>12555</v>
      </c>
      <c r="E299" s="5" t="n">
        <v>12965</v>
      </c>
    </row>
    <row r="300" spans="1:11">
      <c r="A300" s="4" t="s">
        <v>594</v>
      </c>
      <c r="B300" s="6" t="n">
        <v>-148</v>
      </c>
    </row>
    <row r="301" spans="1:11">
      <c r="A301" s="4" t="s">
        <v>592</v>
      </c>
      <c r="B301" s="5" t="n">
        <v>285</v>
      </c>
    </row>
    <row r="302" spans="1:11">
      <c r="A302" s="4" t="s">
        <v>589</v>
      </c>
      <c r="B302" s="6" t="n">
        <v>5205</v>
      </c>
      <c r="C302" s="5" t="n">
        <v>4267</v>
      </c>
      <c r="D302" s="5" t="n">
        <v>3319</v>
      </c>
      <c r="E302" s="5" t="n">
        <v>428</v>
      </c>
    </row>
    <row r="303" spans="1:11">
      <c r="A303" s="4" t="s">
        <v>645</v>
      </c>
    </row>
    <row r="304" spans="1:11">
      <c r="A304" s="3" t="s">
        <v>585</v>
      </c>
    </row>
    <row r="305" spans="1:11">
      <c r="A305" s="4" t="s">
        <v>588</v>
      </c>
      <c r="B305" s="5" t="n">
        <v>10594</v>
      </c>
      <c r="C305" s="5" t="n">
        <v>10594</v>
      </c>
      <c r="D305" s="5" t="n">
        <v>10594</v>
      </c>
    </row>
    <row r="306" spans="1:11">
      <c r="A306" s="4" t="s">
        <v>594</v>
      </c>
      <c r="B306" s="6" t="n">
        <v>428</v>
      </c>
    </row>
    <row r="307" spans="1:11">
      <c r="A307" s="4" t="s">
        <v>592</v>
      </c>
      <c r="B307" s="5" t="n">
        <v>263</v>
      </c>
    </row>
    <row r="308" spans="1:11">
      <c r="A308" s="4" t="s">
        <v>589</v>
      </c>
      <c r="B308" s="6" t="n">
        <v>4257</v>
      </c>
      <c r="C308" s="5" t="n">
        <v>2669</v>
      </c>
      <c r="D308" s="5" t="n">
        <v>647</v>
      </c>
    </row>
    <row r="309" spans="1:11">
      <c r="A309" s="4" t="s">
        <v>646</v>
      </c>
    </row>
    <row r="310" spans="1:11">
      <c r="A310" s="3" t="s">
        <v>585</v>
      </c>
    </row>
    <row r="311" spans="1:11">
      <c r="A311" s="4" t="s">
        <v>588</v>
      </c>
      <c r="B311" s="5" t="n">
        <v>10058</v>
      </c>
      <c r="C311" s="5" t="n">
        <v>11276</v>
      </c>
    </row>
    <row r="312" spans="1:11">
      <c r="A312" s="4" t="s">
        <v>594</v>
      </c>
      <c r="B312" s="6" t="n">
        <v>1794</v>
      </c>
    </row>
    <row r="313" spans="1:11">
      <c r="A313" s="4" t="s">
        <v>592</v>
      </c>
      <c r="B313" s="5" t="n">
        <v>253</v>
      </c>
    </row>
    <row r="314" spans="1:11">
      <c r="A314" s="4" t="s">
        <v>589</v>
      </c>
      <c r="B314" s="6" t="n">
        <v>1676</v>
      </c>
      <c r="C314" s="5" t="n">
        <v>305</v>
      </c>
    </row>
    <row r="315" spans="1:11">
      <c r="A315" s="4" t="s">
        <v>647</v>
      </c>
    </row>
    <row r="316" spans="1:11">
      <c r="A316" s="3" t="s">
        <v>585</v>
      </c>
    </row>
    <row r="317" spans="1:11">
      <c r="A317" s="4" t="s">
        <v>588</v>
      </c>
      <c r="B317" s="5" t="n">
        <v>9951</v>
      </c>
    </row>
    <row r="318" spans="1:11">
      <c r="A318" s="4" t="s">
        <v>594</v>
      </c>
      <c r="B318" s="6" t="n">
        <v>2181</v>
      </c>
    </row>
    <row r="319" spans="1:11">
      <c r="A319" s="4" t="s">
        <v>592</v>
      </c>
      <c r="B319" s="5" t="n">
        <v>201</v>
      </c>
    </row>
    <row r="320" spans="1:11">
      <c r="A320" s="4" t="s">
        <v>589</v>
      </c>
      <c r="B320" s="6" t="n">
        <v>551</v>
      </c>
    </row>
    <row r="321" spans="1:11">
      <c r="A321" s="4" t="s">
        <v>648</v>
      </c>
    </row>
    <row r="322" spans="1:11">
      <c r="A322" s="3" t="s">
        <v>585</v>
      </c>
    </row>
    <row r="323" spans="1:11">
      <c r="A323" s="4" t="s">
        <v>588</v>
      </c>
      <c r="B323" s="5" t="n">
        <v>691356</v>
      </c>
    </row>
    <row r="324" spans="1:11">
      <c r="A324" s="4" t="s">
        <v>589</v>
      </c>
      <c r="B324" s="5" t="n">
        <v>645480</v>
      </c>
    </row>
    <row r="325" spans="1:11">
      <c r="A325" s="4" t="s">
        <v>590</v>
      </c>
      <c r="B325" s="5" t="n">
        <v>378</v>
      </c>
    </row>
    <row r="326" spans="1:11">
      <c r="A326" s="4" t="s">
        <v>586</v>
      </c>
      <c r="B326" s="5" t="n">
        <v>46254</v>
      </c>
    </row>
    <row r="327" spans="1:11">
      <c r="A327" s="4" t="s">
        <v>649</v>
      </c>
    </row>
    <row r="328" spans="1:11">
      <c r="A328" s="3" t="s">
        <v>585</v>
      </c>
    </row>
    <row r="329" spans="1:11">
      <c r="A329" s="4" t="s">
        <v>588</v>
      </c>
      <c r="B329" s="5" t="n">
        <v>25877</v>
      </c>
      <c r="C329" s="5" t="n">
        <v>25922</v>
      </c>
      <c r="D329" s="5" t="n">
        <v>25922</v>
      </c>
      <c r="E329" s="5" t="n">
        <v>25967</v>
      </c>
      <c r="F329" s="5" t="n">
        <v>25977</v>
      </c>
      <c r="G329" s="5" t="n">
        <v>26244</v>
      </c>
      <c r="H329" s="5" t="n">
        <v>26913</v>
      </c>
      <c r="I329" s="5" t="n">
        <v>27233</v>
      </c>
      <c r="J329" s="5" t="n">
        <v>27024</v>
      </c>
      <c r="K329" s="5" t="n">
        <v>27483</v>
      </c>
    </row>
    <row r="330" spans="1:11">
      <c r="A330" s="4" t="s">
        <v>594</v>
      </c>
      <c r="B330" s="6" t="n">
        <v>123</v>
      </c>
    </row>
    <row r="331" spans="1:11">
      <c r="A331" s="4" t="s">
        <v>592</v>
      </c>
      <c r="B331" s="5" t="n">
        <v>3651</v>
      </c>
    </row>
    <row r="332" spans="1:11">
      <c r="A332" s="4" t="s">
        <v>589</v>
      </c>
      <c r="B332" s="6" t="n">
        <v>25752</v>
      </c>
      <c r="C332" s="5" t="n">
        <v>25753</v>
      </c>
      <c r="D332" s="5" t="n">
        <v>25753</v>
      </c>
      <c r="E332" s="5" t="n">
        <v>25754</v>
      </c>
      <c r="F332" s="5" t="n">
        <v>25741</v>
      </c>
      <c r="G332" s="5" t="n">
        <v>25705</v>
      </c>
      <c r="H332" s="5" t="n">
        <v>25718</v>
      </c>
      <c r="I332" s="5" t="n">
        <v>25812</v>
      </c>
      <c r="J332" s="5" t="n">
        <v>22305</v>
      </c>
      <c r="K332" s="6" t="n">
        <v>16147</v>
      </c>
    </row>
    <row r="333" spans="1:11">
      <c r="A333" s="4" t="s">
        <v>650</v>
      </c>
    </row>
    <row r="334" spans="1:11">
      <c r="A334" s="3" t="s">
        <v>585</v>
      </c>
    </row>
    <row r="335" spans="1:11">
      <c r="A335" s="4" t="s">
        <v>588</v>
      </c>
      <c r="B335" s="5" t="n">
        <v>39097</v>
      </c>
      <c r="C335" s="5" t="n">
        <v>39501</v>
      </c>
      <c r="D335" s="5" t="n">
        <v>39501</v>
      </c>
      <c r="E335" s="5" t="n">
        <v>39658</v>
      </c>
      <c r="F335" s="5" t="n">
        <v>39921</v>
      </c>
      <c r="G335" s="5" t="n">
        <v>40868</v>
      </c>
      <c r="H335" s="5" t="n">
        <v>43021</v>
      </c>
      <c r="I335" s="5" t="n">
        <v>44550</v>
      </c>
      <c r="J335" s="5" t="n">
        <v>45342</v>
      </c>
    </row>
    <row r="336" spans="1:11">
      <c r="A336" s="4" t="s">
        <v>594</v>
      </c>
      <c r="B336" s="6" t="n">
        <v>173</v>
      </c>
    </row>
    <row r="337" spans="1:11">
      <c r="A337" s="4" t="s">
        <v>592</v>
      </c>
      <c r="B337" s="5" t="n">
        <v>6685</v>
      </c>
    </row>
    <row r="338" spans="1:11">
      <c r="A338" s="4" t="s">
        <v>589</v>
      </c>
      <c r="B338" s="6" t="n">
        <v>38923</v>
      </c>
      <c r="C338" s="5" t="n">
        <v>39235</v>
      </c>
      <c r="D338" s="5" t="n">
        <v>39235</v>
      </c>
      <c r="E338" s="5" t="n">
        <v>39203</v>
      </c>
      <c r="F338" s="5" t="n">
        <v>39145</v>
      </c>
      <c r="G338" s="5" t="n">
        <v>39110</v>
      </c>
      <c r="H338" s="5" t="n">
        <v>38790</v>
      </c>
      <c r="I338" s="5" t="n">
        <v>37447</v>
      </c>
      <c r="J338" s="6" t="n">
        <v>25761</v>
      </c>
    </row>
    <row r="339" spans="1:11">
      <c r="A339" s="4" t="s">
        <v>651</v>
      </c>
    </row>
    <row r="340" spans="1:11">
      <c r="A340" s="3" t="s">
        <v>585</v>
      </c>
    </row>
    <row r="341" spans="1:11">
      <c r="A341" s="4" t="s">
        <v>588</v>
      </c>
      <c r="B341" s="5" t="n">
        <v>92388</v>
      </c>
      <c r="C341" s="5" t="n">
        <v>92595</v>
      </c>
      <c r="D341" s="5" t="n">
        <v>93186</v>
      </c>
      <c r="E341" s="5" t="n">
        <v>93914</v>
      </c>
      <c r="F341" s="5" t="n">
        <v>94657</v>
      </c>
      <c r="G341" s="5" t="n">
        <v>97571</v>
      </c>
      <c r="H341" s="5" t="n">
        <v>98021</v>
      </c>
      <c r="I341" s="5" t="n">
        <v>95586</v>
      </c>
    </row>
    <row r="342" spans="1:11">
      <c r="A342" s="4" t="s">
        <v>594</v>
      </c>
      <c r="B342" s="6" t="n">
        <v>204</v>
      </c>
    </row>
    <row r="343" spans="1:11">
      <c r="A343" s="4" t="s">
        <v>592</v>
      </c>
      <c r="B343" s="5" t="n">
        <v>15116</v>
      </c>
    </row>
    <row r="344" spans="1:11">
      <c r="A344" s="4" t="s">
        <v>589</v>
      </c>
      <c r="B344" s="6" t="n">
        <v>92182</v>
      </c>
      <c r="C344" s="5" t="n">
        <v>92182</v>
      </c>
      <c r="D344" s="5" t="n">
        <v>92333</v>
      </c>
      <c r="E344" s="5" t="n">
        <v>92444</v>
      </c>
      <c r="F344" s="5" t="n">
        <v>92462</v>
      </c>
      <c r="G344" s="5" t="n">
        <v>92184</v>
      </c>
      <c r="H344" s="5" t="n">
        <v>89741</v>
      </c>
      <c r="I344" s="6" t="n">
        <v>71532</v>
      </c>
    </row>
    <row r="345" spans="1:11">
      <c r="A345" s="4" t="s">
        <v>652</v>
      </c>
    </row>
    <row r="346" spans="1:11">
      <c r="A346" s="3" t="s">
        <v>585</v>
      </c>
    </row>
    <row r="347" spans="1:11">
      <c r="A347" s="4" t="s">
        <v>588</v>
      </c>
      <c r="B347" s="5" t="n">
        <v>41895</v>
      </c>
      <c r="C347" s="5" t="n">
        <v>42382</v>
      </c>
      <c r="D347" s="5" t="n">
        <v>43097</v>
      </c>
      <c r="E347" s="5" t="n">
        <v>44380</v>
      </c>
      <c r="F347" s="5" t="n">
        <v>47392</v>
      </c>
      <c r="G347" s="5" t="n">
        <v>49911</v>
      </c>
      <c r="H347" s="5" t="n">
        <v>50351</v>
      </c>
    </row>
    <row r="348" spans="1:11">
      <c r="A348" s="4" t="s">
        <v>594</v>
      </c>
      <c r="B348" s="6" t="n">
        <v>84</v>
      </c>
    </row>
    <row r="349" spans="1:11">
      <c r="A349" s="4" t="s">
        <v>592</v>
      </c>
      <c r="B349" s="5" t="n">
        <v>6051</v>
      </c>
    </row>
    <row r="350" spans="1:11">
      <c r="A350" s="4" t="s">
        <v>589</v>
      </c>
      <c r="B350" s="6" t="n">
        <v>41736</v>
      </c>
      <c r="C350" s="5" t="n">
        <v>41789</v>
      </c>
      <c r="D350" s="5" t="n">
        <v>41782</v>
      </c>
      <c r="E350" s="5" t="n">
        <v>41737</v>
      </c>
      <c r="F350" s="5" t="n">
        <v>41960</v>
      </c>
      <c r="G350" s="5" t="n">
        <v>40681</v>
      </c>
      <c r="H350" s="6" t="n">
        <v>30801</v>
      </c>
    </row>
    <row r="351" spans="1:11">
      <c r="A351" s="4" t="s">
        <v>653</v>
      </c>
    </row>
    <row r="352" spans="1:11">
      <c r="A352" s="3" t="s">
        <v>585</v>
      </c>
    </row>
    <row r="353" spans="1:11">
      <c r="A353" s="4" t="s">
        <v>588</v>
      </c>
      <c r="B353" s="5" t="n">
        <v>49973</v>
      </c>
      <c r="C353" s="5" t="n">
        <v>51077</v>
      </c>
      <c r="D353" s="5" t="n">
        <v>52464</v>
      </c>
      <c r="E353" s="5" t="n">
        <v>55722</v>
      </c>
      <c r="F353" s="5" t="n">
        <v>56199</v>
      </c>
      <c r="G353" s="5" t="n">
        <v>56298</v>
      </c>
    </row>
    <row r="354" spans="1:11">
      <c r="A354" s="4" t="s">
        <v>594</v>
      </c>
      <c r="B354" s="6" t="n">
        <v>235</v>
      </c>
    </row>
    <row r="355" spans="1:11">
      <c r="A355" s="4" t="s">
        <v>592</v>
      </c>
      <c r="B355" s="5" t="n">
        <v>5697</v>
      </c>
    </row>
    <row r="356" spans="1:11">
      <c r="A356" s="4" t="s">
        <v>589</v>
      </c>
      <c r="B356" s="6" t="n">
        <v>49620</v>
      </c>
      <c r="C356" s="5" t="n">
        <v>49653</v>
      </c>
      <c r="D356" s="5" t="n">
        <v>49612</v>
      </c>
      <c r="E356" s="5" t="n">
        <v>49702</v>
      </c>
      <c r="F356" s="5" t="n">
        <v>48456</v>
      </c>
      <c r="G356" s="6" t="n">
        <v>38661</v>
      </c>
    </row>
    <row r="357" spans="1:11">
      <c r="A357" s="4" t="s">
        <v>654</v>
      </c>
    </row>
    <row r="358" spans="1:11">
      <c r="A358" s="3" t="s">
        <v>585</v>
      </c>
    </row>
    <row r="359" spans="1:11">
      <c r="A359" s="4" t="s">
        <v>588</v>
      </c>
      <c r="B359" s="5" t="n">
        <v>55127</v>
      </c>
      <c r="C359" s="5" t="n">
        <v>57331</v>
      </c>
      <c r="D359" s="5" t="n">
        <v>59751</v>
      </c>
      <c r="E359" s="5" t="n">
        <v>60213</v>
      </c>
      <c r="F359" s="5" t="n">
        <v>59160</v>
      </c>
    </row>
    <row r="360" spans="1:11">
      <c r="A360" s="4" t="s">
        <v>594</v>
      </c>
      <c r="B360" s="6" t="n">
        <v>751</v>
      </c>
    </row>
    <row r="361" spans="1:11">
      <c r="A361" s="4" t="s">
        <v>592</v>
      </c>
      <c r="B361" s="5" t="n">
        <v>6076</v>
      </c>
    </row>
    <row r="362" spans="1:11">
      <c r="A362" s="4" t="s">
        <v>589</v>
      </c>
      <c r="B362" s="6" t="n">
        <v>54262</v>
      </c>
      <c r="C362" s="5" t="n">
        <v>54224</v>
      </c>
      <c r="D362" s="5" t="n">
        <v>54088</v>
      </c>
      <c r="E362" s="5" t="n">
        <v>52161</v>
      </c>
      <c r="F362" s="6" t="n">
        <v>40409</v>
      </c>
    </row>
    <row r="363" spans="1:11">
      <c r="A363" s="4" t="s">
        <v>655</v>
      </c>
    </row>
    <row r="364" spans="1:11">
      <c r="A364" s="3" t="s">
        <v>585</v>
      </c>
    </row>
    <row r="365" spans="1:11">
      <c r="A365" s="4" t="s">
        <v>588</v>
      </c>
      <c r="B365" s="5" t="n">
        <v>162788</v>
      </c>
      <c r="C365" s="5" t="n">
        <v>162377</v>
      </c>
      <c r="D365" s="5" t="n">
        <v>152049</v>
      </c>
      <c r="E365" s="5" t="n">
        <v>152586</v>
      </c>
    </row>
    <row r="366" spans="1:11">
      <c r="A366" s="4" t="s">
        <v>594</v>
      </c>
      <c r="B366" s="6" t="n">
        <v>-122</v>
      </c>
    </row>
    <row r="367" spans="1:11">
      <c r="A367" s="4" t="s">
        <v>592</v>
      </c>
      <c r="B367" s="5" t="n">
        <v>20074</v>
      </c>
    </row>
    <row r="368" spans="1:11">
      <c r="A368" s="4" t="s">
        <v>589</v>
      </c>
      <c r="B368" s="6" t="n">
        <v>161745</v>
      </c>
      <c r="C368" s="5" t="n">
        <v>160572</v>
      </c>
      <c r="D368" s="5" t="n">
        <v>145337</v>
      </c>
      <c r="E368" s="6" t="n">
        <v>112563</v>
      </c>
    </row>
    <row r="369" spans="1:11">
      <c r="A369" s="4" t="s">
        <v>656</v>
      </c>
    </row>
    <row r="370" spans="1:11">
      <c r="A370" s="3" t="s">
        <v>585</v>
      </c>
    </row>
    <row r="371" spans="1:11">
      <c r="A371" s="4" t="s">
        <v>588</v>
      </c>
      <c r="B371" s="5" t="n">
        <v>64208</v>
      </c>
      <c r="C371" s="5" t="n">
        <v>66442</v>
      </c>
      <c r="D371" s="5" t="n">
        <v>67116</v>
      </c>
    </row>
    <row r="372" spans="1:11">
      <c r="A372" s="4" t="s">
        <v>594</v>
      </c>
      <c r="B372" s="6" t="n">
        <v>1694</v>
      </c>
    </row>
    <row r="373" spans="1:11">
      <c r="A373" s="4" t="s">
        <v>592</v>
      </c>
      <c r="B373" s="5" t="n">
        <v>5417</v>
      </c>
    </row>
    <row r="374" spans="1:11">
      <c r="A374" s="4" t="s">
        <v>589</v>
      </c>
      <c r="B374" s="6" t="n">
        <v>59155</v>
      </c>
      <c r="C374" s="5" t="n">
        <v>57238</v>
      </c>
      <c r="D374" s="6" t="n">
        <v>44103</v>
      </c>
    </row>
    <row r="375" spans="1:11">
      <c r="A375" s="4" t="s">
        <v>657</v>
      </c>
    </row>
    <row r="376" spans="1:11">
      <c r="A376" s="3" t="s">
        <v>585</v>
      </c>
    </row>
    <row r="377" spans="1:11">
      <c r="A377" s="4" t="s">
        <v>588</v>
      </c>
      <c r="B377" s="5" t="n">
        <v>76560</v>
      </c>
      <c r="C377" s="5" t="n">
        <v>80736</v>
      </c>
    </row>
    <row r="378" spans="1:11">
      <c r="A378" s="4" t="s">
        <v>594</v>
      </c>
      <c r="B378" s="6" t="n">
        <v>-2049</v>
      </c>
    </row>
    <row r="379" spans="1:11">
      <c r="A379" s="4" t="s">
        <v>592</v>
      </c>
      <c r="B379" s="5" t="n">
        <v>5987</v>
      </c>
    </row>
    <row r="380" spans="1:11">
      <c r="A380" s="4" t="s">
        <v>589</v>
      </c>
      <c r="B380" s="6" t="n">
        <v>64401</v>
      </c>
      <c r="C380" s="6" t="n">
        <v>46366</v>
      </c>
    </row>
    <row r="381" spans="1:11">
      <c r="A381" s="4" t="s">
        <v>658</v>
      </c>
    </row>
    <row r="382" spans="1:11">
      <c r="A382" s="3" t="s">
        <v>585</v>
      </c>
    </row>
    <row r="383" spans="1:11">
      <c r="A383" s="4" t="s">
        <v>588</v>
      </c>
      <c r="B383" s="5" t="n">
        <v>83443</v>
      </c>
    </row>
    <row r="384" spans="1:11">
      <c r="A384" s="4" t="s">
        <v>594</v>
      </c>
      <c r="B384" s="6" t="n">
        <v>-1667</v>
      </c>
    </row>
    <row r="385" spans="1:11">
      <c r="A385" s="4" t="s">
        <v>592</v>
      </c>
      <c r="B385" s="5" t="n">
        <v>7961</v>
      </c>
    </row>
    <row r="386" spans="1:11">
      <c r="A386" s="4" t="s">
        <v>589</v>
      </c>
      <c r="B386" s="6" t="n">
        <v>577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16"/>
  </cols>
  <sheetData>
    <row r="1" spans="1:2">
      <c r="A1" s="1" t="s">
        <v>659</v>
      </c>
      <c r="B1" s="2" t="s">
        <v>1</v>
      </c>
    </row>
    <row r="2" spans="1:2">
      <c r="B2" s="2" t="s">
        <v>2</v>
      </c>
    </row>
    <row r="3" spans="1:2">
      <c r="A3" s="4" t="s">
        <v>587</v>
      </c>
    </row>
    <row r="4" spans="1:2">
      <c r="A4" s="3" t="s">
        <v>660</v>
      </c>
    </row>
    <row r="5" spans="1:2">
      <c r="A5" s="10" t="n">
        <v>1</v>
      </c>
      <c r="B5" s="4" t="s">
        <v>661</v>
      </c>
    </row>
    <row r="6" spans="1:2">
      <c r="A6" s="10" t="n">
        <v>2</v>
      </c>
      <c r="B6" s="4" t="s">
        <v>662</v>
      </c>
    </row>
    <row r="7" spans="1:2">
      <c r="A7" s="10" t="n">
        <v>3</v>
      </c>
      <c r="B7" s="4" t="s">
        <v>663</v>
      </c>
    </row>
    <row r="8" spans="1:2">
      <c r="A8" s="10" t="n">
        <v>4</v>
      </c>
      <c r="B8" s="4" t="s">
        <v>664</v>
      </c>
    </row>
    <row r="9" spans="1:2">
      <c r="A9" s="10" t="n">
        <v>5</v>
      </c>
      <c r="B9" s="4" t="s">
        <v>665</v>
      </c>
    </row>
    <row r="10" spans="1:2">
      <c r="A10" s="10" t="n">
        <v>6</v>
      </c>
      <c r="B10" s="4" t="s">
        <v>666</v>
      </c>
    </row>
    <row r="11" spans="1:2">
      <c r="A11" s="10" t="n">
        <v>7</v>
      </c>
      <c r="B11" s="4" t="s">
        <v>532</v>
      </c>
    </row>
    <row r="12" spans="1:2">
      <c r="A12" s="10" t="n">
        <v>8</v>
      </c>
      <c r="B12" s="4" t="s">
        <v>667</v>
      </c>
    </row>
    <row r="13" spans="1:2">
      <c r="A13" s="10" t="n">
        <v>9</v>
      </c>
      <c r="B13" s="4" t="s">
        <v>501</v>
      </c>
    </row>
    <row r="14" spans="1:2">
      <c r="A14" s="10" t="n">
        <v>10</v>
      </c>
      <c r="B14" s="4" t="s">
        <v>501</v>
      </c>
    </row>
    <row r="15" spans="1:2">
      <c r="A15" s="4" t="s">
        <v>603</v>
      </c>
    </row>
    <row r="16" spans="1:2">
      <c r="A16" s="3" t="s">
        <v>660</v>
      </c>
    </row>
    <row r="17" spans="1:2">
      <c r="A17" s="10" t="n">
        <v>1</v>
      </c>
      <c r="B17" s="4" t="s">
        <v>668</v>
      </c>
    </row>
    <row r="18" spans="1:2">
      <c r="A18" s="10" t="n">
        <v>2</v>
      </c>
      <c r="B18" s="9" t="n">
        <v>-4.9</v>
      </c>
    </row>
    <row r="19" spans="1:2">
      <c r="A19" s="10" t="n">
        <v>3</v>
      </c>
      <c r="B19" s="9" t="n">
        <v>-2.2</v>
      </c>
    </row>
    <row r="20" spans="1:2">
      <c r="A20" s="10" t="n">
        <v>4</v>
      </c>
      <c r="B20" s="9" t="n">
        <v>-0.4</v>
      </c>
    </row>
    <row r="21" spans="1:2">
      <c r="A21" s="10" t="n">
        <v>5</v>
      </c>
      <c r="B21" s="9" t="n">
        <v>-0.1</v>
      </c>
    </row>
    <row r="22" spans="1:2">
      <c r="A22" s="10" t="n">
        <v>6</v>
      </c>
      <c r="B22" s="4" t="s">
        <v>501</v>
      </c>
    </row>
    <row r="23" spans="1:2">
      <c r="A23" s="10" t="n">
        <v>7</v>
      </c>
      <c r="B23" s="4" t="s">
        <v>501</v>
      </c>
    </row>
    <row r="24" spans="1:2">
      <c r="A24" s="10" t="n">
        <v>8</v>
      </c>
      <c r="B24" s="4" t="s">
        <v>501</v>
      </c>
    </row>
    <row r="25" spans="1:2">
      <c r="A25" s="10" t="n">
        <v>9</v>
      </c>
      <c r="B25" s="4" t="s">
        <v>501</v>
      </c>
    </row>
    <row r="26" spans="1:2">
      <c r="A26" s="10" t="n">
        <v>10</v>
      </c>
      <c r="B26" s="4" t="s">
        <v>501</v>
      </c>
    </row>
    <row r="27" spans="1:2">
      <c r="A27" s="4" t="s">
        <v>615</v>
      </c>
    </row>
    <row r="28" spans="1:2">
      <c r="A28" s="3" t="s">
        <v>660</v>
      </c>
    </row>
    <row r="29" spans="1:2">
      <c r="A29" s="10" t="n">
        <v>1</v>
      </c>
      <c r="B29" s="4" t="s">
        <v>669</v>
      </c>
    </row>
    <row r="30" spans="1:2">
      <c r="A30" s="10" t="n">
        <v>2</v>
      </c>
      <c r="B30" s="4" t="s">
        <v>670</v>
      </c>
    </row>
    <row r="31" spans="1:2">
      <c r="A31" s="10" t="n">
        <v>3</v>
      </c>
      <c r="B31" s="4" t="s">
        <v>671</v>
      </c>
    </row>
    <row r="32" spans="1:2">
      <c r="A32" s="10" t="n">
        <v>4</v>
      </c>
      <c r="B32" s="4" t="s">
        <v>672</v>
      </c>
    </row>
    <row r="33" spans="1:2">
      <c r="A33" s="10" t="n">
        <v>5</v>
      </c>
      <c r="B33" s="4" t="s">
        <v>673</v>
      </c>
    </row>
    <row r="34" spans="1:2">
      <c r="A34" s="10" t="n">
        <v>6</v>
      </c>
      <c r="B34" s="4" t="s">
        <v>674</v>
      </c>
    </row>
    <row r="35" spans="1:2">
      <c r="A35" s="10" t="n">
        <v>7</v>
      </c>
      <c r="B35" s="4" t="s">
        <v>675</v>
      </c>
    </row>
    <row r="36" spans="1:2">
      <c r="A36" s="10" t="n">
        <v>8</v>
      </c>
      <c r="B36" s="4" t="s">
        <v>676</v>
      </c>
    </row>
    <row r="37" spans="1:2">
      <c r="A37" s="10" t="n">
        <v>9</v>
      </c>
      <c r="B37" s="4" t="s">
        <v>501</v>
      </c>
    </row>
    <row r="38" spans="1:2">
      <c r="A38" s="10" t="n">
        <v>10</v>
      </c>
      <c r="B38" s="4" t="s">
        <v>501</v>
      </c>
    </row>
    <row r="39" spans="1:2">
      <c r="A39" s="4" t="s">
        <v>626</v>
      </c>
    </row>
    <row r="40" spans="1:2">
      <c r="A40" s="3" t="s">
        <v>660</v>
      </c>
    </row>
    <row r="41" spans="1:2">
      <c r="A41" s="10" t="n">
        <v>1</v>
      </c>
      <c r="B41" s="4" t="s">
        <v>677</v>
      </c>
    </row>
    <row r="42" spans="1:2">
      <c r="A42" s="10" t="n">
        <v>2</v>
      </c>
      <c r="B42" s="4" t="s">
        <v>678</v>
      </c>
    </row>
    <row r="43" spans="1:2">
      <c r="A43" s="10" t="n">
        <v>3</v>
      </c>
      <c r="B43" s="9" t="n">
        <v>-1.9</v>
      </c>
    </row>
    <row r="44" spans="1:2">
      <c r="A44" s="10" t="n">
        <v>4</v>
      </c>
      <c r="B44" s="9" t="n">
        <v>-0.4</v>
      </c>
    </row>
    <row r="45" spans="1:2">
      <c r="A45" s="10" t="n">
        <v>5</v>
      </c>
      <c r="B45" s="4" t="s">
        <v>501</v>
      </c>
    </row>
    <row r="46" spans="1:2">
      <c r="A46" s="10" t="n">
        <v>6</v>
      </c>
      <c r="B46" s="5" t="n">
        <v>0</v>
      </c>
    </row>
    <row r="47" spans="1:2">
      <c r="A47" s="10" t="n">
        <v>7</v>
      </c>
      <c r="B47" s="4" t="s">
        <v>501</v>
      </c>
    </row>
    <row r="48" spans="1:2">
      <c r="A48" s="10" t="n">
        <v>8</v>
      </c>
      <c r="B48" s="4" t="s">
        <v>501</v>
      </c>
    </row>
    <row r="49" spans="1:2">
      <c r="A49" s="10" t="n">
        <v>9</v>
      </c>
      <c r="B49" s="4" t="s">
        <v>501</v>
      </c>
    </row>
    <row r="50" spans="1:2">
      <c r="A50" s="10" t="n">
        <v>10</v>
      </c>
      <c r="B50" s="4" t="s">
        <v>501</v>
      </c>
    </row>
    <row r="51" spans="1:2">
      <c r="A51" s="4" t="s">
        <v>637</v>
      </c>
    </row>
    <row r="52" spans="1:2">
      <c r="A52" s="3" t="s">
        <v>660</v>
      </c>
    </row>
    <row r="53" spans="1:2">
      <c r="A53" s="10" t="n">
        <v>1</v>
      </c>
      <c r="B53" s="4" t="s">
        <v>679</v>
      </c>
    </row>
    <row r="54" spans="1:2">
      <c r="A54" s="10" t="n">
        <v>2</v>
      </c>
      <c r="B54" s="4" t="s">
        <v>680</v>
      </c>
    </row>
    <row r="55" spans="1:2">
      <c r="A55" s="10" t="n">
        <v>3</v>
      </c>
      <c r="B55" s="4" t="s">
        <v>681</v>
      </c>
    </row>
    <row r="56" spans="1:2">
      <c r="A56" s="10" t="n">
        <v>4</v>
      </c>
      <c r="B56" s="4" t="s">
        <v>682</v>
      </c>
    </row>
    <row r="57" spans="1:2">
      <c r="A57" s="10" t="n">
        <v>5</v>
      </c>
      <c r="B57" s="4" t="s">
        <v>683</v>
      </c>
    </row>
    <row r="58" spans="1:2">
      <c r="A58" s="10" t="n">
        <v>6</v>
      </c>
      <c r="B58" s="4" t="s">
        <v>684</v>
      </c>
    </row>
    <row r="59" spans="1:2">
      <c r="A59" s="10" t="n">
        <v>7</v>
      </c>
      <c r="B59" s="4" t="s">
        <v>685</v>
      </c>
    </row>
    <row r="60" spans="1:2">
      <c r="A60" s="10" t="n">
        <v>8</v>
      </c>
      <c r="B60" s="4" t="s">
        <v>501</v>
      </c>
    </row>
    <row r="61" spans="1:2">
      <c r="A61" s="10" t="n">
        <v>9</v>
      </c>
      <c r="B61" s="4" t="s">
        <v>501</v>
      </c>
    </row>
    <row r="62" spans="1:2">
      <c r="A62" s="10" t="n">
        <v>10</v>
      </c>
      <c r="B62" s="4" t="s">
        <v>501</v>
      </c>
    </row>
    <row r="63" spans="1:2">
      <c r="A63" s="4" t="s">
        <v>648</v>
      </c>
    </row>
    <row r="64" spans="1:2">
      <c r="A64" s="3" t="s">
        <v>660</v>
      </c>
    </row>
    <row r="65" spans="1:2">
      <c r="A65" s="10" t="n">
        <v>1</v>
      </c>
      <c r="B65" s="4" t="s">
        <v>686</v>
      </c>
    </row>
    <row r="66" spans="1:2">
      <c r="A66" s="10" t="n">
        <v>2</v>
      </c>
      <c r="B66" s="4" t="s">
        <v>687</v>
      </c>
    </row>
    <row r="67" spans="1:2">
      <c r="A67" s="10" t="n">
        <v>3</v>
      </c>
      <c r="B67" s="4" t="s">
        <v>688</v>
      </c>
    </row>
    <row r="68" spans="1:2">
      <c r="A68" s="10" t="n">
        <v>4</v>
      </c>
      <c r="B68" s="4" t="s">
        <v>689</v>
      </c>
    </row>
    <row r="69" spans="1:2">
      <c r="A69" s="10" t="n">
        <v>5</v>
      </c>
      <c r="B69" s="4" t="s">
        <v>501</v>
      </c>
    </row>
    <row r="70" spans="1:2">
      <c r="A70" s="10" t="n">
        <v>6</v>
      </c>
      <c r="B70" s="4" t="s">
        <v>501</v>
      </c>
    </row>
    <row r="71" spans="1:2">
      <c r="A71" s="10" t="n">
        <v>7</v>
      </c>
      <c r="B71" s="4" t="s">
        <v>690</v>
      </c>
    </row>
    <row r="72" spans="1:2">
      <c r="A72" s="10" t="n">
        <v>8</v>
      </c>
      <c r="B72" s="4" t="s">
        <v>501</v>
      </c>
    </row>
    <row r="73" spans="1:2">
      <c r="A73" s="10" t="n">
        <v>9</v>
      </c>
      <c r="B73" s="4" t="s">
        <v>691</v>
      </c>
    </row>
    <row r="74" spans="1:2">
      <c r="A74" s="10" t="n">
        <v>10</v>
      </c>
      <c r="B74" s="4" t="s">
        <v>5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2</v>
      </c>
      <c r="B1" s="2" t="s">
        <v>2</v>
      </c>
      <c r="C1" s="2" t="s">
        <v>33</v>
      </c>
      <c r="D1" s="2" t="s">
        <v>80</v>
      </c>
      <c r="E1" s="2" t="s">
        <v>693</v>
      </c>
    </row>
    <row r="2" spans="1:5">
      <c r="A2" s="3" t="s">
        <v>694</v>
      </c>
    </row>
    <row r="3" spans="1:5">
      <c r="A3" s="4" t="s">
        <v>695</v>
      </c>
      <c r="B3" s="6" t="n">
        <v>447149</v>
      </c>
    </row>
    <row r="4" spans="1:5">
      <c r="A4" s="4" t="s">
        <v>696</v>
      </c>
      <c r="B4" s="5" t="n">
        <v>108398</v>
      </c>
      <c r="C4" s="6" t="n">
        <v>83085</v>
      </c>
      <c r="D4" s="6" t="n">
        <v>83724</v>
      </c>
    </row>
    <row r="5" spans="1:5">
      <c r="A5" s="4" t="s">
        <v>697</v>
      </c>
      <c r="B5" s="5" t="n">
        <v>29172</v>
      </c>
    </row>
    <row r="6" spans="1:5">
      <c r="A6" s="4" t="s">
        <v>698</v>
      </c>
      <c r="B6" s="5" t="n">
        <v>584719</v>
      </c>
      <c r="C6" s="6" t="n">
        <v>574054</v>
      </c>
      <c r="D6" s="6" t="n">
        <v>560321</v>
      </c>
      <c r="E6" s="6" t="n">
        <v>553977</v>
      </c>
    </row>
    <row r="7" spans="1:5">
      <c r="A7" s="4" t="s">
        <v>587</v>
      </c>
    </row>
    <row r="8" spans="1:5">
      <c r="A8" s="3" t="s">
        <v>694</v>
      </c>
    </row>
    <row r="9" spans="1:5">
      <c r="A9" s="4" t="s">
        <v>695</v>
      </c>
      <c r="B9" s="5" t="n">
        <v>215140</v>
      </c>
    </row>
    <row r="10" spans="1:5">
      <c r="A10" s="4" t="s">
        <v>696</v>
      </c>
      <c r="B10" s="5" t="n">
        <v>318</v>
      </c>
    </row>
    <row r="11" spans="1:5">
      <c r="A11" s="4" t="s">
        <v>603</v>
      </c>
    </row>
    <row r="12" spans="1:5">
      <c r="A12" s="3" t="s">
        <v>694</v>
      </c>
    </row>
    <row r="13" spans="1:5">
      <c r="A13" s="4" t="s">
        <v>695</v>
      </c>
      <c r="B13" s="5" t="n">
        <v>-8954</v>
      </c>
    </row>
    <row r="14" spans="1:5">
      <c r="A14" s="4" t="s">
        <v>696</v>
      </c>
      <c r="B14" s="5" t="n">
        <v>0</v>
      </c>
    </row>
    <row r="15" spans="1:5">
      <c r="A15" s="4" t="s">
        <v>615</v>
      </c>
    </row>
    <row r="16" spans="1:5">
      <c r="A16" s="3" t="s">
        <v>694</v>
      </c>
    </row>
    <row r="17" spans="1:5">
      <c r="A17" s="4" t="s">
        <v>695</v>
      </c>
      <c r="B17" s="5" t="n">
        <v>85588</v>
      </c>
    </row>
    <row r="18" spans="1:5">
      <c r="A18" s="4" t="s">
        <v>696</v>
      </c>
      <c r="B18" s="5" t="n">
        <v>97727</v>
      </c>
    </row>
    <row r="19" spans="1:5">
      <c r="A19" s="4" t="s">
        <v>626</v>
      </c>
    </row>
    <row r="20" spans="1:5">
      <c r="A20" s="3" t="s">
        <v>694</v>
      </c>
    </row>
    <row r="21" spans="1:5">
      <c r="A21" s="4" t="s">
        <v>695</v>
      </c>
      <c r="B21" s="5" t="n">
        <v>2689</v>
      </c>
    </row>
    <row r="22" spans="1:5">
      <c r="A22" s="4" t="s">
        <v>696</v>
      </c>
      <c r="B22" s="5" t="n">
        <v>2564</v>
      </c>
    </row>
    <row r="23" spans="1:5">
      <c r="A23" s="4" t="s">
        <v>637</v>
      </c>
    </row>
    <row r="24" spans="1:5">
      <c r="A24" s="3" t="s">
        <v>694</v>
      </c>
    </row>
    <row r="25" spans="1:5">
      <c r="A25" s="4" t="s">
        <v>695</v>
      </c>
      <c r="B25" s="5" t="n">
        <v>32076</v>
      </c>
    </row>
    <row r="26" spans="1:5">
      <c r="A26" s="4" t="s">
        <v>648</v>
      </c>
    </row>
    <row r="27" spans="1:5">
      <c r="A27" s="3" t="s">
        <v>694</v>
      </c>
    </row>
    <row r="28" spans="1:5">
      <c r="A28" s="4" t="s">
        <v>695</v>
      </c>
      <c r="B28" s="5" t="n">
        <v>46254</v>
      </c>
    </row>
    <row r="29" spans="1:5">
      <c r="A29" s="4" t="s">
        <v>696</v>
      </c>
      <c r="B29" s="5" t="n">
        <v>653</v>
      </c>
    </row>
    <row r="30" spans="1:5">
      <c r="A30" s="4" t="s">
        <v>699</v>
      </c>
    </row>
    <row r="31" spans="1:5">
      <c r="A31" s="3" t="s">
        <v>694</v>
      </c>
    </row>
    <row r="32" spans="1:5">
      <c r="A32" s="4" t="s">
        <v>695</v>
      </c>
      <c r="B32" s="5" t="n">
        <v>74356</v>
      </c>
    </row>
    <row r="33" spans="1:5">
      <c r="A33" s="4" t="s">
        <v>696</v>
      </c>
      <c r="B33" s="6" t="n">
        <v>71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700</v>
      </c>
      <c r="B1" s="2" t="s">
        <v>302</v>
      </c>
      <c r="C1" s="2" t="s">
        <v>2</v>
      </c>
      <c r="D1" s="2" t="s">
        <v>33</v>
      </c>
      <c r="E1" s="2" t="s">
        <v>80</v>
      </c>
    </row>
    <row r="2" spans="1:5">
      <c r="A2" s="3" t="s">
        <v>701</v>
      </c>
    </row>
    <row r="3" spans="1:5">
      <c r="A3" s="4" t="s">
        <v>702</v>
      </c>
      <c r="C3" s="6" t="n">
        <v>26548</v>
      </c>
      <c r="D3" s="6" t="n">
        <v>22198</v>
      </c>
      <c r="E3" s="6" t="n">
        <v>26927</v>
      </c>
    </row>
    <row r="4" spans="1:5">
      <c r="A4" s="4" t="s">
        <v>703</v>
      </c>
      <c r="C4" s="5" t="n">
        <v>108</v>
      </c>
      <c r="D4" s="5" t="n">
        <v>30</v>
      </c>
      <c r="E4" s="5" t="n">
        <v>89</v>
      </c>
    </row>
    <row r="5" spans="1:5">
      <c r="A5" s="4" t="s">
        <v>704</v>
      </c>
      <c r="C5" s="5" t="n">
        <v>26656</v>
      </c>
      <c r="D5" s="5" t="n">
        <v>22228</v>
      </c>
      <c r="E5" s="5" t="n">
        <v>27016</v>
      </c>
    </row>
    <row r="6" spans="1:5">
      <c r="A6" s="3" t="s">
        <v>705</v>
      </c>
    </row>
    <row r="7" spans="1:5">
      <c r="A7" s="4" t="s">
        <v>702</v>
      </c>
      <c r="C7" s="5" t="n">
        <v>-5600</v>
      </c>
      <c r="D7" s="5" t="n">
        <v>2085</v>
      </c>
      <c r="E7" s="5" t="n">
        <v>1681</v>
      </c>
    </row>
    <row r="8" spans="1:5">
      <c r="A8" s="4" t="s">
        <v>706</v>
      </c>
      <c r="C8" s="5" t="n">
        <v>-5600</v>
      </c>
      <c r="D8" s="5" t="n">
        <v>2085</v>
      </c>
      <c r="E8" s="5" t="n">
        <v>1681</v>
      </c>
    </row>
    <row r="9" spans="1:5">
      <c r="A9" s="4" t="s">
        <v>707</v>
      </c>
      <c r="C9" s="6" t="n">
        <v>21056</v>
      </c>
      <c r="D9" s="6" t="n">
        <v>24313</v>
      </c>
      <c r="E9" s="6" t="n">
        <v>28697</v>
      </c>
    </row>
    <row r="10" spans="1:5">
      <c r="A10" s="4" t="s">
        <v>340</v>
      </c>
      <c r="B10" s="4" t="s">
        <v>341</v>
      </c>
      <c r="C10" s="4" t="s">
        <v>3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3</v>
      </c>
      <c r="D2" s="2" t="s">
        <v>80</v>
      </c>
    </row>
    <row r="3" spans="1:4">
      <c r="A3" s="3" t="s">
        <v>709</v>
      </c>
    </row>
    <row r="4" spans="1:4">
      <c r="A4" s="4" t="s">
        <v>710</v>
      </c>
      <c r="B4" s="6" t="n">
        <v>21893</v>
      </c>
      <c r="C4" s="6" t="n">
        <v>30345</v>
      </c>
      <c r="D4" s="6" t="n">
        <v>32649</v>
      </c>
    </row>
    <row r="5" spans="1:4">
      <c r="A5" s="4" t="s">
        <v>711</v>
      </c>
      <c r="B5" s="5" t="n">
        <v>-1862</v>
      </c>
      <c r="C5" s="5" t="n">
        <v>-4123</v>
      </c>
      <c r="D5" s="5" t="n">
        <v>-4194</v>
      </c>
    </row>
    <row r="6" spans="1:4">
      <c r="A6" s="4" t="s">
        <v>712</v>
      </c>
      <c r="B6" s="5" t="n">
        <v>85</v>
      </c>
      <c r="C6" s="5" t="n">
        <v>19</v>
      </c>
      <c r="D6" s="5" t="n">
        <v>58</v>
      </c>
    </row>
    <row r="7" spans="1:4">
      <c r="A7" s="4" t="s">
        <v>713</v>
      </c>
      <c r="B7" s="5" t="n">
        <v>494</v>
      </c>
      <c r="C7" s="5" t="n">
        <v>237</v>
      </c>
      <c r="D7" s="5" t="n">
        <v>202</v>
      </c>
    </row>
    <row r="8" spans="1:4">
      <c r="A8" s="4" t="s">
        <v>714</v>
      </c>
      <c r="C8" s="5" t="n">
        <v>-1540</v>
      </c>
    </row>
    <row r="9" spans="1:4">
      <c r="A9" s="4" t="s">
        <v>715</v>
      </c>
      <c r="B9" s="5" t="n">
        <v>-79</v>
      </c>
      <c r="C9" s="5" t="n">
        <v>-333</v>
      </c>
    </row>
    <row r="10" spans="1:4">
      <c r="A10" s="4" t="s">
        <v>716</v>
      </c>
      <c r="B10" s="5" t="n">
        <v>525</v>
      </c>
      <c r="C10" s="5" t="n">
        <v>-292</v>
      </c>
      <c r="D10" s="5" t="n">
        <v>-18</v>
      </c>
    </row>
    <row r="11" spans="1:4">
      <c r="A11" s="4" t="s">
        <v>707</v>
      </c>
      <c r="B11" s="6" t="n">
        <v>21056</v>
      </c>
      <c r="C11" s="6" t="n">
        <v>24313</v>
      </c>
      <c r="D11" s="6" t="n">
        <v>286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7</v>
      </c>
      <c r="B1" s="2" t="s">
        <v>2</v>
      </c>
      <c r="C1" s="2" t="s">
        <v>33</v>
      </c>
    </row>
    <row r="2" spans="1:3">
      <c r="A2" s="3" t="s">
        <v>718</v>
      </c>
    </row>
    <row r="3" spans="1:3">
      <c r="A3" s="4" t="s">
        <v>719</v>
      </c>
      <c r="B3" s="6" t="n">
        <v>5688</v>
      </c>
      <c r="C3" s="6" t="n">
        <v>3361</v>
      </c>
    </row>
    <row r="4" spans="1:3">
      <c r="A4" s="4" t="s">
        <v>720</v>
      </c>
      <c r="B4" s="5" t="n">
        <v>17475</v>
      </c>
      <c r="C4" s="5" t="n">
        <v>17239</v>
      </c>
    </row>
    <row r="5" spans="1:3">
      <c r="A5" s="4" t="s">
        <v>172</v>
      </c>
      <c r="B5" s="5" t="n">
        <v>327</v>
      </c>
    </row>
    <row r="6" spans="1:3">
      <c r="A6" s="4" t="s">
        <v>721</v>
      </c>
      <c r="B6" s="5" t="n">
        <v>274</v>
      </c>
      <c r="C6" s="5" t="n">
        <v>289</v>
      </c>
    </row>
    <row r="7" spans="1:3">
      <c r="A7" s="4" t="s">
        <v>722</v>
      </c>
      <c r="B7" s="5" t="n">
        <v>4159</v>
      </c>
      <c r="C7" s="5" t="n">
        <v>3499</v>
      </c>
    </row>
    <row r="8" spans="1:3">
      <c r="A8" s="4" t="s">
        <v>723</v>
      </c>
      <c r="B8" s="5" t="n">
        <v>1181</v>
      </c>
      <c r="C8" s="5" t="n">
        <v>64</v>
      </c>
    </row>
    <row r="9" spans="1:3">
      <c r="A9" s="4" t="s">
        <v>724</v>
      </c>
      <c r="C9" s="5" t="n">
        <v>75</v>
      </c>
    </row>
    <row r="10" spans="1:3">
      <c r="A10" s="4" t="s">
        <v>725</v>
      </c>
      <c r="B10" s="5" t="n">
        <v>29104</v>
      </c>
      <c r="C10" s="5" t="n">
        <v>24527</v>
      </c>
    </row>
    <row r="11" spans="1:3">
      <c r="A11" s="4" t="s">
        <v>726</v>
      </c>
      <c r="B11" s="5" t="n">
        <v>29104</v>
      </c>
      <c r="C11" s="5" t="n">
        <v>24527</v>
      </c>
    </row>
    <row r="12" spans="1:3">
      <c r="A12" s="3" t="s">
        <v>727</v>
      </c>
    </row>
    <row r="13" spans="1:3">
      <c r="A13" s="4" t="s">
        <v>728</v>
      </c>
      <c r="B13" s="5" t="n">
        <v>-15405</v>
      </c>
      <c r="C13" s="5" t="n">
        <v>-15163</v>
      </c>
    </row>
    <row r="14" spans="1:3">
      <c r="A14" s="4" t="s">
        <v>172</v>
      </c>
      <c r="C14" s="5" t="n">
        <v>-2421</v>
      </c>
    </row>
    <row r="15" spans="1:3">
      <c r="A15" s="4" t="s">
        <v>729</v>
      </c>
      <c r="B15" s="5" t="n">
        <v>-2229</v>
      </c>
    </row>
    <row r="16" spans="1:3">
      <c r="A16" s="4" t="s">
        <v>730</v>
      </c>
      <c r="B16" s="5" t="n">
        <v>-1268</v>
      </c>
      <c r="C16" s="5" t="n">
        <v>-1648</v>
      </c>
    </row>
    <row r="17" spans="1:3">
      <c r="A17" s="4" t="s">
        <v>731</v>
      </c>
      <c r="B17" s="5" t="n">
        <v>-512</v>
      </c>
      <c r="C17" s="5" t="n">
        <v>-502</v>
      </c>
    </row>
    <row r="18" spans="1:3">
      <c r="A18" s="4" t="s">
        <v>724</v>
      </c>
      <c r="B18" s="5" t="n">
        <v>-941</v>
      </c>
    </row>
    <row r="19" spans="1:3">
      <c r="A19" s="4" t="s">
        <v>732</v>
      </c>
      <c r="B19" s="5" t="n">
        <v>-20355</v>
      </c>
      <c r="C19" s="5" t="n">
        <v>-27444</v>
      </c>
    </row>
    <row r="20" spans="1:3">
      <c r="A20" s="4" t="s">
        <v>733</v>
      </c>
      <c r="B20" s="5" t="n">
        <v>-8749</v>
      </c>
    </row>
    <row r="21" spans="1:3">
      <c r="A21" s="4" t="s">
        <v>733</v>
      </c>
      <c r="C21" s="5" t="n">
        <v>-2917</v>
      </c>
    </row>
    <row r="22" spans="1:3">
      <c r="A22" s="4" t="s">
        <v>734</v>
      </c>
      <c r="B22" s="5" t="n">
        <v>0</v>
      </c>
      <c r="C22" s="5" t="n">
        <v>0</v>
      </c>
    </row>
    <row r="23" spans="1:3">
      <c r="A23" s="4" t="s">
        <v>735</v>
      </c>
      <c r="B23" s="5" t="n">
        <v>0</v>
      </c>
      <c r="C23" s="5" t="n">
        <v>0</v>
      </c>
    </row>
    <row r="24" spans="1:3">
      <c r="A24" s="4" t="s">
        <v>736</v>
      </c>
      <c r="B24" s="6" t="n">
        <v>0</v>
      </c>
      <c r="C2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37</v>
      </c>
      <c r="B1" s="2" t="s">
        <v>1</v>
      </c>
    </row>
    <row r="2" spans="1:4">
      <c r="B2" s="2" t="s">
        <v>2</v>
      </c>
      <c r="C2" s="2" t="s">
        <v>33</v>
      </c>
      <c r="D2" s="2" t="s">
        <v>738</v>
      </c>
    </row>
    <row r="3" spans="1:4">
      <c r="A3" s="3" t="s">
        <v>189</v>
      </c>
    </row>
    <row r="4" spans="1:4">
      <c r="A4" s="4" t="s">
        <v>189</v>
      </c>
      <c r="B4" s="6" t="n">
        <v>150000</v>
      </c>
      <c r="D4" s="6" t="n">
        <v>30000</v>
      </c>
    </row>
    <row r="5" spans="1:4">
      <c r="A5" s="4" t="s">
        <v>739</v>
      </c>
      <c r="B5" s="5" t="n">
        <v>0</v>
      </c>
      <c r="C5" s="5" t="n">
        <v>0</v>
      </c>
    </row>
    <row r="6" spans="1:4">
      <c r="A6" s="4" t="s">
        <v>78</v>
      </c>
      <c r="B6" s="5" t="n">
        <v>2279570</v>
      </c>
      <c r="C6" s="5" t="n">
        <v>2279570</v>
      </c>
    </row>
    <row r="7" spans="1:4">
      <c r="A7" s="4" t="s">
        <v>740</v>
      </c>
      <c r="B7" s="6" t="n">
        <v>83835</v>
      </c>
      <c r="C7" s="6" t="n">
        <v>838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41</v>
      </c>
      <c r="B1" s="2" t="s">
        <v>1</v>
      </c>
    </row>
    <row r="2" spans="1:4">
      <c r="B2" s="2" t="s">
        <v>356</v>
      </c>
      <c r="C2" s="2" t="s">
        <v>412</v>
      </c>
      <c r="D2" s="2" t="s">
        <v>413</v>
      </c>
    </row>
    <row r="3" spans="1:4">
      <c r="A3" s="3" t="s">
        <v>191</v>
      </c>
    </row>
    <row r="4" spans="1:4">
      <c r="A4" s="4" t="s">
        <v>742</v>
      </c>
      <c r="B4" s="6" t="n">
        <v>86734</v>
      </c>
    </row>
    <row r="5" spans="1:4">
      <c r="A5" s="4" t="s">
        <v>743</v>
      </c>
    </row>
    <row r="6" spans="1:4">
      <c r="A6" s="3" t="s">
        <v>191</v>
      </c>
    </row>
    <row r="7" spans="1:4">
      <c r="A7" s="4" t="s">
        <v>744</v>
      </c>
      <c r="B7" s="5" t="n">
        <v>86734</v>
      </c>
      <c r="C7" s="6" t="n">
        <v>57982</v>
      </c>
      <c r="D7" s="6" t="n">
        <v>57202</v>
      </c>
    </row>
    <row r="8" spans="1:4">
      <c r="A8" s="4" t="s">
        <v>745</v>
      </c>
      <c r="B8" s="6" t="n">
        <v>646820</v>
      </c>
      <c r="C8" s="6" t="n">
        <v>617577</v>
      </c>
    </row>
    <row r="9" spans="1:4">
      <c r="A9" s="4" t="s">
        <v>746</v>
      </c>
      <c r="B9" s="4" t="s">
        <v>747</v>
      </c>
    </row>
    <row r="10" spans="1:4">
      <c r="A10" s="4" t="s">
        <v>748</v>
      </c>
      <c r="B10" s="4" t="s">
        <v>749</v>
      </c>
    </row>
    <row r="11" spans="1:4">
      <c r="A11" s="4" t="s">
        <v>750</v>
      </c>
      <c r="B11" s="4" t="s">
        <v>751</v>
      </c>
    </row>
    <row r="12" spans="1:4">
      <c r="A12" s="4" t="s">
        <v>752</v>
      </c>
      <c r="B12" s="6" t="n">
        <v>560086</v>
      </c>
    </row>
    <row r="13" spans="1:4">
      <c r="A13" s="4" t="s">
        <v>753</v>
      </c>
      <c r="B13" s="5" t="n">
        <v>4</v>
      </c>
    </row>
    <row r="14" spans="1:4">
      <c r="A14" s="4" t="s">
        <v>754</v>
      </c>
      <c r="B14" s="6" t="n">
        <v>180582</v>
      </c>
    </row>
    <row r="15" spans="1:4">
      <c r="A15" s="4" t="s">
        <v>755</v>
      </c>
    </row>
    <row r="16" spans="1:4">
      <c r="A16" s="3" t="s">
        <v>191</v>
      </c>
    </row>
    <row r="17" spans="1:4">
      <c r="A17" s="4" t="s">
        <v>745</v>
      </c>
      <c r="B17" s="5" t="n">
        <v>646820</v>
      </c>
    </row>
    <row r="18" spans="1:4">
      <c r="A18" s="4" t="s">
        <v>756</v>
      </c>
      <c r="B18" s="6" t="n">
        <v>452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3</v>
      </c>
    </row>
    <row r="2" spans="1:3">
      <c r="A2" s="3" t="s">
        <v>758</v>
      </c>
    </row>
    <row r="3" spans="1:3">
      <c r="A3" s="4" t="s">
        <v>361</v>
      </c>
      <c r="B3" s="6" t="n">
        <v>1161862</v>
      </c>
      <c r="C3" s="6" t="n">
        <v>1172026</v>
      </c>
    </row>
    <row r="4" spans="1:3">
      <c r="A4" s="4" t="s">
        <v>363</v>
      </c>
      <c r="B4" s="5" t="n">
        <v>148011</v>
      </c>
      <c r="C4" s="5" t="n">
        <v>111867</v>
      </c>
    </row>
    <row r="5" spans="1:3">
      <c r="A5" s="4" t="s">
        <v>759</v>
      </c>
      <c r="B5" s="5" t="n">
        <v>0</v>
      </c>
      <c r="C5" s="5" t="n">
        <v>0</v>
      </c>
    </row>
    <row r="6" spans="1:3">
      <c r="A6" s="4" t="s">
        <v>760</v>
      </c>
    </row>
    <row r="7" spans="1:3">
      <c r="A7" s="3" t="s">
        <v>758</v>
      </c>
    </row>
    <row r="8" spans="1:3">
      <c r="A8" s="4" t="s">
        <v>761</v>
      </c>
      <c r="B8" s="5" t="n">
        <v>115493</v>
      </c>
      <c r="C8" s="5" t="n">
        <v>87057</v>
      </c>
    </row>
    <row r="9" spans="1:3">
      <c r="A9" s="4" t="s">
        <v>762</v>
      </c>
    </row>
    <row r="10" spans="1:3">
      <c r="A10" s="3" t="s">
        <v>758</v>
      </c>
    </row>
    <row r="11" spans="1:3">
      <c r="A11" s="4" t="s">
        <v>363</v>
      </c>
      <c r="B11" s="5" t="n">
        <v>115493</v>
      </c>
      <c r="C11" s="5" t="n">
        <v>87057</v>
      </c>
    </row>
    <row r="12" spans="1:3">
      <c r="A12" s="4" t="s">
        <v>763</v>
      </c>
    </row>
    <row r="13" spans="1:3">
      <c r="A13" s="3" t="s">
        <v>758</v>
      </c>
    </row>
    <row r="14" spans="1:3">
      <c r="A14" s="4" t="s">
        <v>761</v>
      </c>
      <c r="B14" s="5" t="n">
        <v>1161862</v>
      </c>
      <c r="C14" s="5" t="n">
        <v>1172026</v>
      </c>
    </row>
    <row r="15" spans="1:3">
      <c r="A15" s="4" t="s">
        <v>764</v>
      </c>
    </row>
    <row r="16" spans="1:3">
      <c r="A16" s="3" t="s">
        <v>758</v>
      </c>
    </row>
    <row r="17" spans="1:3">
      <c r="A17" s="4" t="s">
        <v>361</v>
      </c>
      <c r="B17" s="5" t="n">
        <v>1777</v>
      </c>
      <c r="C17" s="5" t="n">
        <v>1791</v>
      </c>
    </row>
    <row r="18" spans="1:3">
      <c r="A18" s="4" t="s">
        <v>765</v>
      </c>
    </row>
    <row r="19" spans="1:3">
      <c r="A19" s="3" t="s">
        <v>758</v>
      </c>
    </row>
    <row r="20" spans="1:3">
      <c r="A20" s="4" t="s">
        <v>361</v>
      </c>
      <c r="B20" s="5" t="n">
        <v>266198</v>
      </c>
      <c r="C20" s="5" t="n">
        <v>403084</v>
      </c>
    </row>
    <row r="21" spans="1:3">
      <c r="A21" s="4" t="s">
        <v>766</v>
      </c>
    </row>
    <row r="22" spans="1:3">
      <c r="A22" s="3" t="s">
        <v>758</v>
      </c>
    </row>
    <row r="23" spans="1:3">
      <c r="A23" s="4" t="s">
        <v>361</v>
      </c>
      <c r="B23" s="5" t="n">
        <v>297023</v>
      </c>
      <c r="C23" s="5" t="n">
        <v>222766</v>
      </c>
    </row>
    <row r="24" spans="1:3">
      <c r="A24" s="4" t="s">
        <v>767</v>
      </c>
    </row>
    <row r="25" spans="1:3">
      <c r="A25" s="3" t="s">
        <v>758</v>
      </c>
    </row>
    <row r="26" spans="1:3">
      <c r="A26" s="4" t="s">
        <v>361</v>
      </c>
      <c r="B26" s="5" t="n">
        <v>60336</v>
      </c>
      <c r="C26" s="5" t="n">
        <v>39369</v>
      </c>
    </row>
    <row r="27" spans="1:3">
      <c r="A27" s="4" t="s">
        <v>768</v>
      </c>
    </row>
    <row r="28" spans="1:3">
      <c r="A28" s="3" t="s">
        <v>758</v>
      </c>
    </row>
    <row r="29" spans="1:3">
      <c r="A29" s="4" t="s">
        <v>361</v>
      </c>
      <c r="B29" s="5" t="n">
        <v>61076</v>
      </c>
      <c r="C29" s="5" t="n">
        <v>72613</v>
      </c>
    </row>
    <row r="30" spans="1:3">
      <c r="A30" s="4" t="s">
        <v>769</v>
      </c>
    </row>
    <row r="31" spans="1:3">
      <c r="A31" s="3" t="s">
        <v>758</v>
      </c>
    </row>
    <row r="32" spans="1:3">
      <c r="A32" s="4" t="s">
        <v>361</v>
      </c>
      <c r="B32" s="5" t="n">
        <v>475452</v>
      </c>
      <c r="C32" s="5" t="n">
        <v>432403</v>
      </c>
    </row>
    <row r="33" spans="1:3">
      <c r="A33" s="4" t="s">
        <v>770</v>
      </c>
    </row>
    <row r="34" spans="1:3">
      <c r="A34" s="3" t="s">
        <v>758</v>
      </c>
    </row>
    <row r="35" spans="1:3">
      <c r="A35" s="4" t="s">
        <v>761</v>
      </c>
      <c r="B35" s="5" t="n">
        <v>680</v>
      </c>
      <c r="C35" s="5" t="n">
        <v>680</v>
      </c>
    </row>
    <row r="36" spans="1:3">
      <c r="A36" s="4" t="s">
        <v>771</v>
      </c>
    </row>
    <row r="37" spans="1:3">
      <c r="A37" s="3" t="s">
        <v>758</v>
      </c>
    </row>
    <row r="38" spans="1:3">
      <c r="A38" s="4" t="s">
        <v>363</v>
      </c>
      <c r="B38" s="5" t="n">
        <v>680</v>
      </c>
      <c r="C38" s="5" t="n">
        <v>680</v>
      </c>
    </row>
    <row r="39" spans="1:3">
      <c r="A39" s="4" t="s">
        <v>123</v>
      </c>
    </row>
    <row r="40" spans="1:3">
      <c r="A40" s="3" t="s">
        <v>758</v>
      </c>
    </row>
    <row r="41" spans="1:3">
      <c r="A41" s="4" t="s">
        <v>761</v>
      </c>
      <c r="B41" s="5" t="n">
        <v>1278035</v>
      </c>
      <c r="C41" s="5" t="n">
        <v>1259763</v>
      </c>
    </row>
    <row r="42" spans="1:3">
      <c r="A42" s="4" t="s">
        <v>772</v>
      </c>
    </row>
    <row r="43" spans="1:3">
      <c r="A43" s="3" t="s">
        <v>758</v>
      </c>
    </row>
    <row r="44" spans="1:3">
      <c r="A44" s="4" t="s">
        <v>361</v>
      </c>
      <c r="B44" s="5" t="n">
        <v>1777</v>
      </c>
      <c r="C44" s="5" t="n">
        <v>1791</v>
      </c>
    </row>
    <row r="45" spans="1:3">
      <c r="A45" s="4" t="s">
        <v>773</v>
      </c>
    </row>
    <row r="46" spans="1:3">
      <c r="A46" s="3" t="s">
        <v>758</v>
      </c>
    </row>
    <row r="47" spans="1:3">
      <c r="A47" s="4" t="s">
        <v>361</v>
      </c>
      <c r="B47" s="5" t="n">
        <v>266198</v>
      </c>
      <c r="C47" s="5" t="n">
        <v>403084</v>
      </c>
    </row>
    <row r="48" spans="1:3">
      <c r="A48" s="4" t="s">
        <v>774</v>
      </c>
    </row>
    <row r="49" spans="1:3">
      <c r="A49" s="3" t="s">
        <v>758</v>
      </c>
    </row>
    <row r="50" spans="1:3">
      <c r="A50" s="4" t="s">
        <v>361</v>
      </c>
      <c r="B50" s="5" t="n">
        <v>297023</v>
      </c>
      <c r="C50" s="5" t="n">
        <v>222766</v>
      </c>
    </row>
    <row r="51" spans="1:3">
      <c r="A51" s="4" t="s">
        <v>775</v>
      </c>
    </row>
    <row r="52" spans="1:3">
      <c r="A52" s="3" t="s">
        <v>758</v>
      </c>
    </row>
    <row r="53" spans="1:3">
      <c r="A53" s="4" t="s">
        <v>361</v>
      </c>
      <c r="B53" s="5" t="n">
        <v>60336</v>
      </c>
      <c r="C53" s="5" t="n">
        <v>39369</v>
      </c>
    </row>
    <row r="54" spans="1:3">
      <c r="A54" s="4" t="s">
        <v>776</v>
      </c>
    </row>
    <row r="55" spans="1:3">
      <c r="A55" s="3" t="s">
        <v>758</v>
      </c>
    </row>
    <row r="56" spans="1:3">
      <c r="A56" s="4" t="s">
        <v>361</v>
      </c>
      <c r="B56" s="5" t="n">
        <v>61076</v>
      </c>
      <c r="C56" s="5" t="n">
        <v>72613</v>
      </c>
    </row>
    <row r="57" spans="1:3">
      <c r="A57" s="4" t="s">
        <v>777</v>
      </c>
    </row>
    <row r="58" spans="1:3">
      <c r="A58" s="3" t="s">
        <v>758</v>
      </c>
    </row>
    <row r="59" spans="1:3">
      <c r="A59" s="4" t="s">
        <v>361</v>
      </c>
      <c r="B59" s="5" t="n">
        <v>475452</v>
      </c>
      <c r="C59" s="5" t="n">
        <v>432403</v>
      </c>
    </row>
    <row r="60" spans="1:3">
      <c r="A60" s="4" t="s">
        <v>778</v>
      </c>
    </row>
    <row r="61" spans="1:3">
      <c r="A61" s="3" t="s">
        <v>758</v>
      </c>
    </row>
    <row r="62" spans="1:3">
      <c r="A62" s="4" t="s">
        <v>363</v>
      </c>
      <c r="B62" s="6" t="n">
        <v>116173</v>
      </c>
      <c r="C62" s="6" t="n">
        <v>877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60"/>
    <col customWidth="1" max="5" min="5" width="18"/>
    <col customWidth="1" max="6" min="6" width="15"/>
    <col customWidth="1" max="7" min="7" width="11"/>
  </cols>
  <sheetData>
    <row r="1" spans="1:7">
      <c r="A1" s="1" t="s">
        <v>117</v>
      </c>
      <c r="B1" s="2" t="s">
        <v>118</v>
      </c>
      <c r="C1" s="2" t="s">
        <v>119</v>
      </c>
      <c r="D1" s="2" t="s">
        <v>120</v>
      </c>
      <c r="E1" s="2" t="s">
        <v>121</v>
      </c>
      <c r="F1" s="2" t="s">
        <v>122</v>
      </c>
      <c r="G1" s="2" t="s">
        <v>123</v>
      </c>
    </row>
    <row r="2" spans="1:7">
      <c r="A2" s="4" t="s">
        <v>124</v>
      </c>
      <c r="B2" s="6" t="n">
        <v>174</v>
      </c>
      <c r="C2" s="6" t="n">
        <v>179896</v>
      </c>
      <c r="D2" s="6" t="n">
        <v>16464</v>
      </c>
      <c r="E2" s="6" t="n">
        <v>531800</v>
      </c>
      <c r="F2" s="6" t="n">
        <v>-83835</v>
      </c>
      <c r="G2" s="6" t="n">
        <v>644499</v>
      </c>
    </row>
    <row r="3" spans="1:7">
      <c r="A3" s="4" t="s">
        <v>98</v>
      </c>
      <c r="E3" s="5" t="n">
        <v>64585</v>
      </c>
      <c r="G3" s="5" t="n">
        <v>64585</v>
      </c>
    </row>
    <row r="4" spans="1:7">
      <c r="A4" s="4" t="s">
        <v>125</v>
      </c>
      <c r="D4" s="5" t="n">
        <v>-621</v>
      </c>
      <c r="G4" s="5" t="n">
        <v>-621</v>
      </c>
    </row>
    <row r="5" spans="1:7">
      <c r="A5" s="4" t="s">
        <v>126</v>
      </c>
      <c r="C5" s="5" t="n">
        <v>280</v>
      </c>
      <c r="G5" s="5" t="n">
        <v>280</v>
      </c>
    </row>
    <row r="6" spans="1:7">
      <c r="A6" s="4" t="s">
        <v>127</v>
      </c>
      <c r="C6" s="5" t="n">
        <v>4122</v>
      </c>
      <c r="G6" s="5" t="n">
        <v>4122</v>
      </c>
    </row>
    <row r="7" spans="1:7">
      <c r="A7" s="4" t="s">
        <v>128</v>
      </c>
      <c r="C7" s="5" t="n">
        <v>251</v>
      </c>
      <c r="G7" s="5" t="n">
        <v>251</v>
      </c>
    </row>
    <row r="8" spans="1:7">
      <c r="A8" s="4" t="s">
        <v>129</v>
      </c>
      <c r="E8" s="5" t="n">
        <v>-42390</v>
      </c>
      <c r="G8" s="5" t="n">
        <v>-42390</v>
      </c>
    </row>
    <row r="9" spans="1:7">
      <c r="A9" s="4" t="s">
        <v>130</v>
      </c>
      <c r="B9" s="5" t="n">
        <v>174</v>
      </c>
      <c r="C9" s="5" t="n">
        <v>184549</v>
      </c>
      <c r="D9" s="5" t="n">
        <v>15843</v>
      </c>
      <c r="E9" s="5" t="n">
        <v>553995</v>
      </c>
      <c r="F9" s="5" t="n">
        <v>-83835</v>
      </c>
      <c r="G9" s="5" t="n">
        <v>670726</v>
      </c>
    </row>
    <row r="10" spans="1:7">
      <c r="A10" s="4" t="s">
        <v>98</v>
      </c>
      <c r="E10" s="5" t="n">
        <v>62387</v>
      </c>
      <c r="G10" s="5" t="n">
        <v>62387</v>
      </c>
    </row>
    <row r="11" spans="1:7">
      <c r="A11" s="4" t="s">
        <v>125</v>
      </c>
      <c r="D11" s="5" t="n">
        <v>8426</v>
      </c>
      <c r="G11" s="5" t="n">
        <v>8426</v>
      </c>
    </row>
    <row r="12" spans="1:7">
      <c r="A12" s="4" t="s">
        <v>126</v>
      </c>
      <c r="B12" s="5" t="n">
        <v>1</v>
      </c>
      <c r="C12" s="5" t="n">
        <v>362</v>
      </c>
      <c r="G12" s="5" t="n">
        <v>363</v>
      </c>
    </row>
    <row r="13" spans="1:7">
      <c r="A13" s="4" t="s">
        <v>127</v>
      </c>
      <c r="C13" s="5" t="n">
        <v>4803</v>
      </c>
      <c r="G13" s="5" t="n">
        <v>4803</v>
      </c>
    </row>
    <row r="14" spans="1:7">
      <c r="A14" s="4" t="s">
        <v>129</v>
      </c>
      <c r="E14" s="5" t="n">
        <v>-45689</v>
      </c>
      <c r="G14" s="5" t="n">
        <v>-45689</v>
      </c>
    </row>
    <row r="15" spans="1:7">
      <c r="A15" s="4" t="s">
        <v>131</v>
      </c>
      <c r="B15" s="5" t="n">
        <v>175</v>
      </c>
      <c r="C15" s="5" t="n">
        <v>189714</v>
      </c>
      <c r="D15" s="5" t="n">
        <v>24269</v>
      </c>
      <c r="E15" s="5" t="n">
        <v>570693</v>
      </c>
      <c r="F15" s="5" t="n">
        <v>-83835</v>
      </c>
      <c r="G15" s="5" t="n">
        <v>701016</v>
      </c>
    </row>
    <row r="16" spans="1:7">
      <c r="A16" s="4" t="s">
        <v>132</v>
      </c>
      <c r="D16" s="5" t="n">
        <v>-16895</v>
      </c>
      <c r="E16" s="5" t="n">
        <v>16895</v>
      </c>
    </row>
    <row r="17" spans="1:7">
      <c r="A17" s="4" t="s">
        <v>133</v>
      </c>
      <c r="D17" s="5" t="n">
        <v>4736</v>
      </c>
      <c r="E17" s="5" t="n">
        <v>-4736</v>
      </c>
    </row>
    <row r="18" spans="1:7">
      <c r="A18" s="4" t="s">
        <v>98</v>
      </c>
      <c r="E18" s="5" t="n">
        <v>83195</v>
      </c>
      <c r="G18" s="5" t="n">
        <v>83195</v>
      </c>
    </row>
    <row r="19" spans="1:7">
      <c r="A19" s="4" t="s">
        <v>125</v>
      </c>
      <c r="D19" s="5" t="n">
        <v>-22816</v>
      </c>
      <c r="G19" s="5" t="n">
        <v>-22816</v>
      </c>
    </row>
    <row r="20" spans="1:7">
      <c r="A20" s="4" t="s">
        <v>126</v>
      </c>
      <c r="B20" s="5" t="n">
        <v>1</v>
      </c>
      <c r="C20" s="5" t="n">
        <v>375</v>
      </c>
      <c r="G20" s="5" t="n">
        <v>376</v>
      </c>
    </row>
    <row r="21" spans="1:7">
      <c r="A21" s="4" t="s">
        <v>127</v>
      </c>
      <c r="C21" s="5" t="n">
        <v>6203</v>
      </c>
      <c r="G21" s="5" t="n">
        <v>6203</v>
      </c>
    </row>
    <row r="22" spans="1:7">
      <c r="A22" s="4" t="s">
        <v>129</v>
      </c>
      <c r="E22" s="5" t="n">
        <v>-49330</v>
      </c>
      <c r="G22" s="5" t="n">
        <v>-49330</v>
      </c>
    </row>
    <row r="23" spans="1:7">
      <c r="A23" s="4" t="s">
        <v>134</v>
      </c>
      <c r="B23" s="6" t="n">
        <v>176</v>
      </c>
      <c r="C23" s="6" t="n">
        <v>196292</v>
      </c>
      <c r="D23" s="6" t="n">
        <v>-10706</v>
      </c>
      <c r="E23" s="6" t="n">
        <v>616717</v>
      </c>
      <c r="F23" s="6" t="n">
        <v>-83835</v>
      </c>
      <c r="G23" s="6" t="n">
        <v>7186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3</v>
      </c>
      <c r="D2" s="2" t="s">
        <v>80</v>
      </c>
    </row>
    <row r="3" spans="1:4">
      <c r="A3" s="3" t="s">
        <v>780</v>
      </c>
    </row>
    <row r="4" spans="1:4">
      <c r="A4" s="4" t="s">
        <v>781</v>
      </c>
      <c r="B4" s="6" t="n">
        <v>0</v>
      </c>
      <c r="C4" s="6" t="n">
        <v>0</v>
      </c>
    </row>
    <row r="5" spans="1:4">
      <c r="A5" s="4" t="s">
        <v>782</v>
      </c>
      <c r="B5" s="5" t="n">
        <v>0</v>
      </c>
      <c r="C5" s="5" t="n">
        <v>0</v>
      </c>
    </row>
    <row r="6" spans="1:4">
      <c r="A6" s="3" t="s">
        <v>292</v>
      </c>
    </row>
    <row r="7" spans="1:4">
      <c r="A7" s="4" t="s">
        <v>783</v>
      </c>
      <c r="B7" s="5" t="n">
        <v>680</v>
      </c>
      <c r="C7" s="5" t="n">
        <v>678</v>
      </c>
      <c r="D7" s="6" t="n">
        <v>547</v>
      </c>
    </row>
    <row r="8" spans="1:4">
      <c r="A8" s="4" t="s">
        <v>784</v>
      </c>
      <c r="C8" s="5" t="n">
        <v>2</v>
      </c>
      <c r="D8" s="5" t="n">
        <v>131</v>
      </c>
    </row>
    <row r="9" spans="1:4">
      <c r="A9" s="4" t="s">
        <v>785</v>
      </c>
      <c r="B9" s="5" t="n">
        <v>0</v>
      </c>
      <c r="C9" s="5" t="n">
        <v>0</v>
      </c>
      <c r="D9" s="5" t="n">
        <v>0</v>
      </c>
    </row>
    <row r="10" spans="1:4">
      <c r="A10" s="4" t="s">
        <v>786</v>
      </c>
      <c r="B10" s="5" t="n">
        <v>0</v>
      </c>
      <c r="C10" s="5" t="n">
        <v>0</v>
      </c>
      <c r="D10" s="5" t="n">
        <v>0</v>
      </c>
    </row>
    <row r="11" spans="1:4">
      <c r="A11" s="4" t="s">
        <v>787</v>
      </c>
      <c r="B11" s="6" t="n">
        <v>680</v>
      </c>
      <c r="C11" s="5" t="n">
        <v>680</v>
      </c>
      <c r="D11" s="6" t="n">
        <v>678</v>
      </c>
    </row>
    <row r="12" spans="1:4">
      <c r="A12" s="4" t="s">
        <v>788</v>
      </c>
      <c r="B12" s="4" t="s">
        <v>789</v>
      </c>
    </row>
    <row r="13" spans="1:4">
      <c r="A13" s="4" t="s">
        <v>790</v>
      </c>
    </row>
    <row r="14" spans="1:4">
      <c r="A14" s="3" t="s">
        <v>292</v>
      </c>
    </row>
    <row r="15" spans="1:4">
      <c r="A15" s="4" t="s">
        <v>791</v>
      </c>
      <c r="B15" s="6" t="n">
        <v>31838</v>
      </c>
      <c r="C15" s="6" t="n">
        <v>241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793</v>
      </c>
      <c r="J1" s="2" t="s">
        <v>1</v>
      </c>
    </row>
    <row r="2" spans="1:12">
      <c r="B2" s="2" t="s">
        <v>2</v>
      </c>
      <c r="C2" s="2" t="s">
        <v>794</v>
      </c>
      <c r="D2" s="2" t="s">
        <v>4</v>
      </c>
      <c r="E2" s="2" t="s">
        <v>795</v>
      </c>
      <c r="F2" s="2" t="s">
        <v>33</v>
      </c>
      <c r="G2" s="2" t="s">
        <v>796</v>
      </c>
      <c r="H2" s="2" t="s">
        <v>797</v>
      </c>
      <c r="I2" s="2" t="s">
        <v>798</v>
      </c>
      <c r="J2" s="2" t="s">
        <v>2</v>
      </c>
      <c r="K2" s="2" t="s">
        <v>33</v>
      </c>
      <c r="L2" s="2" t="s">
        <v>80</v>
      </c>
    </row>
    <row r="3" spans="1:12">
      <c r="A3" s="3" t="s">
        <v>195</v>
      </c>
    </row>
    <row r="4" spans="1:12">
      <c r="A4" s="4" t="s">
        <v>90</v>
      </c>
      <c r="B4" s="6" t="n">
        <v>202901</v>
      </c>
      <c r="C4" s="6" t="n">
        <v>215907</v>
      </c>
      <c r="D4" s="6" t="n">
        <v>207970</v>
      </c>
      <c r="E4" s="6" t="n">
        <v>209719</v>
      </c>
      <c r="F4" s="6" t="n">
        <v>213565</v>
      </c>
      <c r="G4" s="6" t="n">
        <v>212529</v>
      </c>
      <c r="H4" s="6" t="n">
        <v>208249</v>
      </c>
      <c r="I4" s="6" t="n">
        <v>204770</v>
      </c>
      <c r="J4" s="6" t="n">
        <v>836497</v>
      </c>
      <c r="K4" s="6" t="n">
        <v>839113</v>
      </c>
      <c r="L4" s="6" t="n">
        <v>819822</v>
      </c>
    </row>
    <row r="5" spans="1:12">
      <c r="A5" s="4" t="s">
        <v>98</v>
      </c>
      <c r="B5" s="6" t="n">
        <v>18346</v>
      </c>
      <c r="C5" s="6" t="n">
        <v>28908</v>
      </c>
      <c r="D5" s="6" t="n">
        <v>26816</v>
      </c>
      <c r="E5" s="6" t="n">
        <v>9125</v>
      </c>
      <c r="F5" s="6" t="n">
        <v>11309</v>
      </c>
      <c r="G5" s="6" t="n">
        <v>17954</v>
      </c>
      <c r="H5" s="6" t="n">
        <v>21105</v>
      </c>
      <c r="I5" s="6" t="n">
        <v>12019</v>
      </c>
      <c r="J5" s="6" t="n">
        <v>83195</v>
      </c>
      <c r="K5" s="6" t="n">
        <v>62387</v>
      </c>
      <c r="L5" s="6" t="n">
        <v>64585</v>
      </c>
    </row>
    <row r="6" spans="1:12">
      <c r="A6" s="3" t="s">
        <v>99</v>
      </c>
    </row>
    <row r="7" spans="1:12">
      <c r="A7" s="4" t="s">
        <v>100</v>
      </c>
      <c r="B7" s="7" t="n">
        <v>1.21</v>
      </c>
      <c r="C7" s="7" t="n">
        <v>1.9</v>
      </c>
      <c r="D7" s="7" t="n">
        <v>1.77</v>
      </c>
      <c r="E7" s="7" t="n">
        <v>0.6</v>
      </c>
      <c r="F7" s="7" t="n">
        <v>0.73</v>
      </c>
      <c r="G7" s="7" t="n">
        <v>1.19</v>
      </c>
      <c r="H7" s="7" t="n">
        <v>1.4</v>
      </c>
      <c r="I7" s="7" t="n">
        <v>0.8</v>
      </c>
      <c r="J7" s="7" t="n">
        <v>5.48</v>
      </c>
      <c r="K7" s="7" t="n">
        <v>4.13</v>
      </c>
      <c r="L7" s="7" t="n">
        <v>4.29</v>
      </c>
    </row>
    <row r="8" spans="1:12">
      <c r="A8" s="4" t="s">
        <v>101</v>
      </c>
      <c r="B8" s="8" t="n">
        <v>1.19</v>
      </c>
      <c r="C8" s="8" t="n">
        <v>1.88</v>
      </c>
      <c r="D8" s="8" t="n">
        <v>1.75</v>
      </c>
      <c r="E8" s="8" t="n">
        <v>0.6</v>
      </c>
      <c r="F8" s="8" t="n">
        <v>0.72</v>
      </c>
      <c r="G8" s="8" t="n">
        <v>1.18</v>
      </c>
      <c r="H8" s="8" t="n">
        <v>1.39</v>
      </c>
      <c r="I8" s="8" t="n">
        <v>0.79</v>
      </c>
      <c r="J8" s="8" t="n">
        <v>5.43</v>
      </c>
      <c r="K8" s="8" t="n">
        <v>4.1</v>
      </c>
      <c r="L8" s="8" t="n">
        <v>4.27</v>
      </c>
    </row>
    <row r="9" spans="1:12">
      <c r="A9" s="4" t="s">
        <v>102</v>
      </c>
      <c r="B9" s="7" t="n">
        <v>0.8</v>
      </c>
      <c r="C9" s="7" t="n">
        <v>0.8</v>
      </c>
      <c r="D9" s="7" t="n">
        <v>0.8</v>
      </c>
      <c r="E9" s="7" t="n">
        <v>0.8</v>
      </c>
      <c r="F9" s="7" t="n">
        <v>0.8</v>
      </c>
      <c r="G9" s="7" t="n">
        <v>0.8</v>
      </c>
      <c r="H9" s="7" t="n">
        <v>0.7</v>
      </c>
      <c r="I9" s="7" t="n">
        <v>0.7</v>
      </c>
      <c r="J9" s="7" t="n">
        <v>3.2</v>
      </c>
      <c r="K9" s="6" t="n">
        <v>3</v>
      </c>
      <c r="L9" s="7" t="n">
        <v>2.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8"/>
  </cols>
  <sheetData>
    <row r="1" spans="1:2">
      <c r="A1" s="1" t="s">
        <v>799</v>
      </c>
      <c r="B1" s="2" t="s">
        <v>1</v>
      </c>
    </row>
    <row r="2" spans="1:2">
      <c r="B2" s="2" t="s">
        <v>800</v>
      </c>
    </row>
    <row r="3" spans="1:2">
      <c r="A3" s="3" t="s">
        <v>197</v>
      </c>
    </row>
    <row r="4" spans="1:2">
      <c r="A4" s="4" t="s">
        <v>801</v>
      </c>
      <c r="B4" s="5"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506</v>
      </c>
    </row>
    <row r="2" spans="1:2">
      <c r="A2" s="3" t="s">
        <v>803</v>
      </c>
    </row>
    <row r="3" spans="1:2">
      <c r="A3" s="4" t="s">
        <v>365</v>
      </c>
      <c r="B3" s="6" t="n">
        <v>1341842</v>
      </c>
    </row>
    <row r="4" spans="1:2">
      <c r="A4" s="4" t="s">
        <v>368</v>
      </c>
      <c r="B4" s="5" t="n">
        <v>1333354</v>
      </c>
    </row>
    <row r="5" spans="1:2">
      <c r="A5" s="4" t="s">
        <v>804</v>
      </c>
      <c r="B5" s="5" t="n">
        <v>1333354</v>
      </c>
    </row>
    <row r="6" spans="1:2">
      <c r="A6" s="4" t="s">
        <v>805</v>
      </c>
    </row>
    <row r="7" spans="1:2">
      <c r="A7" s="3" t="s">
        <v>803</v>
      </c>
    </row>
    <row r="8" spans="1:2">
      <c r="A8" s="4" t="s">
        <v>365</v>
      </c>
      <c r="B8" s="5" t="n">
        <v>1175413</v>
      </c>
    </row>
    <row r="9" spans="1:2">
      <c r="A9" s="4" t="s">
        <v>368</v>
      </c>
      <c r="B9" s="5" t="n">
        <v>1161862</v>
      </c>
    </row>
    <row r="10" spans="1:2">
      <c r="A10" s="4" t="s">
        <v>804</v>
      </c>
      <c r="B10" s="5" t="n">
        <v>1161862</v>
      </c>
    </row>
    <row r="11" spans="1:2">
      <c r="A11" s="4" t="s">
        <v>806</v>
      </c>
    </row>
    <row r="12" spans="1:2">
      <c r="A12" s="3" t="s">
        <v>803</v>
      </c>
    </row>
    <row r="13" spans="1:2">
      <c r="A13" s="4" t="s">
        <v>365</v>
      </c>
      <c r="B13" s="5" t="n">
        <v>302194</v>
      </c>
    </row>
    <row r="14" spans="1:2">
      <c r="A14" s="4" t="s">
        <v>368</v>
      </c>
      <c r="B14" s="5" t="n">
        <v>298800</v>
      </c>
    </row>
    <row r="15" spans="1:2">
      <c r="A15" s="4" t="s">
        <v>804</v>
      </c>
      <c r="B15" s="5" t="n">
        <v>298800</v>
      </c>
    </row>
    <row r="16" spans="1:2">
      <c r="A16" s="4" t="s">
        <v>371</v>
      </c>
    </row>
    <row r="17" spans="1:2">
      <c r="A17" s="3" t="s">
        <v>803</v>
      </c>
    </row>
    <row r="18" spans="1:2">
      <c r="A18" s="4" t="s">
        <v>365</v>
      </c>
      <c r="B18" s="5" t="n">
        <v>262772</v>
      </c>
    </row>
    <row r="19" spans="1:2">
      <c r="A19" s="4" t="s">
        <v>368</v>
      </c>
      <c r="B19" s="5" t="n">
        <v>266198</v>
      </c>
    </row>
    <row r="20" spans="1:2">
      <c r="A20" s="4" t="s">
        <v>804</v>
      </c>
      <c r="B20" s="5" t="n">
        <v>266198</v>
      </c>
    </row>
    <row r="21" spans="1:2">
      <c r="A21" s="4" t="s">
        <v>375</v>
      </c>
    </row>
    <row r="22" spans="1:2">
      <c r="A22" s="3" t="s">
        <v>803</v>
      </c>
    </row>
    <row r="23" spans="1:2">
      <c r="A23" s="4" t="s">
        <v>365</v>
      </c>
      <c r="B23" s="5" t="n">
        <v>610447</v>
      </c>
    </row>
    <row r="24" spans="1:2">
      <c r="A24" s="4" t="s">
        <v>368</v>
      </c>
      <c r="B24" s="5" t="n">
        <v>596864</v>
      </c>
    </row>
    <row r="25" spans="1:2">
      <c r="A25" s="4" t="s">
        <v>804</v>
      </c>
      <c r="B25" s="5" t="n">
        <v>596864</v>
      </c>
    </row>
    <row r="26" spans="1:2">
      <c r="A26" s="4" t="s">
        <v>807</v>
      </c>
    </row>
    <row r="27" spans="1:2">
      <c r="A27" s="3" t="s">
        <v>803</v>
      </c>
    </row>
    <row r="28" spans="1:2">
      <c r="A28" s="4" t="s">
        <v>365</v>
      </c>
      <c r="B28" s="5" t="n">
        <v>142948</v>
      </c>
    </row>
    <row r="29" spans="1:2">
      <c r="A29" s="4" t="s">
        <v>368</v>
      </c>
      <c r="B29" s="5" t="n">
        <v>148011</v>
      </c>
    </row>
    <row r="30" spans="1:2">
      <c r="A30" s="4" t="s">
        <v>804</v>
      </c>
      <c r="B30" s="5" t="n">
        <v>148011</v>
      </c>
    </row>
    <row r="31" spans="1:2">
      <c r="A31" s="4" t="s">
        <v>808</v>
      </c>
    </row>
    <row r="32" spans="1:2">
      <c r="A32" s="3" t="s">
        <v>803</v>
      </c>
    </row>
    <row r="33" spans="1:2">
      <c r="A33" s="4" t="s">
        <v>365</v>
      </c>
      <c r="B33" s="5" t="n">
        <v>142948</v>
      </c>
    </row>
    <row r="34" spans="1:2">
      <c r="A34" s="4" t="s">
        <v>368</v>
      </c>
      <c r="B34" s="5" t="n">
        <v>148011</v>
      </c>
    </row>
    <row r="35" spans="1:2">
      <c r="A35" s="4" t="s">
        <v>804</v>
      </c>
      <c r="B35" s="5" t="n">
        <v>148011</v>
      </c>
    </row>
    <row r="36" spans="1:2">
      <c r="A36" s="4" t="s">
        <v>37</v>
      </c>
    </row>
    <row r="37" spans="1:2">
      <c r="A37" s="3" t="s">
        <v>803</v>
      </c>
    </row>
    <row r="38" spans="1:2">
      <c r="A38" s="4" t="s">
        <v>365</v>
      </c>
      <c r="B38" s="5" t="n">
        <v>23481</v>
      </c>
    </row>
    <row r="39" spans="1:2">
      <c r="A39" s="4" t="s">
        <v>368</v>
      </c>
      <c r="B39" s="5" t="n">
        <v>23481</v>
      </c>
    </row>
    <row r="40" spans="1:2">
      <c r="A40" s="4" t="s">
        <v>804</v>
      </c>
      <c r="B40" s="6" t="n">
        <v>234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9</v>
      </c>
      <c r="B1" s="2" t="s">
        <v>2</v>
      </c>
      <c r="C1" s="2" t="s">
        <v>33</v>
      </c>
      <c r="D1" s="2" t="s">
        <v>80</v>
      </c>
      <c r="E1" s="2" t="s">
        <v>693</v>
      </c>
    </row>
    <row r="2" spans="1:5">
      <c r="A2" s="3" t="s">
        <v>810</v>
      </c>
    </row>
    <row r="3" spans="1:5">
      <c r="A3" s="4" t="s">
        <v>811</v>
      </c>
      <c r="B3" s="6" t="n">
        <v>23481</v>
      </c>
      <c r="C3" s="6" t="n">
        <v>23162</v>
      </c>
    </row>
    <row r="4" spans="1:5">
      <c r="A4" s="4" t="s">
        <v>812</v>
      </c>
      <c r="B4" s="5" t="n">
        <v>19522</v>
      </c>
      <c r="C4" s="5" t="n">
        <v>16219</v>
      </c>
    </row>
    <row r="5" spans="1:5">
      <c r="A5" s="4" t="s">
        <v>51</v>
      </c>
      <c r="B5" s="5" t="n">
        <v>1856240</v>
      </c>
      <c r="C5" s="5" t="n">
        <v>1807279</v>
      </c>
    </row>
    <row r="6" spans="1:5">
      <c r="A6" s="3" t="s">
        <v>52</v>
      </c>
    </row>
    <row r="7" spans="1:5">
      <c r="A7" s="4" t="s">
        <v>60</v>
      </c>
      <c r="B7" s="5" t="n">
        <v>1137596</v>
      </c>
      <c r="C7" s="5" t="n">
        <v>1106263</v>
      </c>
    </row>
    <row r="8" spans="1:5">
      <c r="A8" s="4" t="s">
        <v>63</v>
      </c>
      <c r="B8" s="5" t="n">
        <v>718644</v>
      </c>
      <c r="C8" s="5" t="n">
        <v>701016</v>
      </c>
      <c r="D8" s="6" t="n">
        <v>670726</v>
      </c>
      <c r="E8" s="6" t="n">
        <v>644499</v>
      </c>
    </row>
    <row r="9" spans="1:5">
      <c r="A9" s="4" t="s">
        <v>70</v>
      </c>
      <c r="B9" s="5" t="n">
        <v>1856240</v>
      </c>
      <c r="C9" s="5" t="n">
        <v>1807279</v>
      </c>
    </row>
    <row r="10" spans="1:5">
      <c r="A10" s="4" t="s">
        <v>813</v>
      </c>
    </row>
    <row r="11" spans="1:5">
      <c r="A11" s="3" t="s">
        <v>810</v>
      </c>
    </row>
    <row r="12" spans="1:5">
      <c r="A12" s="4" t="s">
        <v>811</v>
      </c>
      <c r="B12" s="5" t="n">
        <v>720721</v>
      </c>
      <c r="C12" s="5" t="n">
        <v>702661</v>
      </c>
    </row>
    <row r="13" spans="1:5">
      <c r="A13" s="4" t="s">
        <v>812</v>
      </c>
      <c r="B13" s="5" t="n">
        <v>69</v>
      </c>
      <c r="C13" s="5" t="n">
        <v>9</v>
      </c>
    </row>
    <row r="14" spans="1:5">
      <c r="A14" s="4" t="s">
        <v>51</v>
      </c>
      <c r="B14" s="5" t="n">
        <v>720790</v>
      </c>
      <c r="C14" s="5" t="n">
        <v>702670</v>
      </c>
    </row>
    <row r="15" spans="1:5">
      <c r="A15" s="3" t="s">
        <v>52</v>
      </c>
    </row>
    <row r="16" spans="1:5">
      <c r="A16" s="4" t="s">
        <v>814</v>
      </c>
      <c r="B16" s="5" t="n">
        <v>2146</v>
      </c>
      <c r="C16" s="5" t="n">
        <v>1654</v>
      </c>
    </row>
    <row r="17" spans="1:5">
      <c r="A17" s="4" t="s">
        <v>60</v>
      </c>
      <c r="B17" s="5" t="n">
        <v>2146</v>
      </c>
      <c r="C17" s="5" t="n">
        <v>1654</v>
      </c>
    </row>
    <row r="18" spans="1:5">
      <c r="A18" s="4" t="s">
        <v>63</v>
      </c>
      <c r="B18" s="5" t="n">
        <v>718644</v>
      </c>
      <c r="C18" s="5" t="n">
        <v>701016</v>
      </c>
    </row>
    <row r="19" spans="1:5">
      <c r="A19" s="4" t="s">
        <v>70</v>
      </c>
      <c r="B19" s="6" t="n">
        <v>720790</v>
      </c>
      <c r="C19" s="6" t="n">
        <v>7026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793</v>
      </c>
      <c r="J1" s="2" t="s">
        <v>1</v>
      </c>
    </row>
    <row r="2" spans="1:12">
      <c r="B2" s="2" t="s">
        <v>2</v>
      </c>
      <c r="C2" s="2" t="s">
        <v>794</v>
      </c>
      <c r="D2" s="2" t="s">
        <v>4</v>
      </c>
      <c r="E2" s="2" t="s">
        <v>795</v>
      </c>
      <c r="F2" s="2" t="s">
        <v>33</v>
      </c>
      <c r="G2" s="2" t="s">
        <v>796</v>
      </c>
      <c r="H2" s="2" t="s">
        <v>797</v>
      </c>
      <c r="I2" s="2" t="s">
        <v>798</v>
      </c>
      <c r="J2" s="2" t="s">
        <v>2</v>
      </c>
      <c r="K2" s="2" t="s">
        <v>33</v>
      </c>
      <c r="L2" s="2" t="s">
        <v>80</v>
      </c>
    </row>
    <row r="3" spans="1:12">
      <c r="A3" s="3" t="s">
        <v>816</v>
      </c>
    </row>
    <row r="4" spans="1:12">
      <c r="A4" s="4" t="s">
        <v>81</v>
      </c>
      <c r="B4" s="6" t="n">
        <v>202901</v>
      </c>
      <c r="C4" s="6" t="n">
        <v>215907</v>
      </c>
      <c r="D4" s="6" t="n">
        <v>207970</v>
      </c>
      <c r="E4" s="6" t="n">
        <v>209719</v>
      </c>
      <c r="F4" s="6" t="n">
        <v>213565</v>
      </c>
      <c r="G4" s="6" t="n">
        <v>212529</v>
      </c>
      <c r="H4" s="6" t="n">
        <v>208249</v>
      </c>
      <c r="I4" s="6" t="n">
        <v>204770</v>
      </c>
      <c r="J4" s="6" t="n">
        <v>836497</v>
      </c>
      <c r="K4" s="6" t="n">
        <v>839113</v>
      </c>
      <c r="L4" s="6" t="n">
        <v>819822</v>
      </c>
    </row>
    <row r="5" spans="1:12">
      <c r="A5" s="4" t="s">
        <v>91</v>
      </c>
      <c r="J5" s="5" t="n">
        <v>732246</v>
      </c>
      <c r="K5" s="5" t="n">
        <v>752413</v>
      </c>
      <c r="L5" s="5" t="n">
        <v>726540</v>
      </c>
    </row>
    <row r="6" spans="1:12">
      <c r="A6" s="4" t="s">
        <v>98</v>
      </c>
      <c r="B6" s="6" t="n">
        <v>18346</v>
      </c>
      <c r="C6" s="6" t="n">
        <v>28908</v>
      </c>
      <c r="D6" s="6" t="n">
        <v>26816</v>
      </c>
      <c r="E6" s="6" t="n">
        <v>9125</v>
      </c>
      <c r="F6" s="6" t="n">
        <v>11309</v>
      </c>
      <c r="G6" s="6" t="n">
        <v>17954</v>
      </c>
      <c r="H6" s="6" t="n">
        <v>21105</v>
      </c>
      <c r="I6" s="6" t="n">
        <v>12019</v>
      </c>
      <c r="J6" s="5" t="n">
        <v>83195</v>
      </c>
      <c r="K6" s="5" t="n">
        <v>62387</v>
      </c>
      <c r="L6" s="5" t="n">
        <v>64585</v>
      </c>
    </row>
    <row r="7" spans="1:12">
      <c r="A7" s="4" t="s">
        <v>817</v>
      </c>
      <c r="J7" s="5" t="n">
        <v>-22816</v>
      </c>
      <c r="K7" s="5" t="n">
        <v>8426</v>
      </c>
      <c r="L7" s="5" t="n">
        <v>-621</v>
      </c>
    </row>
    <row r="8" spans="1:12">
      <c r="A8" s="4" t="s">
        <v>112</v>
      </c>
      <c r="J8" s="5" t="n">
        <v>60379</v>
      </c>
      <c r="K8" s="5" t="n">
        <v>70813</v>
      </c>
      <c r="L8" s="5" t="n">
        <v>63964</v>
      </c>
    </row>
    <row r="9" spans="1:12">
      <c r="A9" s="4" t="s">
        <v>813</v>
      </c>
    </row>
    <row r="10" spans="1:12">
      <c r="A10" s="3" t="s">
        <v>816</v>
      </c>
    </row>
    <row r="11" spans="1:12">
      <c r="A11" s="4" t="s">
        <v>91</v>
      </c>
      <c r="J11" s="5" t="n">
        <v>1695</v>
      </c>
      <c r="K11" s="5" t="n">
        <v>1494</v>
      </c>
      <c r="L11" s="5" t="n">
        <v>1406</v>
      </c>
    </row>
    <row r="12" spans="1:12">
      <c r="A12" s="4" t="s">
        <v>818</v>
      </c>
      <c r="J12" s="5" t="n">
        <v>-1695</v>
      </c>
      <c r="K12" s="5" t="n">
        <v>-1494</v>
      </c>
      <c r="L12" s="5" t="n">
        <v>-1406</v>
      </c>
    </row>
    <row r="13" spans="1:12">
      <c r="A13" s="4" t="s">
        <v>819</v>
      </c>
      <c r="J13" s="5" t="n">
        <v>84890</v>
      </c>
      <c r="K13" s="5" t="n">
        <v>63881</v>
      </c>
      <c r="L13" s="5" t="n">
        <v>65991</v>
      </c>
    </row>
    <row r="14" spans="1:12">
      <c r="A14" s="4" t="s">
        <v>98</v>
      </c>
      <c r="J14" s="5" t="n">
        <v>83195</v>
      </c>
      <c r="K14" s="5" t="n">
        <v>62387</v>
      </c>
      <c r="L14" s="5" t="n">
        <v>64585</v>
      </c>
    </row>
    <row r="15" spans="1:12">
      <c r="A15" s="4" t="s">
        <v>817</v>
      </c>
      <c r="J15" s="5" t="n">
        <v>-22816</v>
      </c>
      <c r="K15" s="5" t="n">
        <v>8426</v>
      </c>
      <c r="L15" s="5" t="n">
        <v>-621</v>
      </c>
    </row>
    <row r="16" spans="1:12">
      <c r="A16" s="4" t="s">
        <v>112</v>
      </c>
      <c r="J16" s="6" t="n">
        <v>60379</v>
      </c>
      <c r="K16" s="6" t="n">
        <v>70813</v>
      </c>
      <c r="L16" s="6" t="n">
        <v>6396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793</v>
      </c>
      <c r="J1" s="2" t="s">
        <v>1</v>
      </c>
    </row>
    <row r="2" spans="1:12">
      <c r="B2" s="2" t="s">
        <v>2</v>
      </c>
      <c r="C2" s="2" t="s">
        <v>794</v>
      </c>
      <c r="D2" s="2" t="s">
        <v>4</v>
      </c>
      <c r="E2" s="2" t="s">
        <v>795</v>
      </c>
      <c r="F2" s="2" t="s">
        <v>33</v>
      </c>
      <c r="G2" s="2" t="s">
        <v>796</v>
      </c>
      <c r="H2" s="2" t="s">
        <v>797</v>
      </c>
      <c r="I2" s="2" t="s">
        <v>798</v>
      </c>
      <c r="J2" s="2" t="s">
        <v>2</v>
      </c>
      <c r="K2" s="2" t="s">
        <v>33</v>
      </c>
      <c r="L2" s="2" t="s">
        <v>80</v>
      </c>
    </row>
    <row r="3" spans="1:12">
      <c r="A3" s="3" t="s">
        <v>821</v>
      </c>
    </row>
    <row r="4" spans="1:12">
      <c r="A4" s="4" t="s">
        <v>98</v>
      </c>
      <c r="B4" s="6" t="n">
        <v>18346</v>
      </c>
      <c r="C4" s="6" t="n">
        <v>28908</v>
      </c>
      <c r="D4" s="6" t="n">
        <v>26816</v>
      </c>
      <c r="E4" s="6" t="n">
        <v>9125</v>
      </c>
      <c r="F4" s="6" t="n">
        <v>11309</v>
      </c>
      <c r="G4" s="6" t="n">
        <v>17954</v>
      </c>
      <c r="H4" s="6" t="n">
        <v>21105</v>
      </c>
      <c r="I4" s="6" t="n">
        <v>12019</v>
      </c>
      <c r="J4" s="6" t="n">
        <v>83195</v>
      </c>
      <c r="K4" s="6" t="n">
        <v>62387</v>
      </c>
      <c r="L4" s="6" t="n">
        <v>64585</v>
      </c>
    </row>
    <row r="5" spans="1:12">
      <c r="A5" s="3" t="s">
        <v>137</v>
      </c>
    </row>
    <row r="6" spans="1:12">
      <c r="A6" s="4" t="s">
        <v>819</v>
      </c>
      <c r="J6" s="5" t="n">
        <v>-1182</v>
      </c>
      <c r="K6" s="5" t="n">
        <v>-1016</v>
      </c>
      <c r="L6" s="5" t="n">
        <v>-949</v>
      </c>
    </row>
    <row r="7" spans="1:12">
      <c r="A7" s="3" t="s">
        <v>143</v>
      </c>
    </row>
    <row r="8" spans="1:12">
      <c r="A8" s="4" t="s">
        <v>50</v>
      </c>
      <c r="J8" s="5" t="n">
        <v>2565</v>
      </c>
      <c r="K8" s="5" t="n">
        <v>-5400</v>
      </c>
      <c r="L8" s="5" t="n">
        <v>348</v>
      </c>
    </row>
    <row r="9" spans="1:12">
      <c r="A9" s="4" t="s">
        <v>55</v>
      </c>
      <c r="J9" s="5" t="n">
        <v>10678</v>
      </c>
      <c r="K9" s="5" t="n">
        <v>-6333</v>
      </c>
      <c r="L9" s="5" t="n">
        <v>14068</v>
      </c>
    </row>
    <row r="10" spans="1:12">
      <c r="A10" s="4" t="s">
        <v>146</v>
      </c>
      <c r="J10" s="5" t="n">
        <v>127691</v>
      </c>
      <c r="K10" s="5" t="n">
        <v>82040</v>
      </c>
      <c r="L10" s="5" t="n">
        <v>98824</v>
      </c>
    </row>
    <row r="11" spans="1:12">
      <c r="A11" s="4" t="s">
        <v>822</v>
      </c>
      <c r="L11" s="5" t="n">
        <v>257</v>
      </c>
    </row>
    <row r="12" spans="1:12">
      <c r="A12" s="4" t="s">
        <v>823</v>
      </c>
      <c r="J12" s="5" t="n">
        <v>-48813</v>
      </c>
      <c r="K12" s="5" t="n">
        <v>-45460</v>
      </c>
      <c r="L12" s="5" t="n">
        <v>-42265</v>
      </c>
    </row>
    <row r="13" spans="1:12">
      <c r="A13" s="4" t="s">
        <v>161</v>
      </c>
      <c r="J13" s="5" t="n">
        <v>-48813</v>
      </c>
      <c r="K13" s="5" t="n">
        <v>-45460</v>
      </c>
      <c r="L13" s="5" t="n">
        <v>-42014</v>
      </c>
    </row>
    <row r="14" spans="1:12">
      <c r="A14" s="4" t="s">
        <v>162</v>
      </c>
      <c r="J14" s="5" t="n">
        <v>-4126</v>
      </c>
      <c r="K14" s="5" t="n">
        <v>21656</v>
      </c>
      <c r="L14" s="5" t="n">
        <v>-27442</v>
      </c>
    </row>
    <row r="15" spans="1:12">
      <c r="A15" s="4" t="s">
        <v>163</v>
      </c>
      <c r="E15" s="6" t="n">
        <v>41708</v>
      </c>
      <c r="I15" s="6" t="n">
        <v>20052</v>
      </c>
      <c r="J15" s="5" t="n">
        <v>41708</v>
      </c>
      <c r="K15" s="5" t="n">
        <v>20052</v>
      </c>
      <c r="L15" s="5" t="n">
        <v>47494</v>
      </c>
    </row>
    <row r="16" spans="1:12">
      <c r="A16" s="4" t="s">
        <v>164</v>
      </c>
      <c r="B16" s="6" t="n">
        <v>37582</v>
      </c>
      <c r="F16" s="6" t="n">
        <v>41708</v>
      </c>
      <c r="J16" s="5" t="n">
        <v>37582</v>
      </c>
      <c r="K16" s="5" t="n">
        <v>41708</v>
      </c>
      <c r="L16" s="5" t="n">
        <v>20052</v>
      </c>
    </row>
    <row r="17" spans="1:12">
      <c r="A17" s="4" t="s">
        <v>813</v>
      </c>
    </row>
    <row r="18" spans="1:12">
      <c r="A18" s="3" t="s">
        <v>821</v>
      </c>
    </row>
    <row r="19" spans="1:12">
      <c r="A19" s="4" t="s">
        <v>98</v>
      </c>
      <c r="J19" s="5" t="n">
        <v>83195</v>
      </c>
      <c r="K19" s="5" t="n">
        <v>62387</v>
      </c>
      <c r="L19" s="5" t="n">
        <v>64585</v>
      </c>
    </row>
    <row r="20" spans="1:12">
      <c r="A20" s="3" t="s">
        <v>137</v>
      </c>
    </row>
    <row r="21" spans="1:12">
      <c r="A21" s="4" t="s">
        <v>819</v>
      </c>
      <c r="J21" s="5" t="n">
        <v>-84890</v>
      </c>
      <c r="K21" s="5" t="n">
        <v>-63881</v>
      </c>
      <c r="L21" s="5" t="n">
        <v>-65991</v>
      </c>
    </row>
    <row r="22" spans="1:12">
      <c r="A22" s="4" t="s">
        <v>824</v>
      </c>
      <c r="J22" s="5" t="n">
        <v>45271</v>
      </c>
      <c r="K22" s="5" t="n">
        <v>41826</v>
      </c>
      <c r="L22" s="5" t="n">
        <v>39156</v>
      </c>
    </row>
    <row r="23" spans="1:12">
      <c r="A23" s="4" t="s">
        <v>825</v>
      </c>
      <c r="J23" s="5" t="n">
        <v>5789</v>
      </c>
      <c r="K23" s="5" t="n">
        <v>5367</v>
      </c>
      <c r="L23" s="5" t="n">
        <v>4312</v>
      </c>
    </row>
    <row r="24" spans="1:12">
      <c r="A24" s="3" t="s">
        <v>143</v>
      </c>
    </row>
    <row r="25" spans="1:12">
      <c r="A25" s="4" t="s">
        <v>50</v>
      </c>
      <c r="J25" s="5" t="n">
        <v>-60</v>
      </c>
      <c r="K25" s="5" t="n">
        <v>15</v>
      </c>
      <c r="L25" s="5" t="n">
        <v>63</v>
      </c>
    </row>
    <row r="26" spans="1:12">
      <c r="A26" s="4" t="s">
        <v>55</v>
      </c>
      <c r="J26" s="5" t="n">
        <v>-492</v>
      </c>
      <c r="K26" s="5" t="n">
        <v>-254</v>
      </c>
      <c r="L26" s="5" t="n">
        <v>-111</v>
      </c>
    </row>
    <row r="27" spans="1:12">
      <c r="A27" s="4" t="s">
        <v>146</v>
      </c>
      <c r="J27" s="5" t="n">
        <v>48813</v>
      </c>
      <c r="K27" s="5" t="n">
        <v>45460</v>
      </c>
      <c r="L27" s="5" t="n">
        <v>42014</v>
      </c>
    </row>
    <row r="28" spans="1:12">
      <c r="A28" s="4" t="s">
        <v>822</v>
      </c>
      <c r="L28" s="5" t="n">
        <v>257</v>
      </c>
    </row>
    <row r="29" spans="1:12">
      <c r="A29" s="4" t="s">
        <v>826</v>
      </c>
      <c r="L29" s="5" t="n">
        <v>-6</v>
      </c>
    </row>
    <row r="30" spans="1:12">
      <c r="A30" s="4" t="s">
        <v>823</v>
      </c>
      <c r="J30" s="5" t="n">
        <v>-48813</v>
      </c>
      <c r="K30" s="5" t="n">
        <v>-45460</v>
      </c>
      <c r="L30" s="5" t="n">
        <v>-42265</v>
      </c>
    </row>
    <row r="31" spans="1:12">
      <c r="A31" s="4" t="s">
        <v>161</v>
      </c>
      <c r="J31" s="6" t="n">
        <v>-48813</v>
      </c>
      <c r="K31" s="6" t="n">
        <v>-45460</v>
      </c>
      <c r="L31" s="6" t="n">
        <v>-4201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3</v>
      </c>
      <c r="D2" s="2" t="s">
        <v>80</v>
      </c>
    </row>
    <row r="3" spans="1:4">
      <c r="A3" s="3" t="s">
        <v>205</v>
      </c>
    </row>
    <row r="4" spans="1:4">
      <c r="A4" s="4" t="s">
        <v>219</v>
      </c>
      <c r="B4" s="6" t="n">
        <v>73355</v>
      </c>
      <c r="C4" s="6" t="n">
        <v>72202</v>
      </c>
      <c r="D4" s="6" t="n">
        <v>70996</v>
      </c>
    </row>
    <row r="5" spans="1:4">
      <c r="A5" s="4" t="s">
        <v>828</v>
      </c>
      <c r="B5" s="5" t="n">
        <v>584719</v>
      </c>
      <c r="C5" s="5" t="n">
        <v>574054</v>
      </c>
      <c r="D5" s="5" t="n">
        <v>560321</v>
      </c>
    </row>
    <row r="6" spans="1:4">
      <c r="A6" s="4" t="s">
        <v>829</v>
      </c>
      <c r="B6" s="5" t="n">
        <v>435380</v>
      </c>
      <c r="C6" s="5" t="n">
        <v>428257</v>
      </c>
      <c r="D6" s="5" t="n">
        <v>418033</v>
      </c>
    </row>
    <row r="7" spans="1:4">
      <c r="A7" s="4" t="s">
        <v>558</v>
      </c>
      <c r="B7" s="5" t="n">
        <v>781587</v>
      </c>
      <c r="C7" s="5" t="n">
        <v>774420</v>
      </c>
      <c r="D7" s="5" t="n">
        <v>755760</v>
      </c>
    </row>
    <row r="8" spans="1:4">
      <c r="A8" s="4" t="s">
        <v>830</v>
      </c>
      <c r="B8" s="5" t="n">
        <v>781587</v>
      </c>
      <c r="C8" s="5" t="n">
        <v>774420</v>
      </c>
      <c r="D8" s="5" t="n">
        <v>755760</v>
      </c>
    </row>
    <row r="9" spans="1:4">
      <c r="A9" s="4" t="s">
        <v>831</v>
      </c>
      <c r="B9" s="5" t="n">
        <v>43788</v>
      </c>
      <c r="C9" s="5" t="n">
        <v>38758</v>
      </c>
      <c r="D9" s="5" t="n">
        <v>38413</v>
      </c>
    </row>
    <row r="10" spans="1:4">
      <c r="A10" s="4" t="s">
        <v>832</v>
      </c>
      <c r="B10" s="5" t="n">
        <v>485513</v>
      </c>
      <c r="C10" s="5" t="n">
        <v>503887</v>
      </c>
      <c r="D10" s="5" t="n">
        <v>493433</v>
      </c>
    </row>
    <row r="11" spans="1:4">
      <c r="A11" s="4" t="s">
        <v>833</v>
      </c>
      <c r="B11" s="5" t="n">
        <v>146601</v>
      </c>
      <c r="C11" s="5" t="n">
        <v>144703</v>
      </c>
      <c r="D11" s="5" t="n">
        <v>141540</v>
      </c>
    </row>
    <row r="12" spans="1:4">
      <c r="A12" s="4" t="s">
        <v>834</v>
      </c>
      <c r="B12" s="5" t="n">
        <v>100042</v>
      </c>
      <c r="C12" s="5" t="n">
        <v>103733</v>
      </c>
      <c r="D12" s="5" t="n">
        <v>91477</v>
      </c>
    </row>
    <row r="13" spans="1:4">
      <c r="A13" s="4" t="s">
        <v>835</v>
      </c>
      <c r="B13" s="6" t="n">
        <v>786912</v>
      </c>
      <c r="C13" s="6" t="n">
        <v>781054</v>
      </c>
      <c r="D13" s="6" t="n">
        <v>76647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36</v>
      </c>
      <c r="B1" s="2" t="s">
        <v>1</v>
      </c>
    </row>
    <row r="2" spans="1:4">
      <c r="B2" s="2" t="s">
        <v>2</v>
      </c>
      <c r="C2" s="2" t="s">
        <v>33</v>
      </c>
      <c r="D2" s="2" t="s">
        <v>80</v>
      </c>
    </row>
    <row r="3" spans="1:4">
      <c r="A3" s="3" t="s">
        <v>837</v>
      </c>
    </row>
    <row r="4" spans="1:4">
      <c r="A4" s="4" t="s">
        <v>838</v>
      </c>
      <c r="B4" s="6" t="n">
        <v>836759</v>
      </c>
      <c r="C4" s="6" t="n">
        <v>818804</v>
      </c>
      <c r="D4" s="6" t="n">
        <v>796366</v>
      </c>
    </row>
    <row r="5" spans="1:4">
      <c r="A5" s="4" t="s">
        <v>839</v>
      </c>
      <c r="B5" s="5" t="n">
        <v>87368</v>
      </c>
      <c r="C5" s="5" t="n">
        <v>76886</v>
      </c>
      <c r="D5" s="5" t="n">
        <v>70150</v>
      </c>
    </row>
    <row r="6" spans="1:4">
      <c r="A6" s="4" t="s">
        <v>840</v>
      </c>
      <c r="B6" s="5" t="n">
        <v>32196</v>
      </c>
      <c r="C6" s="5" t="n">
        <v>32502</v>
      </c>
      <c r="D6" s="5" t="n">
        <v>29544</v>
      </c>
    </row>
    <row r="7" spans="1:4">
      <c r="A7" s="4" t="s">
        <v>841</v>
      </c>
      <c r="B7" s="5" t="n">
        <v>781587</v>
      </c>
      <c r="C7" s="5" t="n">
        <v>774420</v>
      </c>
      <c r="D7" s="5" t="n">
        <v>755760</v>
      </c>
    </row>
    <row r="8" spans="1:4">
      <c r="A8" s="4" t="s">
        <v>842</v>
      </c>
    </row>
    <row r="9" spans="1:4">
      <c r="A9" s="3" t="s">
        <v>837</v>
      </c>
    </row>
    <row r="10" spans="1:4">
      <c r="A10" s="4" t="s">
        <v>838</v>
      </c>
      <c r="B10" s="5" t="n">
        <v>836759</v>
      </c>
      <c r="C10" s="5" t="n">
        <v>818804</v>
      </c>
      <c r="D10" s="5" t="n">
        <v>796366</v>
      </c>
    </row>
    <row r="11" spans="1:4">
      <c r="A11" s="4" t="s">
        <v>839</v>
      </c>
      <c r="B11" s="5" t="n">
        <v>87368</v>
      </c>
      <c r="C11" s="5" t="n">
        <v>76886</v>
      </c>
      <c r="D11" s="5" t="n">
        <v>70150</v>
      </c>
    </row>
    <row r="12" spans="1:4">
      <c r="A12" s="4" t="s">
        <v>840</v>
      </c>
      <c r="B12" s="5" t="n">
        <v>32196</v>
      </c>
      <c r="C12" s="5" t="n">
        <v>32502</v>
      </c>
      <c r="D12" s="5" t="n">
        <v>29544</v>
      </c>
    </row>
    <row r="13" spans="1:4">
      <c r="A13" s="4" t="s">
        <v>841</v>
      </c>
      <c r="B13" s="6" t="n">
        <v>781587</v>
      </c>
      <c r="C13" s="6" t="n">
        <v>774420</v>
      </c>
      <c r="D13" s="6" t="n">
        <v>755760</v>
      </c>
    </row>
    <row r="14" spans="1:4">
      <c r="A14" s="4" t="s">
        <v>843</v>
      </c>
      <c r="B14" s="4" t="s">
        <v>844</v>
      </c>
      <c r="C14" s="4" t="s">
        <v>845</v>
      </c>
      <c r="D14" s="4" t="s">
        <v>84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3</v>
      </c>
      <c r="D2" s="2" t="s">
        <v>80</v>
      </c>
    </row>
    <row r="3" spans="1:4">
      <c r="A3" s="3" t="s">
        <v>848</v>
      </c>
    </row>
    <row r="4" spans="1:4">
      <c r="A4" s="4" t="s">
        <v>849</v>
      </c>
      <c r="B4" s="6" t="n">
        <v>414</v>
      </c>
      <c r="C4" s="6" t="n">
        <v>435</v>
      </c>
      <c r="D4" s="6" t="n">
        <v>425</v>
      </c>
    </row>
    <row r="5" spans="1:4">
      <c r="A5" s="4" t="s">
        <v>850</v>
      </c>
      <c r="B5" s="5" t="n">
        <v>1338</v>
      </c>
      <c r="C5" s="5" t="n">
        <v>1203</v>
      </c>
      <c r="D5" s="5" t="n">
        <v>1162</v>
      </c>
    </row>
    <row r="6" spans="1:4">
      <c r="A6" s="4" t="s">
        <v>851</v>
      </c>
      <c r="B6" s="5" t="n">
        <v>1270</v>
      </c>
      <c r="C6" s="5" t="n">
        <v>1224</v>
      </c>
      <c r="D6" s="5" t="n">
        <v>1152</v>
      </c>
    </row>
    <row r="7" spans="1:4">
      <c r="A7" s="4" t="s">
        <v>852</v>
      </c>
      <c r="B7" s="6" t="n">
        <v>482</v>
      </c>
      <c r="C7" s="6" t="n">
        <v>414</v>
      </c>
      <c r="D7" s="6" t="n">
        <v>4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v>
      </c>
      <c r="C1" s="2" t="s">
        <v>1</v>
      </c>
    </row>
    <row r="2" spans="1:5">
      <c r="C2" s="2" t="s">
        <v>2</v>
      </c>
      <c r="D2" s="2" t="s">
        <v>33</v>
      </c>
      <c r="E2" s="2" t="s">
        <v>80</v>
      </c>
    </row>
    <row r="3" spans="1:5">
      <c r="A3" s="3" t="s">
        <v>136</v>
      </c>
    </row>
    <row r="4" spans="1:5">
      <c r="A4" s="4" t="s">
        <v>98</v>
      </c>
      <c r="C4" s="6" t="n">
        <v>83195</v>
      </c>
      <c r="D4" s="6" t="n">
        <v>62387</v>
      </c>
      <c r="E4" s="6" t="n">
        <v>64585</v>
      </c>
    </row>
    <row r="5" spans="1:5">
      <c r="A5" s="3" t="s">
        <v>137</v>
      </c>
    </row>
    <row r="6" spans="1:5">
      <c r="A6" s="4" t="s">
        <v>138</v>
      </c>
      <c r="C6" s="5" t="n">
        <v>5273</v>
      </c>
      <c r="D6" s="5" t="n">
        <v>6962</v>
      </c>
      <c r="E6" s="5" t="n">
        <v>5388</v>
      </c>
    </row>
    <row r="7" spans="1:5">
      <c r="A7" s="4" t="s">
        <v>139</v>
      </c>
      <c r="C7" s="5" t="n">
        <v>5467</v>
      </c>
      <c r="D7" s="5" t="n">
        <v>5037</v>
      </c>
      <c r="E7" s="5" t="n">
        <v>4382</v>
      </c>
    </row>
    <row r="8" spans="1:5">
      <c r="A8" s="4" t="s">
        <v>140</v>
      </c>
      <c r="C8" s="5" t="n">
        <v>6579</v>
      </c>
      <c r="D8" s="5" t="n">
        <v>5166</v>
      </c>
      <c r="E8" s="5" t="n">
        <v>4303</v>
      </c>
    </row>
    <row r="9" spans="1:5">
      <c r="A9" s="4" t="s">
        <v>141</v>
      </c>
      <c r="C9" s="5" t="n">
        <v>-5600</v>
      </c>
      <c r="D9" s="5" t="n">
        <v>2085</v>
      </c>
      <c r="E9" s="5" t="n">
        <v>1681</v>
      </c>
    </row>
    <row r="10" spans="1:5">
      <c r="A10" s="4" t="s">
        <v>85</v>
      </c>
      <c r="C10" s="5" t="n">
        <v>-3226</v>
      </c>
      <c r="D10" s="5" t="n">
        <v>-6036</v>
      </c>
      <c r="E10" s="5" t="n">
        <v>-5559</v>
      </c>
    </row>
    <row r="11" spans="1:5">
      <c r="A11" s="4" t="s">
        <v>142</v>
      </c>
      <c r="B11" s="4" t="s">
        <v>88</v>
      </c>
      <c r="C11" s="5" t="n">
        <v>228</v>
      </c>
      <c r="D11" s="5" t="n">
        <v>256</v>
      </c>
      <c r="E11" s="5" t="n">
        <v>798</v>
      </c>
    </row>
    <row r="12" spans="1:5">
      <c r="A12" s="4" t="s">
        <v>84</v>
      </c>
      <c r="C12" s="5" t="n">
        <v>-650</v>
      </c>
      <c r="D12" s="5" t="n">
        <v>-2082</v>
      </c>
      <c r="E12" s="5" t="n">
        <v>-3185</v>
      </c>
    </row>
    <row r="13" spans="1:5">
      <c r="A13" s="4" t="s">
        <v>86</v>
      </c>
      <c r="C13" s="5" t="n">
        <v>16324</v>
      </c>
    </row>
    <row r="14" spans="1:5">
      <c r="A14" s="3" t="s">
        <v>143</v>
      </c>
    </row>
    <row r="15" spans="1:5">
      <c r="A15" s="4" t="s">
        <v>144</v>
      </c>
      <c r="C15" s="5" t="n">
        <v>587</v>
      </c>
      <c r="D15" s="5" t="n">
        <v>-2953</v>
      </c>
      <c r="E15" s="5" t="n">
        <v>-9129</v>
      </c>
    </row>
    <row r="16" spans="1:5">
      <c r="A16" s="4" t="s">
        <v>42</v>
      </c>
      <c r="C16" s="5" t="n">
        <v>456</v>
      </c>
      <c r="D16" s="5" t="n">
        <v>-18</v>
      </c>
      <c r="E16" s="5" t="n">
        <v>64</v>
      </c>
    </row>
    <row r="17" spans="1:5">
      <c r="A17" s="4" t="s">
        <v>145</v>
      </c>
      <c r="C17" s="5" t="n">
        <v>-14228</v>
      </c>
      <c r="D17" s="5" t="n">
        <v>5367</v>
      </c>
      <c r="E17" s="5" t="n">
        <v>-3995</v>
      </c>
    </row>
    <row r="18" spans="1:5">
      <c r="A18" s="4" t="s">
        <v>46</v>
      </c>
      <c r="C18" s="5" t="n">
        <v>-1799</v>
      </c>
      <c r="D18" s="5" t="n">
        <v>-3590</v>
      </c>
      <c r="E18" s="5" t="n">
        <v>-5363</v>
      </c>
    </row>
    <row r="19" spans="1:5">
      <c r="A19" s="4" t="s">
        <v>47</v>
      </c>
      <c r="C19" s="5" t="n">
        <v>-1153</v>
      </c>
      <c r="D19" s="5" t="n">
        <v>-1206</v>
      </c>
      <c r="E19" s="5" t="n">
        <v>-2059</v>
      </c>
    </row>
    <row r="20" spans="1:5">
      <c r="A20" s="4" t="s">
        <v>43</v>
      </c>
      <c r="C20" s="5" t="n">
        <v>908</v>
      </c>
      <c r="D20" s="5" t="n">
        <v>-908</v>
      </c>
      <c r="E20" s="5" t="n">
        <v>15497</v>
      </c>
    </row>
    <row r="21" spans="1:5">
      <c r="A21" s="4" t="s">
        <v>50</v>
      </c>
      <c r="C21" s="5" t="n">
        <v>2565</v>
      </c>
      <c r="D21" s="5" t="n">
        <v>-5400</v>
      </c>
      <c r="E21" s="5" t="n">
        <v>348</v>
      </c>
    </row>
    <row r="22" spans="1:5">
      <c r="A22" s="4" t="s">
        <v>53</v>
      </c>
      <c r="C22" s="5" t="n">
        <v>10665</v>
      </c>
      <c r="D22" s="5" t="n">
        <v>13733</v>
      </c>
      <c r="E22" s="5" t="n">
        <v>6344</v>
      </c>
    </row>
    <row r="23" spans="1:5">
      <c r="A23" s="4" t="s">
        <v>54</v>
      </c>
      <c r="C23" s="5" t="n">
        <v>7123</v>
      </c>
      <c r="D23" s="5" t="n">
        <v>10224</v>
      </c>
      <c r="E23" s="5" t="n">
        <v>16072</v>
      </c>
    </row>
    <row r="24" spans="1:5">
      <c r="A24" s="4" t="s">
        <v>58</v>
      </c>
      <c r="C24" s="5" t="n">
        <v>6090</v>
      </c>
      <c r="D24" s="5" t="n">
        <v>-1110</v>
      </c>
    </row>
    <row r="25" spans="1:5">
      <c r="A25" s="4" t="s">
        <v>55</v>
      </c>
      <c r="C25" s="5" t="n">
        <v>10678</v>
      </c>
      <c r="D25" s="5" t="n">
        <v>-6333</v>
      </c>
      <c r="E25" s="5" t="n">
        <v>14068</v>
      </c>
    </row>
    <row r="26" spans="1:5">
      <c r="A26" s="4" t="s">
        <v>57</v>
      </c>
      <c r="C26" s="5" t="n">
        <v>-1581</v>
      </c>
      <c r="D26" s="5" t="n">
        <v>299</v>
      </c>
      <c r="E26" s="5" t="n">
        <v>1955</v>
      </c>
    </row>
    <row r="27" spans="1:5">
      <c r="A27" s="4" t="s">
        <v>59</v>
      </c>
      <c r="C27" s="5" t="n">
        <v>-210</v>
      </c>
      <c r="D27" s="5" t="n">
        <v>160</v>
      </c>
      <c r="E27" s="5" t="n">
        <v>-7371</v>
      </c>
    </row>
    <row r="28" spans="1:5">
      <c r="A28" s="4" t="s">
        <v>146</v>
      </c>
      <c r="C28" s="5" t="n">
        <v>127691</v>
      </c>
      <c r="D28" s="5" t="n">
        <v>82040</v>
      </c>
      <c r="E28" s="5" t="n">
        <v>98824</v>
      </c>
    </row>
    <row r="29" spans="1:5">
      <c r="A29" s="3" t="s">
        <v>147</v>
      </c>
    </row>
    <row r="30" spans="1:5">
      <c r="A30" s="4" t="s">
        <v>148</v>
      </c>
      <c r="C30" s="5" t="n">
        <v>-304654</v>
      </c>
      <c r="D30" s="5" t="n">
        <v>-205226</v>
      </c>
      <c r="E30" s="5" t="n">
        <v>-295211</v>
      </c>
    </row>
    <row r="31" spans="1:5">
      <c r="A31" s="4" t="s">
        <v>149</v>
      </c>
      <c r="C31" s="5" t="n">
        <v>-66832</v>
      </c>
      <c r="D31" s="5" t="n">
        <v>-27440</v>
      </c>
      <c r="E31" s="5" t="n">
        <v>-30060</v>
      </c>
    </row>
    <row r="32" spans="1:5">
      <c r="A32" s="4" t="s">
        <v>150</v>
      </c>
      <c r="C32" s="5" t="n">
        <v>-6648</v>
      </c>
      <c r="D32" s="5" t="n">
        <v>-7492</v>
      </c>
      <c r="E32" s="5" t="n">
        <v>-5248</v>
      </c>
    </row>
    <row r="33" spans="1:5">
      <c r="A33" s="4" t="s">
        <v>151</v>
      </c>
      <c r="C33" s="5" t="n">
        <v>217221</v>
      </c>
      <c r="D33" s="5" t="n">
        <v>151071</v>
      </c>
      <c r="E33" s="5" t="n">
        <v>99682</v>
      </c>
    </row>
    <row r="34" spans="1:5">
      <c r="A34" s="4" t="s">
        <v>152</v>
      </c>
      <c r="C34" s="5" t="n">
        <v>63628</v>
      </c>
      <c r="D34" s="5" t="n">
        <v>37868</v>
      </c>
      <c r="E34" s="5" t="n">
        <v>99883</v>
      </c>
    </row>
    <row r="35" spans="1:5">
      <c r="A35" s="4" t="s">
        <v>153</v>
      </c>
      <c r="C35" s="5" t="n">
        <v>18654</v>
      </c>
      <c r="D35" s="5" t="n">
        <v>34664</v>
      </c>
      <c r="E35" s="5" t="n">
        <v>46620</v>
      </c>
    </row>
    <row r="36" spans="1:5">
      <c r="A36" s="4" t="s">
        <v>154</v>
      </c>
      <c r="C36" s="5" t="n">
        <v>6810</v>
      </c>
      <c r="D36" s="5" t="n">
        <v>7589</v>
      </c>
      <c r="E36" s="5" t="n">
        <v>4992</v>
      </c>
    </row>
    <row r="37" spans="1:5">
      <c r="A37" s="4" t="s">
        <v>155</v>
      </c>
      <c r="C37" s="5" t="n">
        <v>-11183</v>
      </c>
      <c r="D37" s="5" t="n">
        <v>-5958</v>
      </c>
      <c r="E37" s="5" t="n">
        <v>-4910</v>
      </c>
    </row>
    <row r="38" spans="1:5">
      <c r="A38" s="4" t="s">
        <v>156</v>
      </c>
      <c r="C38" s="5" t="n">
        <v>-83004</v>
      </c>
      <c r="D38" s="5" t="n">
        <v>-14924</v>
      </c>
      <c r="E38" s="5" t="n">
        <v>-84252</v>
      </c>
    </row>
    <row r="39" spans="1:5">
      <c r="A39" s="3" t="s">
        <v>157</v>
      </c>
    </row>
    <row r="40" spans="1:5">
      <c r="A40" s="4" t="s">
        <v>158</v>
      </c>
      <c r="E40" s="5" t="n">
        <v>257</v>
      </c>
    </row>
    <row r="41" spans="1:5">
      <c r="A41" s="4" t="s">
        <v>159</v>
      </c>
      <c r="E41" s="5" t="n">
        <v>-6</v>
      </c>
    </row>
    <row r="42" spans="1:5">
      <c r="A42" s="4" t="s">
        <v>160</v>
      </c>
      <c r="C42" s="5" t="n">
        <v>-48813</v>
      </c>
      <c r="D42" s="5" t="n">
        <v>-45460</v>
      </c>
      <c r="E42" s="5" t="n">
        <v>-42265</v>
      </c>
    </row>
    <row r="43" spans="1:5">
      <c r="A43" s="4" t="s">
        <v>161</v>
      </c>
      <c r="C43" s="5" t="n">
        <v>-48813</v>
      </c>
      <c r="D43" s="5" t="n">
        <v>-45460</v>
      </c>
      <c r="E43" s="5" t="n">
        <v>-42014</v>
      </c>
    </row>
    <row r="44" spans="1:5">
      <c r="A44" s="4" t="s">
        <v>162</v>
      </c>
      <c r="C44" s="5" t="n">
        <v>-4126</v>
      </c>
      <c r="D44" s="5" t="n">
        <v>21656</v>
      </c>
      <c r="E44" s="5" t="n">
        <v>-27442</v>
      </c>
    </row>
    <row r="45" spans="1:5">
      <c r="A45" s="4" t="s">
        <v>163</v>
      </c>
      <c r="C45" s="5" t="n">
        <v>41708</v>
      </c>
      <c r="D45" s="5" t="n">
        <v>20052</v>
      </c>
      <c r="E45" s="5" t="n">
        <v>47494</v>
      </c>
    </row>
    <row r="46" spans="1:5">
      <c r="A46" s="4" t="s">
        <v>164</v>
      </c>
      <c r="C46" s="5" t="n">
        <v>37582</v>
      </c>
      <c r="D46" s="5" t="n">
        <v>41708</v>
      </c>
      <c r="E46" s="5" t="n">
        <v>20052</v>
      </c>
    </row>
    <row r="47" spans="1:5">
      <c r="A47" s="3" t="s">
        <v>165</v>
      </c>
    </row>
    <row r="48" spans="1:5">
      <c r="A48" s="4" t="s">
        <v>166</v>
      </c>
      <c r="C48" s="5" t="n">
        <v>20115</v>
      </c>
      <c r="D48" s="5" t="n">
        <v>23721</v>
      </c>
      <c r="E48" s="5" t="n">
        <v>9826</v>
      </c>
    </row>
    <row r="49" spans="1:5">
      <c r="A49" s="4" t="s">
        <v>167</v>
      </c>
      <c r="C49" s="6" t="n">
        <v>75</v>
      </c>
      <c r="D49" s="6" t="n">
        <v>75</v>
      </c>
      <c r="E49" s="6" t="n">
        <v>75</v>
      </c>
    </row>
    <row r="50" spans="1:5"/>
    <row r="51" spans="1:5">
      <c r="A51" s="4" t="s">
        <v>88</v>
      </c>
      <c r="B51" s="4" t="s">
        <v>106</v>
      </c>
    </row>
  </sheetData>
  <mergeCells count="4">
    <mergeCell ref="A1:B2"/>
    <mergeCell ref="C1:E1"/>
    <mergeCell ref="A50:D50"/>
    <mergeCell ref="B51:D5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3</v>
      </c>
      <c r="D2" s="2" t="s">
        <v>80</v>
      </c>
    </row>
    <row r="3" spans="1:4">
      <c r="A3" s="3" t="s">
        <v>854</v>
      </c>
    </row>
    <row r="4" spans="1:4">
      <c r="A4" s="4" t="s">
        <v>558</v>
      </c>
      <c r="B4" s="6" t="n">
        <v>781587</v>
      </c>
      <c r="C4" s="6" t="n">
        <v>774420</v>
      </c>
      <c r="D4" s="6" t="n">
        <v>755760</v>
      </c>
    </row>
    <row r="5" spans="1:4">
      <c r="A5" s="4" t="s">
        <v>566</v>
      </c>
      <c r="B5" s="5" t="n">
        <v>542001</v>
      </c>
      <c r="C5" s="5" t="n">
        <v>545671</v>
      </c>
      <c r="D5" s="5" t="n">
        <v>538881</v>
      </c>
    </row>
    <row r="6" spans="1:4">
      <c r="A6" s="4" t="s">
        <v>855</v>
      </c>
      <c r="B6" s="5" t="n">
        <v>-56488</v>
      </c>
      <c r="C6" s="5" t="n">
        <v>-41784</v>
      </c>
      <c r="D6" s="5" t="n">
        <v>-45448</v>
      </c>
    </row>
    <row r="7" spans="1:4">
      <c r="A7" s="4" t="s">
        <v>856</v>
      </c>
    </row>
    <row r="8" spans="1:4">
      <c r="A8" s="3" t="s">
        <v>854</v>
      </c>
    </row>
    <row r="9" spans="1:4">
      <c r="A9" s="4" t="s">
        <v>219</v>
      </c>
      <c r="B9" s="5" t="n">
        <v>73355</v>
      </c>
      <c r="C9" s="5" t="n">
        <v>72202</v>
      </c>
      <c r="D9" s="5" t="n">
        <v>70996</v>
      </c>
    </row>
    <row r="10" spans="1:4">
      <c r="A10" s="4" t="s">
        <v>857</v>
      </c>
      <c r="B10" s="5" t="n">
        <v>584719</v>
      </c>
      <c r="C10" s="5" t="n">
        <v>574054</v>
      </c>
      <c r="D10" s="5" t="n">
        <v>560321</v>
      </c>
    </row>
    <row r="11" spans="1:4">
      <c r="A11" s="4" t="s">
        <v>829</v>
      </c>
      <c r="B11" s="5" t="n">
        <v>435380</v>
      </c>
      <c r="C11" s="5" t="n">
        <v>428257</v>
      </c>
      <c r="D11" s="5" t="n">
        <v>418033</v>
      </c>
    </row>
    <row r="12" spans="1:4">
      <c r="A12" s="4" t="s">
        <v>558</v>
      </c>
      <c r="B12" s="5" t="n">
        <v>781587</v>
      </c>
      <c r="C12" s="5" t="n">
        <v>774420</v>
      </c>
      <c r="D12" s="5" t="n">
        <v>755760</v>
      </c>
    </row>
    <row r="13" spans="1:4">
      <c r="A13" s="4" t="s">
        <v>831</v>
      </c>
      <c r="B13" s="5" t="n">
        <v>43788</v>
      </c>
      <c r="C13" s="5" t="n">
        <v>38758</v>
      </c>
      <c r="D13" s="5" t="n">
        <v>38413</v>
      </c>
    </row>
    <row r="14" spans="1:4">
      <c r="A14" s="4" t="s">
        <v>566</v>
      </c>
      <c r="B14" s="5" t="n">
        <v>542001</v>
      </c>
      <c r="C14" s="5" t="n">
        <v>545671</v>
      </c>
      <c r="D14" s="5" t="n">
        <v>538881</v>
      </c>
    </row>
    <row r="15" spans="1:4">
      <c r="A15" s="4" t="s">
        <v>855</v>
      </c>
      <c r="B15" s="5" t="n">
        <v>-56488</v>
      </c>
      <c r="C15" s="5" t="n">
        <v>-41784</v>
      </c>
      <c r="D15" s="5" t="n">
        <v>-45448</v>
      </c>
    </row>
    <row r="16" spans="1:4">
      <c r="A16" s="4" t="s">
        <v>833</v>
      </c>
      <c r="B16" s="5" t="n">
        <v>146601</v>
      </c>
      <c r="C16" s="5" t="n">
        <v>144703</v>
      </c>
      <c r="D16" s="5" t="n">
        <v>141540</v>
      </c>
    </row>
    <row r="17" spans="1:4">
      <c r="A17" s="4" t="s">
        <v>858</v>
      </c>
      <c r="B17" s="5" t="n">
        <v>500161</v>
      </c>
      <c r="C17" s="5" t="n">
        <v>489515</v>
      </c>
      <c r="D17" s="5" t="n">
        <v>502552</v>
      </c>
    </row>
    <row r="18" spans="1:4">
      <c r="A18" s="4" t="s">
        <v>835</v>
      </c>
      <c r="B18" s="6" t="n">
        <v>786912</v>
      </c>
      <c r="C18" s="6" t="n">
        <v>781054</v>
      </c>
      <c r="D18" s="6" t="n">
        <v>7664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9:52:28Z</dcterms:created>
  <dcterms:modified xmlns:dcterms="http://purl.org/dc/terms/" xmlns:xsi="http://www.w3.org/2001/XMLSchema-instance" xsi:type="dcterms:W3CDTF">2019-02-27T19:52:28Z</dcterms:modified>
</cp:coreProperties>
</file>